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Recent Accounting Standards" sheetId="8" state="visible" r:id="rId8"/>
    <sheet xmlns:r="http://schemas.openxmlformats.org/officeDocument/2006/relationships" name="Revenue Recognition (Notes)" sheetId="9" state="visible" r:id="rId9"/>
    <sheet xmlns:r="http://schemas.openxmlformats.org/officeDocument/2006/relationships" name="Fair Value Measurements and Dis" sheetId="10" state="visible" r:id="rId10"/>
    <sheet xmlns:r="http://schemas.openxmlformats.org/officeDocument/2006/relationships" name="Derivative Financial Instrument" sheetId="11" state="visible" r:id="rId11"/>
    <sheet xmlns:r="http://schemas.openxmlformats.org/officeDocument/2006/relationships" name="Properties and Equipment" sheetId="12" state="visible" r:id="rId12"/>
    <sheet xmlns:r="http://schemas.openxmlformats.org/officeDocument/2006/relationships" name="Other Accrued Expenses Other Ac" sheetId="13" state="visible" r:id="rId13"/>
    <sheet xmlns:r="http://schemas.openxmlformats.org/officeDocument/2006/relationships" name="Long-Term Debt" sheetId="14" state="visible" r:id="rId14"/>
    <sheet xmlns:r="http://schemas.openxmlformats.org/officeDocument/2006/relationships" name="Leases (Note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Common Stock Common Stock (Not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Disclosures of Cas" sheetId="21" state="visible" r:id="rId21"/>
    <sheet xmlns:r="http://schemas.openxmlformats.org/officeDocument/2006/relationships" name="Subsidiary Guarantor Subsidiary" sheetId="22" state="visible" r:id="rId22"/>
    <sheet xmlns:r="http://schemas.openxmlformats.org/officeDocument/2006/relationships" name="Significant Accounting Policies" sheetId="23" state="visible" r:id="rId23"/>
    <sheet xmlns:r="http://schemas.openxmlformats.org/officeDocument/2006/relationships" name="Asset Retirement Obligations As" sheetId="24" state="visible" r:id="rId24"/>
    <sheet xmlns:r="http://schemas.openxmlformats.org/officeDocument/2006/relationships" name="Revenue Recognition (Tables)" sheetId="25" state="visible" r:id="rId25"/>
    <sheet xmlns:r="http://schemas.openxmlformats.org/officeDocument/2006/relationships" name="Fair Value Measurements and D_2" sheetId="26" state="visible" r:id="rId26"/>
    <sheet xmlns:r="http://schemas.openxmlformats.org/officeDocument/2006/relationships" name="Fair Value Measurements and D_3" sheetId="27" state="visible" r:id="rId27"/>
    <sheet xmlns:r="http://schemas.openxmlformats.org/officeDocument/2006/relationships" name="Derivative Financial Instrume_2" sheetId="28" state="visible" r:id="rId28"/>
    <sheet xmlns:r="http://schemas.openxmlformats.org/officeDocument/2006/relationships" name="Properties and Equipment (Table" sheetId="29" state="visible" r:id="rId29"/>
    <sheet xmlns:r="http://schemas.openxmlformats.org/officeDocument/2006/relationships" name="Other Accrued Expenses Other _2" sheetId="30" state="visible" r:id="rId30"/>
    <sheet xmlns:r="http://schemas.openxmlformats.org/officeDocument/2006/relationships" name="Long-Term Debt (Tables)" sheetId="31" state="visible" r:id="rId31"/>
    <sheet xmlns:r="http://schemas.openxmlformats.org/officeDocument/2006/relationships" name="Leases Operating and Financing " sheetId="32" state="visible" r:id="rId32"/>
    <sheet xmlns:r="http://schemas.openxmlformats.org/officeDocument/2006/relationships" name="Asset Retirement Obligations (T" sheetId="33" state="visible" r:id="rId33"/>
    <sheet xmlns:r="http://schemas.openxmlformats.org/officeDocument/2006/relationships" name="Commitments and Contingencies C" sheetId="34" state="visible" r:id="rId34"/>
    <sheet xmlns:r="http://schemas.openxmlformats.org/officeDocument/2006/relationships" name="Common Stock Common Stock (Tabl" sheetId="35" state="visible" r:id="rId35"/>
    <sheet xmlns:r="http://schemas.openxmlformats.org/officeDocument/2006/relationships" name="Earnings Per Share (Tables)" sheetId="36" state="visible" r:id="rId36"/>
    <sheet xmlns:r="http://schemas.openxmlformats.org/officeDocument/2006/relationships" name="Supplemental Disclosures of C_2" sheetId="37" state="visible" r:id="rId37"/>
    <sheet xmlns:r="http://schemas.openxmlformats.org/officeDocument/2006/relationships" name="Subsidiary Guarantor Subsidia_2" sheetId="38" state="visible" r:id="rId38"/>
    <sheet xmlns:r="http://schemas.openxmlformats.org/officeDocument/2006/relationships" name="Nature of Operations and Basi_2" sheetId="39" state="visible" r:id="rId39"/>
    <sheet xmlns:r="http://schemas.openxmlformats.org/officeDocument/2006/relationships" name="Summary of Significant Accounti" sheetId="40" state="visible" r:id="rId40"/>
    <sheet xmlns:r="http://schemas.openxmlformats.org/officeDocument/2006/relationships" name="Revenue Recognition Revenue by " sheetId="41" state="visible" r:id="rId41"/>
    <sheet xmlns:r="http://schemas.openxmlformats.org/officeDocument/2006/relationships" name="Fair Value Measurements and D_4" sheetId="42" state="visible" r:id="rId42"/>
    <sheet xmlns:r="http://schemas.openxmlformats.org/officeDocument/2006/relationships" name="Reconciliation of Level 3 Fair " sheetId="43" state="visible" r:id="rId43"/>
    <sheet xmlns:r="http://schemas.openxmlformats.org/officeDocument/2006/relationships" name="Fair Value Measurements and D_5" sheetId="44" state="visible" r:id="rId44"/>
    <sheet xmlns:r="http://schemas.openxmlformats.org/officeDocument/2006/relationships" name="Fair Value of Derivative and Ba" sheetId="45" state="visible" r:id="rId45"/>
    <sheet xmlns:r="http://schemas.openxmlformats.org/officeDocument/2006/relationships" name="Impact of Derivative Instrument"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Properties and Equipment (Detai" sheetId="49" state="visible" r:id="rId49"/>
    <sheet xmlns:r="http://schemas.openxmlformats.org/officeDocument/2006/relationships" name="Impairment of Natural Gas and C" sheetId="50" state="visible" r:id="rId50"/>
    <sheet xmlns:r="http://schemas.openxmlformats.org/officeDocument/2006/relationships" name="Properties and Equipment Assets" sheetId="51" state="visible" r:id="rId51"/>
    <sheet xmlns:r="http://schemas.openxmlformats.org/officeDocument/2006/relationships" name="Properties and Equipment Midstr" sheetId="52" state="visible" r:id="rId52"/>
    <sheet xmlns:r="http://schemas.openxmlformats.org/officeDocument/2006/relationships" name="Other Accrued Expenses Other _3" sheetId="53" state="visible" r:id="rId53"/>
    <sheet xmlns:r="http://schemas.openxmlformats.org/officeDocument/2006/relationships" name="Other Accrued Expenses Schedule" sheetId="54" state="visible" r:id="rId54"/>
    <sheet xmlns:r="http://schemas.openxmlformats.org/officeDocument/2006/relationships" name="Schedule of Long-Term Debt (Det" sheetId="55" state="visible" r:id="rId55"/>
    <sheet xmlns:r="http://schemas.openxmlformats.org/officeDocument/2006/relationships" name="Long-Term Debt Additional Infor" sheetId="56" state="visible" r:id="rId56"/>
    <sheet xmlns:r="http://schemas.openxmlformats.org/officeDocument/2006/relationships" name="Leases Leases - Narrative (Deta" sheetId="57" state="visible" r:id="rId57"/>
    <sheet xmlns:r="http://schemas.openxmlformats.org/officeDocument/2006/relationships" name="Leases Leases - Lease Cost (Det" sheetId="58" state="visible" r:id="rId58"/>
    <sheet xmlns:r="http://schemas.openxmlformats.org/officeDocument/2006/relationships" name="Leases Leases - Lease Assets an" sheetId="59" state="visible" r:id="rId59"/>
    <sheet xmlns:r="http://schemas.openxmlformats.org/officeDocument/2006/relationships" name="Leases Leases - Maturity of Lea" sheetId="60" state="visible" r:id="rId60"/>
    <sheet xmlns:r="http://schemas.openxmlformats.org/officeDocument/2006/relationships" name="Leases Leases - Maturity of L_2" sheetId="61" state="visible" r:id="rId61"/>
    <sheet xmlns:r="http://schemas.openxmlformats.org/officeDocument/2006/relationships" name="Leases Leases - Maturity of L_3" sheetId="62" state="visible" r:id="rId62"/>
    <sheet xmlns:r="http://schemas.openxmlformats.org/officeDocument/2006/relationships" name="Asset Retirement Obligations (D" sheetId="63" state="visible" r:id="rId63"/>
    <sheet xmlns:r="http://schemas.openxmlformats.org/officeDocument/2006/relationships" name="Commitments and Contingencies_2" sheetId="64" state="visible" r:id="rId64"/>
    <sheet xmlns:r="http://schemas.openxmlformats.org/officeDocument/2006/relationships" name="Commitments and Contingencies A" sheetId="65" state="visible" r:id="rId65"/>
    <sheet xmlns:r="http://schemas.openxmlformats.org/officeDocument/2006/relationships" name="Commitments and Contingencies N" sheetId="66" state="visible" r:id="rId66"/>
    <sheet xmlns:r="http://schemas.openxmlformats.org/officeDocument/2006/relationships" name="Common Stock Common Stock (Deta" sheetId="67" state="visible" r:id="rId67"/>
    <sheet xmlns:r="http://schemas.openxmlformats.org/officeDocument/2006/relationships" name="Common Stock Stock Based Compen" sheetId="68" state="visible" r:id="rId68"/>
    <sheet xmlns:r="http://schemas.openxmlformats.org/officeDocument/2006/relationships" name="Common Stock Stock Based Comp_2" sheetId="69" state="visible" r:id="rId69"/>
    <sheet xmlns:r="http://schemas.openxmlformats.org/officeDocument/2006/relationships" name="Common Stock COMMON STOCK Restr" sheetId="70" state="visible" r:id="rId70"/>
    <sheet xmlns:r="http://schemas.openxmlformats.org/officeDocument/2006/relationships" name="Common Stock COMMON STOCK Res_2" sheetId="71" state="visible" r:id="rId71"/>
    <sheet xmlns:r="http://schemas.openxmlformats.org/officeDocument/2006/relationships" name="Common Stock COMMON STOCK Stock" sheetId="72" state="visible" r:id="rId72"/>
    <sheet xmlns:r="http://schemas.openxmlformats.org/officeDocument/2006/relationships" name="Common Stock Preferred Stock (D" sheetId="73" state="visible" r:id="rId73"/>
    <sheet xmlns:r="http://schemas.openxmlformats.org/officeDocument/2006/relationships" name="Common Stock Stock Repurchase (" sheetId="74" state="visible" r:id="rId74"/>
    <sheet xmlns:r="http://schemas.openxmlformats.org/officeDocument/2006/relationships" name="Income Taxes (Details)" sheetId="75" state="visible" r:id="rId75"/>
    <sheet xmlns:r="http://schemas.openxmlformats.org/officeDocument/2006/relationships" name="Earnings Per Share (Details)" sheetId="76" state="visible" r:id="rId76"/>
    <sheet xmlns:r="http://schemas.openxmlformats.org/officeDocument/2006/relationships" name="Supplemental Disclosures of C_3" sheetId="77" state="visible" r:id="rId77"/>
    <sheet xmlns:r="http://schemas.openxmlformats.org/officeDocument/2006/relationships" name="Subsidiary Guarantor Condensed " sheetId="78" state="visible" r:id="rId78"/>
    <sheet xmlns:r="http://schemas.openxmlformats.org/officeDocument/2006/relationships" name="Subsidiary Guarantor Condense_2" sheetId="79" state="visible" r:id="rId79"/>
    <sheet xmlns:r="http://schemas.openxmlformats.org/officeDocument/2006/relationships" name="Subsidiary Guarantor Condense_3" sheetId="80" state="visible" r:id="rId80"/>
  </sheets>
  <definedNames/>
  <calcPr calcId="124519" fullCalcOnLoad="1"/>
</workbook>
</file>

<file path=xl/sharedStrings.xml><?xml version="1.0" encoding="utf-8"?>
<sst xmlns="http://schemas.openxmlformats.org/spreadsheetml/2006/main" uniqueCount="851">
  <si>
    <t>Document and Entity Information - shares</t>
  </si>
  <si>
    <t>6 Months Ended</t>
  </si>
  <si>
    <t>Jun. 30, 2019</t>
  </si>
  <si>
    <t>Jul. 22, 2019</t>
  </si>
  <si>
    <t>Cover page.</t>
  </si>
  <si>
    <t>Entity Incorporation, State or Country Code</t>
  </si>
  <si>
    <t>DE</t>
  </si>
  <si>
    <t>Title of 12(b) Security</t>
  </si>
  <si>
    <t>Common stock, par value $0.01 per share</t>
  </si>
  <si>
    <t>Security Exchange Name</t>
  </si>
  <si>
    <t>NASDAQ</t>
  </si>
  <si>
    <t>Entity Tax Identification Number</t>
  </si>
  <si>
    <t>95-2636730</t>
  </si>
  <si>
    <t>Entity Interactive Data Current</t>
  </si>
  <si>
    <t>Yes</t>
  </si>
  <si>
    <t>Entity Shell Company</t>
  </si>
  <si>
    <t>false</t>
  </si>
  <si>
    <t>Entity Address, State or Province</t>
  </si>
  <si>
    <t>CO</t>
  </si>
  <si>
    <t>Entity Address, Postal Zip Code</t>
  </si>
  <si>
    <t>80203</t>
  </si>
  <si>
    <t>City Area Code</t>
  </si>
  <si>
    <t>303</t>
  </si>
  <si>
    <t>Local Phone Number</t>
  </si>
  <si>
    <t>860-5800</t>
  </si>
  <si>
    <t>Entity Registrant Name</t>
  </si>
  <si>
    <t>PDC ENERGY, INC.</t>
  </si>
  <si>
    <t>Entity Address, Address Line One</t>
  </si>
  <si>
    <t>1775 Sherman Street,</t>
  </si>
  <si>
    <t>Entity Address, Address Line Two</t>
  </si>
  <si>
    <t>Suite 3000</t>
  </si>
  <si>
    <t>Entity Address, City or Town</t>
  </si>
  <si>
    <t>Denver</t>
  </si>
  <si>
    <t>Entity Central Index Key</t>
  </si>
  <si>
    <t>0000077877</t>
  </si>
  <si>
    <t>Trading Symbol</t>
  </si>
  <si>
    <t>PDCE</t>
  </si>
  <si>
    <t>Current Fiscal Year End Date</t>
  </si>
  <si>
    <t>--12-31</t>
  </si>
  <si>
    <t>Entity Filer Category</t>
  </si>
  <si>
    <t>Large Accelerated Filer</t>
  </si>
  <si>
    <t>Document Type</t>
  </si>
  <si>
    <t>10-Q</t>
  </si>
  <si>
    <t>Document Quarterly Report</t>
  </si>
  <si>
    <t>true</t>
  </si>
  <si>
    <t>Document Period End Date</t>
  </si>
  <si>
    <t>Jun. 30,
		2019</t>
  </si>
  <si>
    <t>Document Transition Report</t>
  </si>
  <si>
    <t>Entity File Number</t>
  </si>
  <si>
    <t>001-37419</t>
  </si>
  <si>
    <t>Document Fiscal Year Focus</t>
  </si>
  <si>
    <t>2019</t>
  </si>
  <si>
    <t>Document Fiscal Period Focus</t>
  </si>
  <si>
    <t>Q2</t>
  </si>
  <si>
    <t>Amendment Flag</t>
  </si>
  <si>
    <t>Entity Common Stock, Shares Outstanding</t>
  </si>
  <si>
    <t>Smaller Reporting Company</t>
  </si>
  <si>
    <t>Entity Emerging Growth Company</t>
  </si>
  <si>
    <t>Entity Current Reporting Status</t>
  </si>
  <si>
    <t>Consolidated Balance Sheets - USD ($) $ in Thousands</t>
  </si>
  <si>
    <t>Dec. 31, 2018</t>
  </si>
  <si>
    <t>Current assets:</t>
  </si>
  <si>
    <t>Cash and cash equivalents</t>
  </si>
  <si>
    <t>Accounts receivable, net</t>
  </si>
  <si>
    <t>Fair value of derivatives</t>
  </si>
  <si>
    <t>Prepaid expenses and other current assets</t>
  </si>
  <si>
    <t>Total current assets</t>
  </si>
  <si>
    <t>Properties and equipment, net</t>
  </si>
  <si>
    <t>Assets held-for-sale, net</t>
  </si>
  <si>
    <t>Other assets</t>
  </si>
  <si>
    <t>Total Assets</t>
  </si>
  <si>
    <t>Current liabilities:</t>
  </si>
  <si>
    <t>Accounts payable</t>
  </si>
  <si>
    <t>Production tax liability</t>
  </si>
  <si>
    <t>Funds held for distribution</t>
  </si>
  <si>
    <t>Accrued interest payable</t>
  </si>
  <si>
    <t>Other accrued expenses</t>
  </si>
  <si>
    <t>Total current liabilities</t>
  </si>
  <si>
    <t>Long-term debt</t>
  </si>
  <si>
    <t>Deferred income taxes</t>
  </si>
  <si>
    <t>Asset retirement obligations</t>
  </si>
  <si>
    <t>Liabilities held for sale</t>
  </si>
  <si>
    <t>Other liabilities</t>
  </si>
  <si>
    <t>Total liabilities</t>
  </si>
  <si>
    <t>Commitments and contingent liabilities</t>
  </si>
  <si>
    <t xml:space="preserve"> </t>
  </si>
  <si>
    <t>Stockholders' Equity:</t>
  </si>
  <si>
    <t>Common shares - par value $0.01 per share, 150,000,000 authorized, 63,520,462 and 66,148,609 issued as of June 30, 2019 and December 31, 2018, respectively</t>
  </si>
  <si>
    <t>Additional paid-in capital</t>
  </si>
  <si>
    <t>Retained earnings (deficit)</t>
  </si>
  <si>
    <t>Treasury shares - at cost, 364,780 and 45,220 as of June 30, 2019 and December 31, 2018, respectively</t>
  </si>
  <si>
    <t>Total stockholders' equity</t>
  </si>
  <si>
    <t>Total Liabilities and Stockholders' Equity</t>
  </si>
  <si>
    <t>Balance Sheet Parenthetical (Parentheticals) - $ / shares</t>
  </si>
  <si>
    <t>Common stock, par value</t>
  </si>
  <si>
    <t>Common stock, shares authorized</t>
  </si>
  <si>
    <t>Common stock, shares issued</t>
  </si>
  <si>
    <t>Preferred stock, par value</t>
  </si>
  <si>
    <t>Preferred Stock, Shares Authorized</t>
  </si>
  <si>
    <t>Preferred Stock, Shares Issued</t>
  </si>
  <si>
    <t>Treasury shares, at cost</t>
  </si>
  <si>
    <t>Consolidated Statements of Operations - USD ($) shares in Thousands, $ in Thousands</t>
  </si>
  <si>
    <t>3 Months Ended</t>
  </si>
  <si>
    <t>Jun. 30, 2018</t>
  </si>
  <si>
    <t>Revenues:</t>
  </si>
  <si>
    <t>Crude oil, natural gas and NGLs sales</t>
  </si>
  <si>
    <t>Commodity price risk management gain (loss), net</t>
  </si>
  <si>
    <t>Other income</t>
  </si>
  <si>
    <t>Total revenues</t>
  </si>
  <si>
    <t>Costs, expenses and other:</t>
  </si>
  <si>
    <t>Lease operating expenses</t>
  </si>
  <si>
    <t>Production taxes</t>
  </si>
  <si>
    <t>Transportation, gathering and processing expenses</t>
  </si>
  <si>
    <t>Exploration, geologic and geophysical expense</t>
  </si>
  <si>
    <t>Impairment of properties and equipment</t>
  </si>
  <si>
    <t>General and administrative expense</t>
  </si>
  <si>
    <t>Depreciation, depletion and amortization</t>
  </si>
  <si>
    <t>Accretion of asset retirement obligations</t>
  </si>
  <si>
    <t>(Gain) loss on sale of properties and equipment</t>
  </si>
  <si>
    <t>Other expenses</t>
  </si>
  <si>
    <t>Total cost, expenses and other</t>
  </si>
  <si>
    <t>Income (loss) from operations</t>
  </si>
  <si>
    <t>Interest expense</t>
  </si>
  <si>
    <t>Interest income</t>
  </si>
  <si>
    <t>Income (loss) before income taxes</t>
  </si>
  <si>
    <t>Income tax (expense) benefit</t>
  </si>
  <si>
    <t>Net income (loss)</t>
  </si>
  <si>
    <t>Earnings per share:</t>
  </si>
  <si>
    <t>Basic</t>
  </si>
  <si>
    <t>Diluted</t>
  </si>
  <si>
    <t>Weighted-average common shares outstanding</t>
  </si>
  <si>
    <t>Consolidated Statements of Cash Flows - USD ($) $ in Thousands</t>
  </si>
  <si>
    <t>Statement of Cash Flows [Abstract]</t>
  </si>
  <si>
    <t>Adjustments to net income (loss) to reconcile to net cash provided by operating activities:</t>
  </si>
  <si>
    <t>Net change in fair value of unsettled derivatives</t>
  </si>
  <si>
    <t>Non-cash stock-based compensation</t>
  </si>
  <si>
    <t>Amortization of debt discount and issuance costs</t>
  </si>
  <si>
    <t>Other</t>
  </si>
  <si>
    <t>Changes in assets and liabilities</t>
  </si>
  <si>
    <t>Net cash from operating activities</t>
  </si>
  <si>
    <t>Cash flows from investing activities:</t>
  </si>
  <si>
    <t>Capital expenditures for development of crude oil and natural gas properties</t>
  </si>
  <si>
    <t>Capital expenditures for other properties and equipment</t>
  </si>
  <si>
    <t>Acquisition of crude oil and natural gas properties, including settlement adjustments</t>
  </si>
  <si>
    <t>Proceeds from sale of properties and equipment</t>
  </si>
  <si>
    <t>Proceeds from divestiture</t>
  </si>
  <si>
    <t>Restricted cash</t>
  </si>
  <si>
    <t>Net cash from investing activities</t>
  </si>
  <si>
    <t>Cash flows from financing activities:</t>
  </si>
  <si>
    <t>Proceeds from revolving credit facility</t>
  </si>
  <si>
    <t>Repayment of revolving credit facility</t>
  </si>
  <si>
    <t>Payments of Debt Issuance Costs</t>
  </si>
  <si>
    <t>Stock Repurchased and Retired During Period, Value</t>
  </si>
  <si>
    <t>Purchase of treasury shares</t>
  </si>
  <si>
    <t>Net cash from financing activities</t>
  </si>
  <si>
    <t>Net change in cash, cash equivalents, and restricted cash</t>
  </si>
  <si>
    <t>Cash, cash equivalents and restricted cash, beginning of period</t>
  </si>
  <si>
    <t>Cash, cash equivalents and restricted cash, end of period</t>
  </si>
  <si>
    <t>Cash payments (receipts) for:</t>
  </si>
  <si>
    <t>Interest, net of capitalized interest</t>
  </si>
  <si>
    <t>Income taxes</t>
  </si>
  <si>
    <t>Non-cash investing and financing activities:</t>
  </si>
  <si>
    <t>Change in accounts payable related to purchases of properties and equipment</t>
  </si>
  <si>
    <t>Change in asset retirement obligation, with a corresponding change to crude oil and natural gas properties, net of disposals</t>
  </si>
  <si>
    <t>Consolidated Statement of Equity (Statement) - USD ($) $ in Thousands</t>
  </si>
  <si>
    <t>Total</t>
  </si>
  <si>
    <t>Parent [Member]</t>
  </si>
  <si>
    <t>Common Stock [Member]</t>
  </si>
  <si>
    <t>Additional Paid-in Capital [Member]</t>
  </si>
  <si>
    <t>Treasury Stock, Common [Member]</t>
  </si>
  <si>
    <t>Retained Earnings [Member]</t>
  </si>
  <si>
    <t>Treasury Stock [Member]</t>
  </si>
  <si>
    <t>Stockholders' Equity, Including Portion Attributable to Noncontrolling Interest [Abstract]</t>
  </si>
  <si>
    <t>Shares, Issued</t>
  </si>
  <si>
    <t>Share-based Compensation Arrangement by Share-based Payment Award, Options, Grants in Period, Gross</t>
  </si>
  <si>
    <t>Treasury Stock Transactions, Excluding Value of Shares Reissued [Abstract]</t>
  </si>
  <si>
    <t>Issuance of treasury shares</t>
  </si>
  <si>
    <t>Non-employee directors' deferred compensation plan</t>
  </si>
  <si>
    <t>Stockholders' Equity Beginning, Including Portion Attributable to Noncontrolling Interest at Dec. 31, 2017</t>
  </si>
  <si>
    <t>Increase (Decrease) in Stockholders' Equity [Roll Forward]</t>
  </si>
  <si>
    <t>Share-based Compensation expense</t>
  </si>
  <si>
    <t>Stockholders' Equity Ending, Including Portion Attributable to Noncontrolling Interest at Jun. 30, 2018</t>
  </si>
  <si>
    <t>Stockholders' Equity, Other</t>
  </si>
  <si>
    <t>Stockholders' Equity Beginning, Including Portion Attributable to Noncontrolling Interest at Mar. 31, 2018</t>
  </si>
  <si>
    <t>Stock Issued During Period, Value, Issued for Services</t>
  </si>
  <si>
    <t>Stock Issued During Period, Shares, Issued for Services</t>
  </si>
  <si>
    <t>Share-based Compensation Arrangement by Share-based Payment Award, Options, Outstanding, Intrinsic Value</t>
  </si>
  <si>
    <t>Stockholders' Equity Beginning, Including Portion Attributable to Noncontrolling Interest at Dec. 31, 2018</t>
  </si>
  <si>
    <t>Stockholders' Equity Ending, Including Portion Attributable to Noncontrolling Interest at Jun. 30, 2019</t>
  </si>
  <si>
    <t>Treasury Stock, Shares, Retired</t>
  </si>
  <si>
    <t>Treasury Stock, Retired, Cost Method, Amount</t>
  </si>
  <si>
    <t>Stock Repurchased During Period, Shares</t>
  </si>
  <si>
    <t>Stock Repurchased and Retired During Period, Shares</t>
  </si>
  <si>
    <t>Stock Repurchased During Period, Value</t>
  </si>
  <si>
    <t>Stockholders' Equity Beginning, Including Portion Attributable to Noncontrolling Interest at Mar. 31, 2019</t>
  </si>
  <si>
    <t>NATURE OF OPERATIONS AND BASIS OF PRESENTATION</t>
  </si>
  <si>
    <t>NATURE OF OPERATIONS AND BASIS OF PRESENTATION [Abstract]</t>
  </si>
  <si>
    <t>Nature of Operations</t>
  </si>
  <si>
    <t>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Texas. Our operations in the Wattenberg Field are focused in the horizontal Niobrara and Codell plays and our Delaware Basin operations are primarily focused in the Wolfcamp zones. We previously operated properties in the Utica Shale in Southeastern Ohio; however, we divested these properties during the first quarter of 2018. As of June 30, 2019 , we owned an interest in approximately 2,800 gross productive wells. We are engaged in two operating segments: our oil and gas exploration and production segment and our gas marketing segment. Our gas marketing segment does not meet the quantitative thresholds to require disclosure as a separate reportable segment. All of our material operations are attributable to our exploration and production business; therefore, all of our operations are presented as a single segment for all periods presented. The accompanying unaudited condensed consolidated financial statements include the accounts of PDC, our wholly-owned subsidiaries and our proportionate share of our affiliated partnerships.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 In our opinion, the accompanying condensed consolidated financial statements contain all adjustments, consisting of normal recurring adjustments, necessary for a fair statement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8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18 Form 10-K. Our results of operations and cash flows for the six months ended June 30, 2019 are not necessarily indicative of the results to be expected for the full year or any other future period.</t>
  </si>
  <si>
    <t>Recent Accounting Standards</t>
  </si>
  <si>
    <t>Accounting Policies [Abstract]</t>
  </si>
  <si>
    <t>Significant Accounting Policies</t>
  </si>
  <si>
    <t xml:space="preserve">SUMMARY OF SIGNIFICANT ACCOUNTING POLICIES Recently Adopted Accounting Standards In February 2016, the Financial Accounting Standards Board ("FASB") issued an accounting update and subsequent amendments aimed at increasing the transparency and comparability among organizations by recognizing lease assets and liabilities on the balance sheet and disclosing key information about related leasing arrangements (the “New Lease Standard”). For leases with terms of more than 12 months, the accounting update requires lessees to recognize a right-of-use ("ROU") asset and lease liability for its right to use the underlying asset and the corresponding lease obligation. As provided by practical expedients, we made accounting policy elections to not recognize ROU assets and lease liabilities that arise from short-term leases and to not separate lease and non-lease components for any class of underlying asset. The FASB issued an accounting update which provides an optional transition practical expedient for the adoption of the New Lease Standard that, if elected, permits an organization to not evaluate the accounting for existing land easements that are not accounted for under the previous lease accounting standard. We elected this practical expedient, and accordingly, existing land easements at December 31, 2018 were not assessed. All new or modified land easements entered into after January 1, 2019 are evaluated under the New Lease Standard. The New Lease Standard does not apply to leases of mineral rights to explore for or use crude oil and natural gas. Adoption of the New Lease Standard resulted in increases to other assets of $20.1 million , other accrued expenses of $4.6 million and other liabilities of $15.5 million at January 1, 2019, with no adjustment to the opening balance of retained earnings. Recently Issued Accounting Standards In June 2016, the FASB issued an accounting update and subsequent amendments on the impairment of financial instruments. The update adds a new impairment model, known as the current expected credit loss ("CECL") model, which is based upon expected credit losses rather than incurred losses. Under the new guidance, an allowance will be recognized based upon the entity's estimate of lifetime expected credit losses. The update is effective for fiscal years beginning after December </t>
  </si>
  <si>
    <t>Revenue Recognition (Notes)</t>
  </si>
  <si>
    <t>Revenue Recognition and Deferred Revenue [Abstract]</t>
  </si>
  <si>
    <t>Revenue from Contract with Customer [Text Block]</t>
  </si>
  <si>
    <t>REVENUE RECOGNITION 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sales revenue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Disaggregated Revenue. The following table presents crude oil, natural gas and NGLs sales disaggregated by commodity and operating region for the three and six months ended June 30, 2019 and 2018 (in thousands): Three Months Ended June 30, Six Months Ended June 30, Revenue by Commodity and Operating Region 2019 2018 Percent Change 2019 2018 Percentage Change Crude oil Wattenberg Field $ 203,548 $ 189,992 7.1 % $ 383,974 $ 360,299 6.6 % Delaware Basin 70,620 62,599 12.8 % 121,277 116,016 4.5 % Utica Shale (1) — — * — 2,696 * Total $ 274,168 $ 252,591 8.5 % $ 505,251 $ 479,011 5.5 % Natural gas Wattenberg Field $ 30,129 $ 22,640 33.1 % $ 76,831 $ 52,412 46.6 % Delaware Basin 910 7,472 (87.8 )% 6,680 15,151 (55.9 )% Utica Shale (1) — — * — 1,109 * Total $ 31,039 $ 30,112 3.1 % $ 83,511 $ 68,672 21.6 % NGLs Wattenberg Field $ 22,677 $ 30,271 (25.1 )% $ 50,399 $ 59,041 (14.6 )% Delaware Basin 11,072 12,959 (14.6 )% 20,894 23,594 (11.4 )% Utica Shale (1) — — * — 840 * Total $ 33,749 $ 43,230 (21.9 )% $ 71,293 $ 83,475 (14.6 )% Revenue by Operating Region Wattenberg Field $ 256,354 $ 242,903 5.5 % $ 511,204 $ 471,752 8.4 % Delaware Basin 82,602 83,030 (0.5 )% 148,851 154,761 (3.8 )% Utica Shale (1) — — * — 4,645 * Total $ 338,956 $ 325,933 4.0 % $ 660,055 $ 631,158 4.6 % (1) In March 2018, we completed the disposition of our Utica Shale properties.</t>
  </si>
  <si>
    <t>Fair Value Measurements and Disclosures</t>
  </si>
  <si>
    <t>Fair Value Disclosures [Abstract]</t>
  </si>
  <si>
    <t>Fair Value, Measurement Inputs, Disclosure</t>
  </si>
  <si>
    <t>FAIR VALUE OF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derivative instruments based up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through the review of counterparty statements and other supporting documentation, determination that the source of the inputs is valid, corroboration of the original source of inputs through access to multiple quotes, if available, or other information and monitoring changes in valuation methods and assumptions. Our crude oil and natural gas fixed-price swaps are included in Level 2. Our collar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June 30, 2019 December 31, 2018 Significant Other Significant Total Significant Other Significant Total (in thousands) Total assets $ 48,200 $ 24,880 $ 73,080 $ 118,521 $ 59,693 $ 178,214 Total liabilities (18,326 ) (2,376 ) (20,702 ) (3,364 ) (1,364 ) (4,728 ) Net asset $ 29,874 $ 22,504 $ 52,378 $ 115,157 $ 58,329 $ 173,486 The following table presents a reconciliation of our Level 3 assets measured at fair value: Three Months Ended June 30, Six Months Ended June 30, 2019 2018 2019 2018 (in thousands) Fair value of Level 3 instruments, net asset (liability) beginning of period $ 12,990 $ (8,834 ) $ 58,329 $ (9,687 ) Changes in fair value included in condensed consolidated statement of operations line item: Commodity price risk management gain (loss), net 10,597 (4,701 ) (32,923 ) (6,854 ) Settlements included in condensed consolidated statement of operations line items: Commodity price risk management gain (loss), net (1,083 ) (5,565 ) (2,902 ) (2,559 ) Fair value of Level 3 instruments, net asset (liability) end of period $ 22,504 $ (19,100 ) $ 22,504 $ (19,100 ) Net change in fair value of Level 3 unsettled derivatives included in condensed consolidated statement of operations line item: Commodity price risk management gain (loss), net $ 6,200 $ (15,582 ) $ (26,641 ) $ (9,412 )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Derivative Financial Assets and Liabilities We utilize fair value on a nonrecurring basis to review our proved crude oil and natural gas properties for possible impairment when events and circumstances indicate a possible decline in the recoverability of the carrying value of such assets. The fair value of the properties is determined based upon estimated future discounted cash flow, a Level 3 input, using estimated production and prices at which we reasonably expect the crude oil and natural gas will be sold.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June 30, 2019 December 31, 2018 Estimated Fair Value Percent of Par Estimated Fair Value Percent of Par (in millions) Senior notes: 2021 Convertible Notes $ 188.8 94.4 % $ 175.4 87.7 % 2024 Senior Notes 400.4 100.1 % 370.2 92.5 % 2026 Senior Notes 598.2 99.7 % 532.4 88.7 % The carrying value of the financial instruments included in current assets and current liabilities approximate fair value due to the short-term maturities of these instruments. Concentration of Risk Derivative Counterparties. A portion of our liquidity relates to commodity derivative instruments that enable us to manage a portion of our exposure to price volatility from producing crude oil and natural gas. These arrangements expose us to credit risk of nonperformance by our counterparties. We primarily use financial institutions who are also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June 30, 2019 . Cash and Cash Equivalents. We consider all highly liquid instruments purchased with an original maturity of three months or less to be cash equivalents. Cash and cash equivalents potentially subject us to a concentration of credit risk as substantially all of our deposits held in financial institutions were in excess of the FDIC insurance limits at June 30, 2019 and December 31, 2018 . We maintain our cash and cash equivalents in the form of money market and checking accounts with financial institutions that we believe are creditworthy and are also lenders under our revolving credit facility.</t>
  </si>
  <si>
    <t>Derivative Financial Instruments</t>
  </si>
  <si>
    <t>Derivative Instruments Not Designated as Hedging Instruments [Abstract]</t>
  </si>
  <si>
    <t>Derivative Instruments and Hedging Activities Disclosure [Text Block]</t>
  </si>
  <si>
    <t xml:space="preserve">COMMODITY DERIVATIVE FINANCIAL INSTRUMENTS Our results of operations and operating cash flows are affected by changes in market prices for crude oil, natural gas and NGLs. To manage a portion of our exposure to price volatility from producing crude oil and natural gas we enter into commodity derivative contracts to protect against price declines in future periods. While we structure these commodity derivatives to reduce our exposure to decreases in commodity prices, they also limit the benefit we might otherwise receive from price increases. We believe our commodity derivative instruments continue to be effective in achieving the risk management objectives for which they were intended. As of June 30, 2019 , we had derivative instruments, which were comprised of collars, fixed-price swaps and basis protection swaps, in place for a portion of our anticipated 2019, 2020 and 2021 production. Our commodity derivative contracts have been entered into at no upfront cost to us as we hedge our anticipated production at the then-prevailing commodity market prices, without adjustment for premium or discount. As of June 30, 2019 , we had the following outstanding derivative contracts. When aggregating multiple contracts, the weighted-average contract price is disclosed. Collars Fixed-Price Swaps Commodity/ Index/ Maturity Period Quantity (Crude oil - MBls Natural Gas - BBtu) Weighted-Average Contract Price Quantity (Crude Oil - MBbls Gas and Basis- BBtu ) Weighted- Average Contract Price Fair Value June 30, 2019 (1) (in thousands) Floors Ceilings Crude Oil NYMEX 2019 2,500 $ 57.40 $ 67.26 3,900 $ 55.08 $ (5,583 ) 2020 3,600 55.00 71.68 6,200 61.28 48,856 2021 — — — 1,200 57.99 4,262 Total Crude Oil 6,100 11,300 $ 47,535 Natural Gas NYMEX 2019 — $ — $ — 15,164 $ 2.91 $ 8,228 Dominion South 2019 — — — 42 2.54 2 2020 — — — 14 2.54 — Total Natural Gas — 15,220 $ 8,230 Basis Protection - Natural Gas CIG 2019 — $ — $ — 22,322 $ (0.68 ) $ (3,102 ) 2020 — — — 10,500 (0.64 ) (285 ) Total Basis Protection - Natural Gas — 32,822 $ (3,387 ) Commodity Derivatives Fair Value $ 52,378 _____________ (1) Approximately 34.0 percent of the fair value of our commodity derivative assets and 11.5 percent of the fair value of our commodity derivative liabilities were measured using significant unobservable inputs (Level 3). We have not elected to designate any of our derivative instruments as cash flow hedges; therefore, these instruments do not qualify for hedge accounting. Accordingly, changes in the fair value of our derivative instruments are recorded in the condensed consolidated statements of operations. The following table presents the balance sheet location and fair value amounts of our derivative instruments on the condensed consolidated balance sheets: Fair Value Derivative Instruments: Condensed Consolidated Balance Sheet Line Item June 30, 2019 December 31, 2018 (in thousands) Derivative assets: Current Commodity derivative contracts Fair value of derivatives $ 41,214 $ 84,492 Basis protection derivative contracts Fair value of derivatives 211 — 41,425 84,492 Non-current Commodity derivative contracts Fair value of derivatives 31,655 93,722 Total derivative assets $ 73,080 $ 178,214 Derivative liabilities: Current Commodity derivative contracts Fair value of derivatives $ 16,410 $ 748 Basis protection derivative contracts Fair value of derivatives 3,365 2,616 19,775 3,364 Non-current Commodity derivative contracts Fair value of derivatives 694 1,364 Basis protection derivative contracts Fair value of derivatives 233 — 927 1,364 Total derivative liabilities $ 20,702 $ 4,728 The following table presents the impact of our derivative instruments on our condensed consolidated statements of operations: Three Months Ended June 30, Six Months Ended June 30, Condensed Consolidated Statement of Operations Line Item 2019 2018 2019 2018 (in thousands) Commodity price risk management gain (loss), net Net settlements $ (13,193 ) $ (16,408 ) $ (21,645 ) $ (42,446 ) Net change in fair value of unsettled derivatives 60,542 (99,718 ) (121,080 ) (120,920 ) Total commodity price risk management gain (loss), net $ 47,349 $ (116,126 ) $ (142,725 ) $ (163,366 ) Our financial derivative agreements contain master netting provisions that provide for the net settlement of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June 30, 2019 Derivative Instruments, Gross Effect of Master Netting Agreements Derivative Instruments, Net (in thousands) Asset derivatives: Derivative instruments, at fair value $ 73,080 $ (15,731 ) $ 57,349 Liability derivatives: Derivative instruments, at fair value $ 20,702 $ (15,731 ) $ 4,971 As of December 31, 2018 Derivative Instruments, Gross Effect of Master Netting Agreements Derivative Instruments, Net (in thousands) Asset derivatives: Derivative instruments, at fair value $ 178,214 $ (3,985 ) $ 174,229 Liability derivatives: Derivative instruments, at fair value $ 4,728 $ (3,985 ) $ 743 </t>
  </si>
  <si>
    <t>Properties and Equipment</t>
  </si>
  <si>
    <t>Property, Plant and Equipment [Line Items]</t>
  </si>
  <si>
    <t>Property, Plant and Equipment Disclosure</t>
  </si>
  <si>
    <t>PROPERTIES AND EQUIPMENT The following table presents the components of properties and equipment, net of accumulated depreciation, depletion and amortization ("DD&amp;A"): June 30, 2019 December 31, 2018 (in thousands) Properties and equipment, net: Crude oil and natural gas properties Proved $ 5,920,714 $ 5,452,613 Unproved 480,316 492,594 Total crude oil and natural gas properties 6,401,030 5,945,207 Equipment and other 40,716 60,612 Land and buildings 12,547 11,243 Construction in progress 429,542 356,095 Properties and equipment, at cost 6,883,835 6,373,157 Accumulated DD&amp;A (2,687,500 ) (2,370,295 ) Properties and equipment, net $ 4,196,335 $ 4,002,862 Midstream Asset Divestitures. During the second quarter of 2019, we completed the sales of our Delaware Basin produced water gathering and disposal, crude oil gathering and natural gas gathering assets (the "Midstream Asset Divestitures") for aggregate proceeds of $345.6 million . Concurrent with the Midstream Asset Divestitures, we entered into agreements with the purchasers which provide us with certain gathering, processing, transportation and water disposal services. Proceeds were allocated first to the assets sold based upon the fair values of the tangible assets sold, with the remainder of $179.6 million allocated to the acreage dedication agreements. See footnote titled Other Accrued Expenses and Other Liabilities for further details regarding these agreements. In May 2019, we completed the sale of our produced water gathering and disposal midstream assets in the Delaware Basin for $126.3 million , subject to certain customary post-closing adjustments, plus potential future payments of up to $75.0 million . We recorded a gain on the sale of $25.7 million based on the fair value of the tangible assets sold. In May 2019, we also completed the sale of our crude oil gathering midstream assets in the Delaware Basin for $37.3 million , subject to certain customary post-closing adjustments, plus potential future payments of up to $15.2 million . We recorded a loss on the sale of $0.2 million based on the fair value of the tangible assets sold. In June 2019, we completed the sale of our natural gas gathering midstream assets in the Delaware Basin for $182.0 million ( $100.0 million of which was paid upon closing with the remaining $82.0 million paid one year post-closing), subject to certain customary post-closing adjustments, plus potential future payments of up to $60.5 million . The $82.0 million receivable is included in accounts receivable, net on our condensed consolidated balance sheet at June 30, 2019. We recorded a gain on the sale of $8.5 million based on the fair value of the tangible assets sold. The Midstream Asset Divestitures did not represent a strategic shift in our operations or have a significant impact on our operations or financial results; therefore, we did not account for the divested assets as discontinued operations. Classification of Assets and Liabilities as Held-for-Sale. Assets held-for-sale at December 31, 2018 included assets sold in the Midstream Asset Divestitures, and certain non-core Delaware Basin crude oil and natural gas properties. The following table presents balance sheet data related to assets and liabilities held-for-sale: December 31, 2018 (in thousands) Assets Properties and equipment, net $ 137,448 Other assets 3,257 Total assets $ 140,705 Liabilities Asset retirement obligation $ 4,111 Total liabilities $ 4,111 During the three months ended June 30, 2019, we sold certain Delaware Basin crude oil and natural gas properties for net cash proceeds of $33.4 million , which approximated the net book value, resulting in no gain or loss on the sale. Impairment Charges. The following table presents impairment charges recorded for crude oil and natural gas properties: Three Months Ended June 30, Six Months Ended June 30, 2019 2018 2019 2018 (in thousands) Impairment of proved and unproved properties $ 2,229 $ 159,528 $ 10,104 $ 192,658 Amortization of individually insignificant unproved properties — 26 — 84 Impairment of infrastructure and other 26,750 — 26,750 — Impairment of properties and equipment $ 28,979 $ 159,554 $ 36,854 $ 192,742 During the six months ended June 30, 2019 and 2018 , we recorded impairment charges totaling $10.1 million and $192.7 million respectively, including $2.2 million and $159.5 million during the three months ended June 30, 2019 and 2018 , respectively, related to the divestiture of leaseholds and then-current and anticipated near-term leasehold expirations within our non-focus areas of the Delaware Basin that we determined not to develop. We determined the fair value of the properties based upon estimated future discounted cash flow, a Level 3 input, using estimated production and prices at which we reasonably expect the crude oil and natural gas will be sold. During the three and six months ended June 30, 2019 , we also recorded impairments of $26.8 million related to certain midstream facility infrastructure in the Delaware Basin. Upon closing of the Midstream Asset Divestitures, it was determined that the net book value of these assets was not recoverable. During the six months ended June 30, 2018 , we also corrected an error in our calculation of the unproved properties and goodwill impairment originally reported in the quarter ended September 30, 2017. The correction of the error resulted in an additional impairment charge of $6.3 million , recorded in the three months ended March 31, 2018, which we have included in the impairment of properties and equipment expense line in our condensed consolidated statement of operations. We evaluated the error under Accounting Standards Codification 250, Accounting Changes and Error Corrections ("ASC 250"). Based on the guidance in ASC 250, we determined that the error did not have a material impact on our previously-issued financial statements or those of the period of correction. Suspended Well Costs. The following table presents the capitalized exploratory well cost pending determination of proved reserves and included in properties and equipment, net on the condensed consolidated balance sheets: Six Months Ended June 30, Year Ended December 31, 2018 (in thousands, except for number of wells) Beginning balance $ 12,188 $ 15,448 Additions to capitalized exploratory well costs pending the determination of proved reserves 22,270 35,127 Reclassifications to proved properties (13,213 ) (38,387 ) Ending balance $ 21,245 $ 12,188 Number of wells pending determination at period-end 3 2 During the six months ended June 30, 2019, one well classified as exploratory at December 31, 2018 was reclassified as productive and two new wells drilled were classified as exploratory.</t>
  </si>
  <si>
    <t>Other Accrued Expenses Other Accrued Expenses (Notes)</t>
  </si>
  <si>
    <t>Other Accrued Expenses [Abstract]</t>
  </si>
  <si>
    <t>Other Income and Other Expense Disclosure [Text Block]</t>
  </si>
  <si>
    <t>OTHER ACCRUED EXPENSES AND OTHER LIABILITIES Other Accrued Expenses. The following table presents the components of other accrued expenses as of: June 30, 2019 December 31, 2018 (in thousands) Employee benefits $ 16,229 $ 25,811 Asset retirement obligations 29,853 25,598 Purchases of treasury shares 11,102 — Environmental expenses 2,424 3,038 Operating and finance leases 5,870 — Other 21,045 20,686 Other accrued expenses $ 86,523 $ 75,133 Other Liabilities. The following table presents the components of other liabilities as of: June 30, 2019 December 31, 2018 (in thousands) Production taxes $ 34,608 $ 61,310 Deferred oil gathering credits 21,705 22,710 Deferred midstream gathering credits 178,918 — Operating and finance leases 18,292 — Other 3,716 8,644 Other liabilities $ 257,239 $ 92,664 Deferred Oil Gathering Credits. In January 2018, we entered into an agreement that dedicates crude oil from the majority of our Wattenberg Field acreage to the midstream provider's gathering lines and extends the term of the agreement through December 2029. The payment is being amortized over the life of the agreement. Amortization charges totaling approximately $0.5 million and $0.4 million for the three months ended June 30, 2019 and 2018 , respectively, and $1.0 million and $0.7 million for the six months ended June 30, 2019 and 2018 , respectively, related to this deferred oil gathering credit are included as a reduction to transportation, gathering and processing expenses in our condensed consolidated statements of operations. Deferred Midstream Gathering Credits. In May 2019, concurrent with the sale of our Delaware Basin crude oil gathering midstream assets, we entered into an agreement with the purchaser which provides us with gathering and transport for crude oil from dedicated acreage within an area of mutual interest for a term of 15 years . We recorded a long-term deferred credit of $28.9 million attributable to the value of the dedication, which is being amortized on a units-of-production basis. Amortization charges for the three and six months ended June 30, 2019 related to the deferred oil gathering credit were not material. Future amortization charges will be included as crude oil sales in our condensed consolidated statements of operations. Also in May 2019, concurrent with the sale of our Delaware Basin produced water gathering and disposal midstream assets, we entered into an agreement with the purchaser which dedicates all of our water gathering and disposal volumes in the Delaware Basin via pipeline for a term of 15 years . We recorded a long-term deferred credit of $40.5 million attributable to the value of the dedication, which is being amortized using the units-of-production basis. Amortization charges for the three and six months ended June 30, 2019 related to the deferred water gathering credit were not material. Future amortization charges will be included as a reduction to lease operating expenses and capital costs in our condensed consolidated statements of operations and on our condensed consolidated balance sheets, respectively. In June 2019, concurrent with the sale of our Delaware Basin natural gas gathering midstream assets, we entered into an agreement with the purchaser which provides us with gathering, processing and transportation of our natural gas from certain dedicated leases for a term of 22 years . We recorded a long-term deferred credit of $110.2 million attributable to the value of the dedication, which is being amortized on a units-of-production basis. Amortization charges for the three and six months ended June 30, 2019 related to the deferred natural gas gathering credit were not material. Future amortization charges will be included as a reduction to transportation, gathering and processing expenses in our condensed consolidated statements of operations.</t>
  </si>
  <si>
    <t>Long-Term Debt</t>
  </si>
  <si>
    <t>Debt Disclosure [Abstract]</t>
  </si>
  <si>
    <t>Long-term Debt</t>
  </si>
  <si>
    <t xml:space="preserve"> LONG-TERM DEBT Long-term debt consisted of the following as of: June 30, 2019 December 31, 2018 (in thousands) Senior Notes: 1.125% Convertible Notes due September 2021: Principal amount $ 200,000 $ 200,000 Unamortized discount (18,821 ) (22,766 ) Unamortized debt issuance costs (2,153 ) (2,640 ) Net of unamortized discount and debt issuance costs 179,026 174,594 6.125% Senior Notes due September 2024: Principal amount 400,000 400,000 Unamortized debt issuance costs (5,101 ) (5,590 ) Net of unamortized debt issuance costs 394,899 394,410 5.75% Senior Notes due May 2026: Principal amount 600,000 600,000 Unamortized debt issuance costs (6,181 ) (6,628 ) Net of unamortized debt issuance costs 593,819 593,372 Total senior notes 1,167,744 1,162,376 Revolving Credit Facility: Revolving credit facility due May 2023 30,000 32,500 Total long-term debt, net of unamortized discount and debt issuance costs $ 1,197,744 $ 1,194,876 Senior Notes 2021 Convertible Notes. In September 2016 , we issued $200 million of 1.125% convertible notes due September 15, 2021 (the "2021 Convertible Notes"). Interest is payable in cash semi-annually on March 15 and September 15 . The conversion price at maturity is $ 85.39 per share. We allocated the gross proceeds of the 2021 Convertible Notes between the liability and equity components of the debt. The initial $160.5 million liability component was determined based on the fair value of similar debt instruments, excluding the conversion feature, priced on the same day we issued the 2021 Convertible Notes. Approximately $4.8 million in costs associated with the issuance of the 2021 Convertible Notes were capitalized as debt issuance costs. As of June 30, 2019 , the unamortized debt discount will be amortized over the remaining contractual term to maturity of the 2021 Convertible Notes using the effective interest method. Upon conversion, the 2021 Convertible Notes may be settled, at our sole election, in shares of our common stock, cash or a combination of cash and shares of our common stock. We have initially elected a combination settlement method to satisfy our conversion obligation, which allows us to settle the principal amount of the 2021 Convertible Notes in cash and to settle the excess conversion value, if any, in shares of our common stock, with cash paid in lieu of fractional shares. 2024 Senior Notes. In September 2016 , we issued $400 million aggregate principal amount of 6.125% senior notes due September 15, 2024 (the “2024 Senior Notes”). The 2024 Senior Notes accrue interest from the date of issuance and interest is payable semi-annually on March 15 and September 15 . Approximately $7.8 million in costs associated with the issuance of the 2024 Senior Notes were capitalized as debt issuance costs and are being amortized as interest expense over the life of the notes using the effective interest method. 2026 Senior Notes. In November 2017, we issued $600 million aggregate principal amount of 5.75% senior notes due May 15, 2026 (the "2026 Senior Notes"). The 2026 Senior Notes accrue interest from the date of issuance and interest is payable semi-annually on May 15 and November 15 . Approximately $7.6 million in costs associated with the issuance of the 2026 Senior Notes were capitalized as debt issuance costs and are being amortized as interest expense over the life of the notes using the effective interest method. Our wholly-owned subsidiary PDC Permian, Inc. guarantees our obligations under the 2021 Convertible Notes, the 2024 Senior Notes and the 2026 Senior Notes (collectively, the "Notes"). Accordingly, condensed consolidating financial information for PDC and PDC Permian, Inc. is presented in the footnote titled Subsidiary Guarantor . As of June 30, 2019 , we were in compliance with all covenants related to the Notes. Revolving Credit Facility In May 2018, we entered into a Fourth Amended and Restated Credit Agreement (the “Restated Credit Agreement”). Among other things, the Restated Credit Agreement provides for a maximum credit amount of $2.5 billion . In May 2019, as part of our semi-annual redetermination, the borrowing base on our revolving credit facility was increased to $1.6 billion ; however, we elected to retain our commitment amount at $1.3 billion . The amount we may borrow under the Restated Credit Agreement is subject to certain limitations under our Notes. The revolving credit facility is available for working capital requirements, capital investments, acquisitions, to support letters of credit and for general corporate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excluding our share of properties held by the limited partnerships that we sponsor, have been mortgaged or pledged as security for our revolving credit facility.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June 30, 2019 , the applicable interest margin is 0.25 percent for the alternate base rate option or 1.25 percent for the LIBOR option, and the unused commitment fee is 0.375 percent . Principal payments are generally not required until the revolving credit facility expires in May 2023 , unless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1.0 and (b) not exceed a maximum leverage ratio of 4.0:1.0. As of June 30, 2019 , we were in compliance with all the revolving credit facility covenants. As of June 30, 2019 and December 31, 2018 , debt issuance costs related to our revolving credit facility were $10.2 million and $11.5 million , respectively, and are included in other assets on the condensed consolidated balance sheets. As of June 30, 2019 , the weighted-average interest rate on the outstanding balance on our revolving credit facility, exclusive of fees on the unused commitment, was 5.8 percent</t>
  </si>
  <si>
    <t>Leases (Notes)</t>
  </si>
  <si>
    <t>Leases [Abstract]</t>
  </si>
  <si>
    <t>Lessee Operating and Financing Leases [Text Block]</t>
  </si>
  <si>
    <t>LEASES On January 1, 2019, we adopted the New Lease Standard issued by the FASB. We determine if an arrangement is representative of a lease under the New Lease Standard at contract inception.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As most of our leases do not provide an implicit interest rate, we utilize our incremental borrowing rate based on information available at the commencement date in determining the present value of lease payments. Subsequent measurement, as well as presentation of expenses and cash flows, will depend upon the classification of the lease as either a finance or operating lease. Terms of our leases include options to extend or terminate the lease only when we can ascertain that it is reasonably certain we will exercise that option. We have operating leases for office space and compressors and finance leases for vehicles. Our leases have remaining lease terms ranging from one to five years . The vehicle leases include options to renew for up to four years. Lease payments associated with vehicle leases also include a contractually stated residual value guarantee. The following table presents the components of lease costs: Lease Costs Three Months Ended June 30, 2019 Six Months Ended June 30, 2019 (in thousands) Operating lease costs $ 1,384 $ 2,731 Finance lease costs: Amortization of ROU assets $ 497 $ 987 Interest on lease liabilities 67 129 Total finance lease costs 564 1,116 Short-term lease costs 51,074 112,105 Total lease costs $ 53,022 $ 115,952 Our operating lease costs are recorded in lease operating expenses or general and administrative expense and our finance lease costs are recorded in DD&amp;A expense and interest expense on our condensed consolidated statements of operations. Our short-term lease costs include amounts that are capitalized as part of the cost of another asset and are recorded as properties and equipment in our condensed consolidated balance sheets or amounts recognized as expense in our condensed consolidated statements of operations. The following table presents leases and the balance sheet classification as of: Leases Condensed Consolidated Balance Sheet Line Item June 30, 2019 (in thousands) Operating Leases: Operating lease ROU assets Other assets $ 16,665 Operating lease obligation - short-term Other accrued expense $ 4,028 Operating lease obligation - long-term Other liabilities 15,016 Total operating lease liabilities $ 19,044 Finance Leases: Finance lease ROU assets Properties and equipment, net $ 5,161 Finance lease obligation - short-term Other accrued expense $ 1,842 Finance lease obligation - long-term Other liabilities 3,276 Total finance lease liabilities $ 5,118 Weighted-average remaining lease term (years) Operating leases 4.71 Finance leases 3.27 Weighted-average discount rate Operating leases 5.0 % Finance leases 5.0 % Maturity of lease liabilities by year and in the aggregate, under operating and financing leases with terms of one year or more, as of June 30, 2019 consist of the following: Operating Leases Finance Leases Total (in thousands) 2019 $ 2,387 $ 1,044 $ 3,431 2020 4,847 1,956 6,803 2021 4,923 1,313 6,236 2022 5,016 711 5,727 2023 1,559 496 2,055 Thereafter 2,648 29 2,677 Total lease payments 21,380 5,549 26,929 Less interest and discount (2,336 ) (431 ) (2,767 ) Present value of lease liabilities $ 19,044 $ 5,118 $ 24,162</t>
  </si>
  <si>
    <t>Asset Retirement Obligations</t>
  </si>
  <si>
    <t>Asset Retirement Obligation Disclosure [Abstract]</t>
  </si>
  <si>
    <t>Asset Retirement Obligation Disclosure</t>
  </si>
  <si>
    <t>ASSET RETIREMENT OBLIGATIONS The following table presents the changes in carrying amounts of the asset retirement obligations associated with our working interests in crude oil and natural gas properties: Amount (in thousands) Balance at December 31, 2018 $ 115,021 Obligations incurred with development activities 4,066 Accretion expense 3,147 Revisions in estimated cash flows 3,556 Obligations discharged with asset retirements (11,687 ) Obligations discharged with divestitures (5,341 ) Balance at June 30, 2019 108,762 Current portion (29,853 ) Long-term portion $ 78,909 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 Short-term asset retirement obligations are included in other accrued expenses on the condensed consolidated balance sheets.</t>
  </si>
  <si>
    <t>Commitments and Contingencies</t>
  </si>
  <si>
    <t>Commitments and Contingencies Disclosure [Abstract]</t>
  </si>
  <si>
    <t>Commitments and Contingencies Disclosure</t>
  </si>
  <si>
    <t xml:space="preserve">COMMITMENTS AND CONTINGENCIES Firm Transportation and Processing Agreements. We enter into contracts that provide firm transportation and processing on pipeline systems through which we transport or sell crude oil and natural gas. Satisfaction of the volume requirements includes volumes produced by us, purchased from third parties and produced by our affiliated partnerships and other third-party working, royalty and overriding royalty interest owners whose volumes we market on their behalf. Our condensed consolidated statements of operations reflect our share of these firm transportation and processing costs. These contracts require us to pay these transportation and processing charges whether or not the required volumes are delivered. The following table presents gross volume information related to our long-term firm transportation, sales and processing agreements for pipeline capacity and water delivery and disposal commitments: For the Twelve Months Ending June 30, Area 2020 2021 2022 2023 2024 and Total Expiration Natural gas (MMcf) Wattenberg Field 29,820 31,025 31,025 31,025 77,556 200,451 June 30, 2026 Delaware Basin 44,907 29,326 10,770 — — 85,003 December 31, 2021 Gas Marketing 7,137 7,116 6,875 1,147 — 22,275 August 31, 2022 Total 81,864 67,467 48,670 32,172 77,556 307,729 Crude oil (MBbls) Wattenberg Field 11,713 12,389 14,965 14,050 36,926 90,043 December 31, 2027 Delaware Basin 8,740 8,398 8,030 8,030 4,048 37,246 December 31, 2023 Total 20,453 20,787 22,995 22,080 40,974 127,289 Water (MBbls) Wattenberg Field 4,659 6,207 6,207 6,207 9,352 32,632 December 31, 2024 Dollar commitment (in thousands) $ 104,184 $ 92,260 $ 98,773 $ 92,994 $ 202,488 $ 590,699 Wattenberg Field. We have entered into two facilities expansion agreements with our primary midstream provider to expand and improve its natural gas gathering pipelines and processing facilities. The midstream provider completed and turned on line the first of the two 200 MMcfd cryogenic plants in August 2018 and the second plant is expected to be completed in the third quarter of 2019. We are bound to the volume requirements in these agreements on the first day of the calendar month following the actual in-service date of the relevant plant. Both agreements require baseline volume commitments, consisting of our gross wellhead volume delivered in November 2016 to this midstream provider, and incremental wellhead volume commitments of 51.5 MMcfd and 33.5 MMcfd for the first and second agreements, respectively, for seven years. We may be required to pay shortfall fees for any volumes under the 51.5 MMcfd and 33.5 MMcfd incremental commitments. We are currently satisfying the volume commitment. Delaware Basin . In May 2018, we entered into a firm sales agreement that is effective from June 2018 through December 2023 with an integrated marketing company for our crude oil production in the Delaware Basin. Contracted volumes are currently 21,000 barrels of crude oil per day and increase over time to 26,400 barrels of crude oil per day. This agreement is expected to provide price diversification through realization of export market pricing via a Corpus Christi terminal and exposure to Brent-weighted prices. Crude Oil, Natural Gas and NGLs Sales . For the three months ended June 30, 2019 and 2018 , amounts related to long-term transportation volumes in the table above were $12.2 million and $2.6 million , respectively, and were netted against our crude oil and natural gas sales in our condensed consolidated statements of operations. For the six months ended June 30, 2019 and 2018 , amounts related to long-term transportation volumes in the table above were $23.1 million and $5.2 million , respectively, and were netted against our crude oil and natural gas sales in our condensed consolidated statements of operations. ,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Action Regarding Partnerships . In December 2017, we received an action entitled Dufresne, et al. v. PDC Energy, et al. (the "Dufresne Case"), filed in the United States District Court for the District of Colorado (the "District Court"). The original complaint stated that it was a derivative action brought by a number of limited partner investors seeking to assert claims on behalf of our two affiliated partnerships, Rockies Region 2006 LP and Rockies Region 2007 LP (collectively, the "Partnerships"), against PDC and includes claims for breach of fiduciary duty and breach of contract. The plaintiffs also included claims against two of our senior officers and three independent members of our Board of Directors for allegedly aiding and abetting PDC's breach of fiduciary duty. We filed a motion to dismiss on July 31, 2018. On February 19, 2019, the District Court granted the motion to dismiss, in part. It dismissed all claims against the individuals named as defendants. It also held that that the plaintiffs were time-barred from using the failure to assign acreage to support their claims for breach of fiduciary duty against PDC. On June 4, 2019, the District Court entered an order holding its opinion on the motion to dismiss in abeyance pending resolution of the Partnerships' bankruptcy cases and staying the litigation. As discussed in more detail below, we have reached a settlement, subject to approval by the bankruptcy court, that would resolve the remaining claims in the Dufresne Case. Partnership Bankruptcy Filings. On October 30, 2018, the Partnerships filed petitions under Chapter 11 of the Bankruptcy Code (the "Chapter 11 Proceedings") in the United States Bankruptcy Court for the Northern District of Texas, Dallas Division (the "Bankruptcy Court"). Prior to the bankruptcy filings, PDC designated a third-party (the “Responsible Party”) to analyze strategic options for the Partnerships. After designation of the Responsible Party and before filing the Chapter 11 Proceedings, PDC and the Partnerships agreed to enter into a transaction pursuant to which PDC would acquire substantially all of the Partnerships’ assets through a Chapter 11 plan of liquidation (the "Original Plan"). The Original Plan also provided a release of claims asserted against PDC, including, but not limited to, the claims asserted in the Dufresne Case. In June 2019, the Responsible Party and the Plaintiffs in the Dufresne Case reached a settlement of the matters raised in the Dufresne Case and the Chapter 11 Proceedings. The settlement will be incorporated into an Amended Chapter 11 Plan (the “Amended Chapter 11 Plan”), which will be subject to approval by the Bankruptcy Court. The Amended Chapter 11 Plan, if approved by the Bankruptcy Court, will settle claims asserted against PDC, whether direct or derivative, including, but not limited to, the claims asserted in the Dufresne Case. It is anticipated that a hearing to approve the disclosure statement accompanying the Amended Chapter 11 Plan will be scheduled for early September 2019, after which the Amended Chapter 11 Plan and disclosure statement will be mailed to the Partnerships’ unit holders for review and to provide them with an opportunity to contest the Amended Chapter 11 Plan or opt out of the settlement. We do not believe that the Partnership's Chapter 11 Proceedings will have a material adverse effect on our financial position, results of operations or liquidity, but we cannot predict with certainty the outcome of such proceedings.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Except as discussed herein, we are not aware of any material environmental claims existing as of June 30, 2019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on the condensed consolidated balance sheets. The liability ultimately incurred with respect to a matter may exceed the related accrual. Clean Air Act Agreement and Related Consent Decree. In June 2017, following our receipt of a 2015 Clean Air Act information request from the Environmental Protection Agency ("EPA") and a 2015 compliance advisory from the Colorado Department of Public Health and Environment's (“CDPHE”) Air Pollution Control Division, the U.S. Department of Justice, on behalf of the EPA and the state of Colorado, filed a complaint against us in the U.S. District Court for the District of Colorado, claiming that we failed to operate and maintain certain condensate collection facilities at 65 facilities so as to minimize leakage of volatile organic compounds in compliance with applicable law. In October 2017, we entered into a consent decree to resolve the lawsuit and the compliance advisory. If we fail to comply fully with the requirements of the consent decree with respect to those matters, we could be subject to additional liability. We do not believe that the expenditures resulting from the settlement will have a material adverse effect on our consolidated financial statements. We are in the process of implementing the consent decree program. Over the course of its execution, we have identified certain immaterial deficiencies in our implementation of the program. We report these immaterial deficiencies to the appropriate authorities and remediate them promptly. We do not believe that the penalties and expenditures associated with the consent decree, including any sanctions associated with these deficiencies, will have a material effect on our financial condition or results of operations, but they may exceed $100,000 . In addition, in December 2018, we were named as a nominal defendant in a derivative action filed in the Delaware chancery court. The complaint, which seeks unspecified monetary damages and various forms of equitable relief, alleges that certain current and former members of our Board of Directors violated their fiduciary duties, committed waste and were unjustly enriched by, among other things, failing to implement adequate environmental safeguards in connection with the issues that gave rise to the Department of Justice lawsuit and consent decree. We believe that this lawsuit is without merit but cannot predict its outcome. </t>
  </si>
  <si>
    <t>Common Stock Common Stock (Notes)</t>
  </si>
  <si>
    <t>Equity [Abstract]</t>
  </si>
  <si>
    <t>Disclosure of Share-based Compensation Arrangements by Share-based Payment Award [Table Text Block]</t>
  </si>
  <si>
    <t xml:space="preserve"> COMMON STOCK Stock-Based Compensation Plans 2018 Equity Incentive Plan . In May 2018, our stockholders approved a long-term equity compensation plan for our employees and non-employee directors (the “2018 Plan”). The 2018 Plan provides for a reserve of 1,800,000 shares of our common stock that may be issued pursuant to awards under the 2018 Plan and a term that expires in March 2028. Shares issued may be either authorized but unissued shares, treasury shares or any combination. Additionally, the 2018 Plan permits the reuse or reissuance of shares of common stock which were canceled, expired, forfeited or paid out in the form of cash. However, shares tendered or withheld to satisfy the exercise price of options or tax withholding obligations, and shares covering the portion of exercised stock-settled stock appreciation rights ("SARs") (regardless of the number of shares actually delivered), count against the share limit. Awards may be issued in the form of options, SARs, restricted stock, restricted stock units ("RSUs"), performance stock units ("PSUs") and other stock-based awards. Awards may vest over periods of continued service or the satisfaction of performance conditions set at the discretion of the Compensation Committee of our Board of Directors (the "Compensation Committee"), with a minimum one-year vesting period applicable to most awards. With regard to SARs and options, awards have a maximum exercisable period of ten years. We began issuing shares from the 2018 Plan during the six months ended June 30, 2019 . As of June 30, 2019 , there were 1,425,570 shares available for grant under the 2018 Plan. 2010 Long-Term Equity Compensation Plan . Our Amended and Restated 2010 Long-Term Equity Compensation Plan, which was most recently approved by stockholders in 2013 (as the same has been amended and restated from time to time, the "2010 Plan"), remains outstanding and we may continue to use the 2010 Plan to grant awards. As of June 30, 2019 , there were 111,317 shares available for grant under the 2010 Plan. The following table provides a summary of the impact of our outstanding stock-based compensation plans on the results of operations for the periods presented: Three Months Ended June 30, Six Months Ended June 30, 2019 2018 2019 2018 (in thousands) Stock-based compensation expense $ 7,575 $ 5,518 $ 12,258 $ 10,779 Income tax benefit (1,812 ) (1,323 ) (2,932 ) (2,584 ) Stock-based compensation expense, net of tax $ 5,763 $ 4,195 $ 9,326 $ 8,195 Restricted Stock Units Time-Based Awards. The fair value of the time-based RSUs is amortized ratably over the requisite service period, primarily three years. The time-based RSUs generally vest ratably on each anniversary following the grant date provided that a participant is continuously employed. The following table presents the changes in non-vested time-based RSUs to all employees, including executive officers, for the six months ended June 30, 2019 : Shares Weighted-Average Non-vested at December 31, 2018 618,407 $ 54.16 Granted 576,776 40.47 Vested (266,329 ) 54.00 Forfeited (74,319 ) 46.40 Non-vested at June 30, 2019 854,535 45.64 The following table presents the weighted-average grant date fair value per share and related information as of/for the periods presented: Six Months Ended June 30, 2019 2018 (in thousands, except per share data) Total intrinsic value of time-based awards vested $ 10,424 $ 10,482 Total intrinsic value of time-based awards non-vested 30,815 36,934 Market price per share as of June 30 36.06 60.45 Weighted-average grant date fair value per share 40.47 49.73 Total compensation cost related to non-vested time-based awards and not yet recognized in our condensed consolidated statements of operations as of June 30, 2019 was $30.9 million . This cost is expected to be recognized over a weighted-average period of 2.2 years. Performance Stock Units Market-Based Awards. The fair value of the market-based PSU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he Compensation Committee awarded a total of 139,197 market-based PSUs to our executive officers during the six months ended June 30, 2019 . In addition to continuous employment, the vesting of these PSUs is contingent on our total stockholder return ("TSR"), which is essentially our stock price change including any dividends over a three-year period ending on December 31, 2021, as compared to the TSR of a group of peer companies over the same period. The PSUs will result in a payout between zero and 200 percent of the target PSUs awarded. The weighted-average grant date fair value per PSU granted was computed using the Monte Carlo pricing model using the following assumptions: Six Months Ended June 30, 2019 2018 Expected term of award (in years) 3 3 Risk-free interest rate 2.5 % 2.4 % Expected volatility 41.4 % 42.3 %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the six months ended June 30, 2019 : Shares Weighted-Average Non-vested at December 31, 2018 102,914 $ 74.88 Granted 139,197 56.68 Non-vested at June 30, 2019 242,111 64.42 The following table presents the weighted-average grant date fair value per share and related information as of/for the periods presented: Six Months Ended June 30, 2019 2018 (in thousands, except per share data) Total intrinsic value of market-based awards non-vested $ 8,731 $ 8,402 Market price per common share as of June 30, 36.06 60.45 Weighted-average grant date fair value per share 56.68 69.98 Total compensation cost related to non-vested market-based awards not yet recognized in our condensed consolidated statements of operations as of June 30, 2019 was $10.3 million . This cost is expected to be recognized over a weighted-average period of 2.0 years. Stock Appreciation Rights The SARs vest ratably over a three-year period and may generall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No SARs were awarded or expired during the three and six months ended June 30, 2019 . Total compensation cost related to non-vested SARs granted and not yet recognized in our condensed consolidated statements of operations as of June 30, 2019 was $0.3 million . The cost is expected to be recognized over a weighted-average period of 0.6 years . Preferred Stock We are authorized to issue 50,000,000 shares of preferred stock, par value $0.01 per share, which may be issued in one or more series, with such rights, preferences, privileges and restrictions as shall be fixed by our Board of Directors from time to time. Through June 30, 2019 , no shares of preferred stock have been issued. Stock Repurchase Program In April 2019, our Board of Directors approved a stock repurchase program (the "Stock Repurchase Program") to acquire up to $200.0 million of our outstanding common stock, depending on market conditions. Repurchases under the Stock Repurchase Program can be made in open markets at our discretion and in compliance with safe harbor provisions, or in privately negotiated transactions. The Stock Repurchase Program does not require any specific number of shares to be acquired, and can be modified or discontinued by the Board of Directors at any time. Our target completion date for the Stock Repurchase Program is December 31, 2020 . During the three months ended June 30, 2019 , we repurchased 3,136,406 shares of our outstanding common stock at a cost of $105.2 million pursuant to the Stock Repurchase Program. We settled $94.1 million of the repurchases prior to June 30, 2019 and accrued $11.1 million for settlements that occurred subsequent to period-end. During July 2019, we repurchased 569,733 additional shares of our outstanding common stock at a cost of $19.8 million . Approximately $75.0 million remains available for repurchases under the Stock Repurchase Program.</t>
  </si>
  <si>
    <t>Income Taxes</t>
  </si>
  <si>
    <t>Income Tax Disclosure [Abstract]</t>
  </si>
  <si>
    <t>Income Tax Disclosure</t>
  </si>
  <si>
    <t xml:space="preserve"> INCOME TAXES We compute our quarterly tax provision using the effective tax rate method by applying the anticipated annual effective rate to our year-to-date income or loss, except for discrete items. Income tax on discrete items is computed and recorded in the period in which the specific transaction occurs. Consequently, based upon the mix and timing of our actual annual earnings compared to annual projections, our effective tax rate may vary quarterly and may make quarterly comparisons not meaningful. The effective income tax rates differ from the statutory federal tax rate, primarily due to state taxes, stock-based compensation, nondeductible officers’ compensation and nondeductible lobbying expenses. The effective income tax rates for the three and six months ended June 30, 2019 includes discrete income tax provision items of $2.5 million and $3.0 million , respectively, relating to the tax detriment on stock-based compensation and change in estimated federal tax credits, which resulted in a 2.7 percent increase and a 4.5 percent decrease to our effective income tax rate for the three and six months ended June 30, 2019 , respectively. We anticipate the potential for increased periodic volatility in future effective tax rates from the impact of stock-based compensation tax deductions as they are treated as discrete tax items. The effective income tax rate for the three months ended June 30, 2019 was a 24.8 percent provision on income and the effective income tax rate for the six months ended June 30, 2019 was a 22.3 percent benefit on loss, compared to a 22.0 percent and 22.3 percent benefit on loss for the three and six months ended June 30, 2018 . As of June 30, 2019 , there is no liability for unrecognized income tax benefits. As of the date of this report, we are current with our income tax filings in all applicable state jurisdictions and are not currently under any state income tax examinations. The IRS partially accepted our 2017 tax return. The 2017 tax return is in the IRS CAP Program post-filing review process, with no significant tax adjustments currently proposed. We are currently participating in the CAP Program for the review of our 2018 and 2019 tax years. Participation in the CAP Program has enabled us to have minimal uncertain tax benefits associated with our federal tax return filings.</t>
  </si>
  <si>
    <t>Earnings per share</t>
  </si>
  <si>
    <t>Earnings Per Share [Abstract]</t>
  </si>
  <si>
    <t>Earnings Per Share</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convertible notes and shares held pursuant to our non-employee director deferred compensation plan, if including such potential shares of common stock is dilutive. The following table presents our weighted-average basic and diluted shares outstanding: Three Months Ended June 30, Six Months Ended June 30, 2019 2018 2019 2018 (in thousands) Weighted-average common shares outstanding - basic 65,815 66,066 65,998 66,012 Dilutive effect of: Restricted stock and PSU 85 — — — Other equity-based awards 26 — — — Weighted-average common shares and equivalents outstanding - diluted 65,926 66,066 65,998 66,012 We reported a net loss for the six months ended June 30, 2019 and the three and six months ended June 30, 2018 . As a result, our basic and diluted weighted-average common shares outstanding were the same for those periods because the effect of the common share equivalents was anti-dilutive. The following table presents the weighted-average common share equivalents excluded from the calculation of diluted earnings per share due to their anti-dilutive effect: Three Months Ended June 30, Six Months Ended June 30, 2019 2018 2019 2018 (in thousands) Weighted-average common share equivalents excluded from diluted earnings per share due to their anti-dilutive effect: RSUs and PSUs 770 803 1,048 698 Other equity-based awards 208 93 302 85 Total anti-dilutive common share equivalents 978 896 1,350 783 The 2021 Convertible Notes give the holders, at our election, the right to convert the aggregate principal amount into 2.3 million shares of our common stock at a conversion price of $85.39 per share. The 2021 Convertible Notes could be included in the diluted earnings per share calculation using the treasury stock method if the average market share price exceeds the $85.39 conversion price during the periods presented. During the three and six months ended June 30, 2019 and 2018 , the average market price of our common stock did not exceed the conversion price; therefore, shares issuable upon conversion of the 2021 Convertible Notes were not included in the diluted earnings per share calculation.</t>
  </si>
  <si>
    <t>Supplemental Disclosures of Cash Flow Information (Notes)</t>
  </si>
  <si>
    <t>Supplemental Cash Flow Elements [Abstract]</t>
  </si>
  <si>
    <t>Cash Flow, Supplemental Disclosures [Text Block]</t>
  </si>
  <si>
    <t>SUPPLEMENTAL DISCLOSURES OF CASH FLOW INFORMATION Six Months Ended June 30, 2019 2018 (1) (in thousands) Supplemental cash flow information: Cash payments for: Interest, net of capitalized interest $ 29,034 $ 27,817 Income taxes 200 393 Non-cash investing and financing activities: Change in accounts payable related to capital expenditures $ 16,520 $ 72,334 Change in asset retirement obligations, with a corresponding change to crude oil and natural gas properties, net of disposals (1,139 ) 6,248 Change in accounts payable related to the purchase and retirement of treasury shares 11,102 — Cash paid for amounts included in the measurement of lease liabilities: Operating cash flows from operating leases $ 2,914 $ — Operating cash flows from finance leases 127 — Financing cash flows from finance leases 988 — ROU assets obtained in exchange for lease obligations: Operating leases $ 1,428 $ — Finance leases 1,593 — (1) As we have elected the modified retrospective method of adoption for the New Lease Standard, cash flows related to lease liabilities have not been restated for the six months ended June 30, 2018</t>
  </si>
  <si>
    <t>Subsidiary Guarantor Subsidiary Guarantor (Notes)</t>
  </si>
  <si>
    <t>Subsidiary Guarantor [Abstract]</t>
  </si>
  <si>
    <t>Guarantees [Text Block]</t>
  </si>
  <si>
    <t>SUBSIDIARY GUARANTOR PDC Permian, Inc., our wholly-owned subsidiary, guarantees our obligations under our publicly-registered senior notes. The following presents the condensed consolidating financial information separately for: (i) PDC Energy, Inc. ("Parent"), the issuer of the guaranteed obligations, including non-material subsidiaries; (ii) PDC Permian, Inc., the guarantor subsidiary ("Guarantor"), as specified in the indentures related to our senior notes; (iii) Eliminations representing adjustments to (a) eliminate intercompany transactions between or among Parent, Guarantor and our other subsidiaries and (b) eliminate the investments in our subsidiaries; and (iv) Parent and subsidiaries on a consolidated basis ("Consolidated"). The Guarantor is 100 percent owned by the Parent. The senior notes are fully and unconditionally guaranteed on a joint and several basis by the Guarantor. The guarantee is subject to release in limited circumstances only upon the occurrence of certain customary conditions. Each entity in the condensed consolidating financial information follows the same accounting policies as described in the notes to the condensed consolidated financial statements. The following condensed consolidating financial statements have been prepared on the same basis of accounting as our condensed consolidated financial statements. Investments in subsidiaries are accounted for under the equity method. Accordingly, the entries necessary to consolidate the Parent and Guarantor are reflected in the eliminations column. Condensed Consolidating Balance Sheets June 30, 2019 Parent Guarantor Eliminations Consolidated (in thousands) Current assets: Cash and cash equivalents $ 1,474 $ — $ — $ 1,474 Accounts receivable, net 157,661 119,660 — 277,321 Fair value of derivatives 41,425 — — 41,425 Prepaid expenses and other current assets 5,200 407 — 5,607 Total current assets 205,760 120,067 — 325,827 Properties and equipment, net 2,345,072 1,851,263 — 4,196,335 Intercompany receivable 327,983 — (327,983 ) — Investment in subsidiaries 1,317,269 — (1,317,269 ) — Fair value of derivatives 31,655 — — 31,655 Other assets 36,031 5,056 — 41,087 Total Assets $ 4,263,770 $ 1,976,386 $ (1,645,252 ) $ 4,594,904 Liabilities and Stockholders' Equity Liabilities Current liabilities: Accounts payable $ 133,024 $ 86,134 $ — $ 219,158 Production tax liability 64,933 5,018 — 69,951 Fair value of derivatives 19,775 — — 19,775 Funds held for distribution 76,424 12,455 — 88,879 Accrued interest payable 14,269 4 — 14,273 Other accrued expenses 83,624 2,899 — 86,523 Total current liabilities 392,049 106,510 — 498,559 Intercompany payable — 327,983 (327,983 ) — Long-term debt 1,197,744 — — 1,197,744 Deferred income taxes 147,444 35,676 — 183,120 Asset retirement obligations 71,906 7,003 — 78,909 Fair value of derivatives 927 — — 927 Other liabilities 75,294 181,945 — 257,239 Total liabilities 1,885,364 659,117 (327,983 ) 2,216,498 Commitments and contingent liabilities Stockholders' Equity Common shares 635 — — 635 Additional paid-in capital 2,433,974 1,766,775 (1,766,775 ) 2,433,974 Retained deficit (42,901 ) (449,506 ) 449,506 (42,901 ) Treasury shares (13,302 ) — — (13,302 ) Total stockholders' equity 2,378,406 1,317,269 (1,317,269 ) 2,378,406 Total Liabilities and Stockholders' Equity $ 4,263,770 $ 1,976,386 $ (1,645,252 ) $ 4,594,904 Condensed Consolidating Balance Sheets December 31, 2018 Parent Guarantor Eliminations Consolidated (in thousands) Current assets: Cash and cash equivalents $ 1,398 $ — $ — $ 1,398 Accounts receivable, net 146,529 34,905 — 181,434 Fair value of derivatives 84,492 — — 84,492 Prepaid expenses and other current assets 6,725 411 — 7,136 Total current assets 239,144 35,316 — 274,460 Properties and equipment, net 2,270,711 1,732,151 — 4,002,862 Assets held-for-sale — 140,705 — 140,705 Intercompany receivable 451,601 — (451,601 ) — Investment in subsidiaries 1,316,945 — (1,316,945 ) — Fair value of derivatives 93,722 — — 93,722 Other assets 30,084 2,312 — 32,396 Total Assets $ 4,402,207 $ 1,910,484 $ (1,768,546 ) $ 4,544,145 Liabilities and Stockholders' Equity Liabilities Current liabilities: Accounts payable $ 110,847 $ 71,017 $ — $ 181,864 Production tax liability 53,309 7,410 — 60,719 Fair value of derivatives 3,364 — — 3,364 Funds held for distribution 90,183 15,601 — 105,784 Accrued interest payable 14,143 7 — 14,150 Other accrued expenses 73,689 1,444 — 75,133 Total current liabilities 345,535 95,479 — 441,014 Intercompany payable — 451,601 (451,601 ) — Long-term debt 1,194,876 — — 1,194,876 Deferred income taxes 162,368 35,728 — 198,096 Asset retirement obligations 79,904 5,408 — 85,312 Liabilities held-for-sale — 4,111 — 4,111 Fair value of derivatives 1,364 — — 1,364 Other liabilities 91,452 1,212 — 92,664 Total liabilities 1,875,499 593,539 (451,601 ) 2,017,437 Commitments and contingent liabilities Stockholders' Equity Common shares 661 — — 661 Additional paid-in capital 2,519,423 1,766,775 (1,766,775 ) 2,519,423 Retained earnings 8,727 (449,830 ) 449,830 8,727 Treasury shares (2,103 ) — — (2,103 ) Total stockholders' equity 2,526,708 1,316,945 (1,316,945 ) 2,526,708 Total Liabilities and Stockholders' Equity $ 4,402,207 $ 1,910,484 $ (1,768,546 ) $ 4,544,145 Condensed Consolidating Statements of Operations Three Months Ended June 30, 2019 Parent Guarantor Eliminations Consolidated (in thousands) Revenues Crude oil, natural gas and NGLs sales $ 256,355 $ 82,601 $ — $ 338,956 Commodity price risk management gain, net 47,349 — — 47,349 Other income 2,555 1,798 — 4,353 Total revenues 306,259 84,399 — 390,658 Costs, expenses and other Lease operating expenses 23,554 10,774 — 34,328 Production taxes 17,928 4,714 — 22,642 Transportation, gathering and processing expenses 5,869 6,339 — 12,208 Exploration, geologic and geophysical expense 259 381 — 640 Impairment of properties and equipment — 28,979 — 28,979 General and administrative expense 37,285 5,523 — 42,808 Depreciation, depletion and amortization 116,964 51,559 — 168,523 Accretion of asset retirement obligations 1,351 212 — 1,563 Gain on sale of properties and equipment (66 ) (33,838 ) — (33,904 ) Other expenses 2,836 — — 2,836 Total costs, expenses and other 205,980 74,643 — 280,623 Income from operations 100,279 9,756 — 110,035 Interest expense (19,750 ) 845 — (18,905 ) Interest income 5 — — 5 Income before income taxes 80,534 10,601 — 91,135 Income tax expense (20,068 ) (2,519 ) — (22,587 ) Equity in income of subsidiary 8,082 — (8,082 ) — Net income $ 68,548 $ 8,082 $ (8,082 ) $ 68,548 Condensed Consolidating Statements of Operations Three Months Ended June 30, 2018 Parent Guarantor Eliminations Consolidated (in thousands) Revenues Crude oil, natural gas and NGLs sales $ 242,903 $ 83,030 $ — $ 325,933 Commodity price risk management loss, net (116,126 ) — — (116,126 ) Other income 2,479 245 — 2,724 Total revenues 129,256 83,275 — 212,531 Costs, expenses and other Lease operating expenses 23,432 8,828 — 32,260 Production taxes 16,189 6,415 — 22,604 Transportation, gathering and processing expenses 3,610 5,354 — 8,964 Exploration, geologic and geophysical expense 296 579 — 875 Impairment of properties and equipment 86 159,468 — 159,554 General and administrative expense 33,152 4,095 — 37,247 Depreciation, depletion and amortization 93,217 42,407 — 135,624 Accretion of asset retirement obligations 1,177 108 — 1,285 Gain on sale of properties and equipment (351 ) — — (351 ) Other expenses 2,708 — — 2,708 Total costs, expenses and other 173,516 227,254 — 400,770 Loss from operations (44,260 ) (143,979 ) — (188,239 ) Interest expense (17,915 ) 505 — (17,410 ) Interest income 69 — — 69 Loss before income taxes (62,106 ) (143,474 ) — (205,580 ) Income tax benefit 13,348 31,975 — 45,323 Equity in loss of subsidiary (111,499 ) — 111,499 — Net loss $ (160,257 ) $ (111,499 ) $ 111,499 $ (160,257 ) Condensed Consolidating Statements of Operations Six Months Ended June 30, 2019 Parent Guarantor Eliminations Consolidated (in thousands) Revenues Crude oil, natural gas and NGLs sales $ 511,204 $ 148,851 $ — $ 660,055 Commodity price risk management loss, net (142,725 ) — — (142,725 ) Other income 5,188 2,640 — 7,828 Total revenues 373,667 151,491 — 525,158 Costs, expenses and other Lease operating expenses 47,188 22,361 — 69,549 Production taxes 33,813 10,997 — 44,810 Transportation, gathering and processing expenses 11,309 12,323 — 23,632 Exploration, geologic and geophysical expense 576 2,707 — 3,283 Impairment of properties and equipment — 36,854 — 36,854 General and administrative expense 71,719 10,687 — 82,406 Depreciation, depletion and amortization 229,595 90,350 — 319,945 Accretion of asset retirement obligations 2,729 418 — 3,147 Gain on sale of properties and equipment (448 ) (33,825 ) — (34,273 ) Other expenses 6,390 — — 6,390 Total costs, expenses and other 402,871 152,872 — 555,743 Loss from operations (29,204 ) (1,381 ) — (30,585 ) Interest expense (37,685 ) 1,802 — (35,883 ) Interest income 15 — — 15 Income (loss) before income taxes (66,874 ) 421 — (66,453 ) Income tax (expense) benefit 14,923 (98 ) — 14,825 Equity in income of subsidiary 323 — (323 ) — Net income (loss) $ (51,628 ) $ 323 $ (323 ) $ (51,628 ) Condensed Consolidating Statements of Operations Six Months Ended June 30, 2018 Parent Guarantor Eliminations Consolidated (in thousands) Revenues Crude oil, natural gas and NGLs sales $ 476,397 $ 154,761 $ — $ 631,158 Commodity price risk management loss, net (163,366 ) — — (163,366 ) Other income 4,995 344 — 5,339 Total revenues 318,026 155,105 — 473,131 Costs, expenses and other Lease operating expenses 44,794 17,102 — 61,896 Production taxes 32,270 10,503 — 42,773 Transportation, gathering and processing expenses 6,841 9,436 — 16,277 Exploration, geologic and geophysical expense 609 2,912 — 3,521 Impairment of properties and equipment 92 192,650 — 192,742 General and administrative expense 64,711 8,232 — 72,943 Depreciation, depletion and amortization 187,593 74,819 — 262,412 Accretion of asset retirement obligations 2,377 196 — 2,573 Loss on sale of properties and equipment 1,081 — — 1,081 Other expenses 5,476 — — 5,476 Total costs, expenses and other 345,844 315,850 — 661,694 Loss from operations (27,818 ) (160,745 ) — (188,563 ) Interest expense (36,012 ) 1,073 — (34,939 ) Interest income 217 — — 217 Loss before income taxes (63,613 ) (159,672 ) — (223,285 ) Income tax benefit 13,925 35,964 — 49,889 Equity in loss of subsidiary (123,708 ) — 123,708 — Net loss $ (173,396 ) $ (123,708 ) $ 123,708 $ (173,396 ) Condensed Consolidating Statements of Cash Flows Six Months Ended June 30, 2019 Parent Guarantor Eliminations Consolidated (in thousands) Cash flows from operating activities $ 263,339 $ 178,897 $ — $ 442,236 Cash flows from investing activities: Capital expenditures for development of crude oil and natural gas properties (292,743 ) (250,048 ) — (542,791 ) Capital expenditures for other properties and equipment (10,235 ) (218 ) — (10,453 ) Acquisition of crude oil and natural gas properties (83 ) (4,063 ) — (4,146 ) Proceeds from sale of properties and equipment 154 1,000 — 1,154 Proceeds from divestitures — 199,430 — 199,430 Restricted cash 8,001 — — 8,001 Intercompany transfers 124,848 — (124,848 ) — Net cash from investing activities (170,058 ) (53,899 ) (124,848 ) (348,805 ) Cash flows from financing activities: Proceeds from revolving credit facility 890,000 — — 890,000 Repayment of revolving credit facility (892,500 ) — — (892,500 ) Payment of debt issuance costs (36 ) — — (36 ) Purchase of treasury shares (94,113 ) — — (94,113 ) Purchase of treasury shares for employee stock-based compensation tax withholding obligations (3,717 ) — — (3,717 ) Other (840 ) (150 ) — (990 ) Intercompany transfers — (124,848 ) 124,848 — Net cash from financing activities (101,206 ) (124,998 ) 124,848 (101,356 ) Net change in cash, cash equivalents and restricted cash (7,925 ) — — (7,925 ) Cash, cash equivalents and restricted cash, beginning of period 9,399 — — 9,399 Cash, cash equivalents and restricted cash, end of period $ 1,474 $ — $ — $ 1,474 Condensed Consolidating Statements of Cash Flows Six Months Ended June 30, 2018 Parent Guarantor Eliminations Consolidated (in thousands) Cash flows from operating activities $ 267,551 $ 113,306 $ — $ 380,857 Cash flows from investing activities: Capital expenditures for development of crude oil and natural gas properties (218,614 ) (214,021 ) — (432,635 ) Capital expenditures for other properties and equipment (1,898 ) (552 ) — (2,450 ) Acquisition of crude oil and natural gas properties, including settlement adjustments (180,981 ) (71 ) — (181,052 ) Proceeds from sale of properties and equipment 1,782 — — 1,782 Proceeds from divestitures 39,023 — — 39,023 Restricted cash 1,249 — — 1,249 Intercompany transfers (101,398 ) — 101,398 — Net cash from investing activities (460,837 ) (214,644 ) 101,398 (574,083 ) Cash flows from financing activities: Proceeds from revolving credit facility 233,000 — — 233,000 Repayment of revolving credit facility (211,000 ) — — (211,000 ) Payment of debt issuance costs (4,060 ) — — (4,060 ) Purchase of treasury shares for employee stock-based compensation tax withholding obligations (4,494 ) — — (4,494 ) Other (659 ) (60 ) — (719 ) Intercompany transfers — 101,398 (101,398 ) — Net cash from financing activities 12,787 101,338 (101,398 ) 12,727 Net change in cash, cash equivalents and restricted cash (180,499 ) — — (180,499 ) Cash, cash equivalents and restricted cash, beginning of period 189,925 — — 189,925 Cash, cash equivalents and restricted cash, end of period $ 9,426 $ — $ — $ 9,426</t>
  </si>
  <si>
    <t>Significant Accounting Policies (Policies)</t>
  </si>
  <si>
    <t>New Accounting Pronouncements, Policy [Policy Text Block]</t>
  </si>
  <si>
    <t xml:space="preserve">Recently Adopted Accounting Standards In February 2016, the Financial Accounting Standards Board ("FASB") issued an accounting update and subsequent amendments aimed at increasing the transparency and comparability among organizations by recognizing lease assets and liabilities on the balance sheet and disclosing key information about related leasing arrangements (the “New Lease Standard”). For leases with terms of more than 12 months, the accounting update requires lessees to recognize a right-of-use ("ROU") asset and lease liability for its right to use the underlying asset and the corresponding lease obligation. As provided by practical expedients, we made accounting policy elections to not recognize ROU assets and lease liabilities that arise from short-term leases and to not separate lease and non-lease components for any class of underlying asset. The FASB issued an accounting update which provides an optional transition practical expedient for the adoption of the New Lease Standard that, if elected, permits an organization to not evaluate the accounting for existing land easements that are not accounted for under the previous lease accounting standard. We elected this practical expedient, and accordingly, existing land easements at December 31, 2018 were not assessed. All new or modified land easements entered into after January 1, 2019 are evaluated under the New Lease Standard. The New Lease Standard does not apply to leases of mineral rights to explore for or use crude oil and natural gas. Adoption of the New Lease Standard resulted in increases to other assets of $20.1 million , other accrued expenses of $4.6 million and other liabilities of $15.5 million at January 1, 2019, with no adjustment to the opening balance of retained earnings. Recently Issued Accounting Standards In June 2016, the FASB issued an accounting update and subsequent amendments on the impairment of financial instruments. The update adds a new impairment model, known as the current expected credit loss ("CECL") model, which is based upon expected credit losses rather than incurred losses. Under the new guidance, an allowance will be recognized based upon the entity's estimate of lifetime expected credit losses. The update is effective for fiscal years beginning after December </t>
  </si>
  <si>
    <t>Consolidation, Policy</t>
  </si>
  <si>
    <t>The accompanying unaudited condensed consolidated financial statements include the accounts of PDC, our wholly-owned subsidiaries and our proportionate share of our affiliated partnerships.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t>
  </si>
  <si>
    <t>Basis of Accounting, Policy</t>
  </si>
  <si>
    <t>In our opinion, the accompanying condensed consolidated financial statements contain all adjustments, consisting of normal recurring adjustments, necessary for a fair statement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8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18 Form 10-K. Our results of operations and cash flows for the six months ended June 30, 2019</t>
  </si>
  <si>
    <t>Earnings Per Share, Policy</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convertible notes and shares held pursuant to our non-employee director deferred compensation plan, if including such potential shares of common stock is dilutive.</t>
  </si>
  <si>
    <t>Asset Retirement Obligations Asset Retirement Obligations (Policies)</t>
  </si>
  <si>
    <t>Asset Retirement Obligation [Policy Text Block]</t>
  </si>
  <si>
    <t>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 Short-term asset retirement obligations are included in other accrued expenses on the condensed consolidated balance sheets.</t>
  </si>
  <si>
    <t>Revenue Recognition (Tables)</t>
  </si>
  <si>
    <t>Disaggregation of Revenue [Table Text Block]</t>
  </si>
  <si>
    <t>Disaggregated Revenue. The following table presents crude oil, natural gas and NGLs sales disaggregated by commodity and operating region for the three and six months ended June 30, 2019 and 2018 (in thousands): Three Months Ended June 30, Six Months Ended June 30, Revenue by Commodity and Operating Region 2019 2018 Percent Change 2019 2018 Percentage Change Crude oil Wattenberg Field $ 203,548 $ 189,992 7.1 % $ 383,974 $ 360,299 6.6 % Delaware Basin 70,620 62,599 12.8 % 121,277 116,016 4.5 % Utica Shale (1) — — * — 2,696 * Total $ 274,168 $ 252,591 8.5 % $ 505,251 $ 479,011 5.5 % Natural gas Wattenberg Field $ 30,129 $ 22,640 33.1 % $ 76,831 $ 52,412 46.6 % Delaware Basin 910 7,472 (87.8 )% 6,680 15,151 (55.9 )% Utica Shale (1) — — * — 1,109 * Total $ 31,039 $ 30,112 3.1 % $ 83,511 $ 68,672 21.6 % NGLs Wattenberg Field $ 22,677 $ 30,271 (25.1 )% $ 50,399 $ 59,041 (14.6 )% Delaware Basin 11,072 12,959 (14.6 )% 20,894 23,594 (11.4 )% Utica Shale (1) — — * — 840 * Total $ 33,749 $ 43,230 (21.9 )% $ 71,293 $ 83,475 (14.6 )% Revenue by Operating Region Wattenberg Field $ 256,354 $ 242,903 5.5 % $ 511,204 $ 471,752 8.4 % Delaware Basin 82,602 83,030 (0.5 )% 148,851 154,761 (3.8 )% Utica Shale (1) — — * — 4,645 * Total $ 338,956 $ 325,933 4.0 % $ 660,055 $ 631,158 4.6 % (1) In March 2018, we completed the disposition of our Utica Shale properties.</t>
  </si>
  <si>
    <t>Fair Value Measurements and Disclosures (Tables)</t>
  </si>
  <si>
    <t>Schedule of Fair Value, Assets and Liabilities Measured on Recurring Basis</t>
  </si>
  <si>
    <t xml:space="preserve">Our crude oil and natural gas fixed-price swaps are included in Level 2. Our collar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June 30, 2019 December 31, 2018 Significant Other Significant Total Significant Other Significant Total (in thousands) Total assets $ 48,200 $ 24,880 $ 73,080 $ 118,521 $ 59,693 $ 178,214 Total liabilities (18,326 ) (2,376 ) (20,702 ) (3,364 ) (1,364 ) (4,728 ) Net asset $ 29,874 $ 22,504 $ 52,378 $ 115,157 $ 58,329 $ 173,486 </t>
  </si>
  <si>
    <t>Fair Value Assets and Liabilities Unobservable Input Reconciliation</t>
  </si>
  <si>
    <t xml:space="preserve">The following table presents a reconciliation of our Level 3 assets measured at fair value: Three Months Ended June 30, Six Months Ended June 30, 2019 2018 2019 2018 (in thousands) Fair value of Level 3 instruments, net asset (liability) beginning of period $ 12,990 $ (8,834 ) $ 58,329 $ (9,687 ) Changes in fair value included in condensed consolidated statement of operations line item: Commodity price risk management gain (loss), net 10,597 (4,701 ) (32,923 ) (6,854 ) Settlements included in condensed consolidated statement of operations line items: Commodity price risk management gain (loss), net (1,083 ) (5,565 ) (2,902 ) (2,559 ) Fair value of Level 3 instruments, net asset (liability) end of period $ 22,504 $ (19,100 ) $ 22,504 $ (19,100 ) Net change in fair value of Level 3 unsettled derivatives included in condensed consolidated statement of operations line item: Commodity price risk management gain (loss), net $ 6,200 $ (15,582 ) $ (26,641 ) $ (9,412 ) </t>
  </si>
  <si>
    <t>Fair Value Measurements and Disclosures Fair value of the portion of long-term debt related to senior and convertible notes (Tables)</t>
  </si>
  <si>
    <t>Schedule of Carrying Values and Estimated Fair Values of Debt Instruments [Table Text Block]</t>
  </si>
  <si>
    <t xml:space="preserve">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June 30, 2019 December 31, 2018 Estimated Fair Value Percent of Par Estimated Fair Value Percent of Par (in millions) Senior notes: 2021 Convertible Notes $ 188.8 94.4 % $ 175.4 87.7 % 2024 Senior Notes 400.4 100.1 % 370.2 92.5 % 2026 Senior Notes 598.2 99.7 % 532.4 88.7 %</t>
  </si>
  <si>
    <t>Derivative Financial Instruments (Tables)</t>
  </si>
  <si>
    <t>Derivative [Line Items]</t>
  </si>
  <si>
    <t>Schedule of Notional Amounts of Outstanding Derivative Positions [Table Text Block]</t>
  </si>
  <si>
    <t xml:space="preserve">As of June 30, 2019 , we had the following outstanding derivative contracts. When aggregating multiple contracts, the weighted-average contract price is disclosed. Collars Fixed-Price Swaps Commodity/ Index/ Maturity Period Quantity (Crude oil - MBls Natural Gas - BBtu) Weighted-Average Contract Price Quantity (Crude Oil - MBbls Gas and Basis- BBtu ) Weighted- Average Contract Price Fair Value June 30, 2019 (1) (in thousands) Floors Ceilings Crude Oil NYMEX 2019 2,500 $ 57.40 $ 67.26 3,900 $ 55.08 $ (5,583 ) 2020 3,600 55.00 71.68 6,200 61.28 48,856 2021 — — — 1,200 57.99 4,262 Total Crude Oil 6,100 11,300 $ 47,535 Natural Gas NYMEX 2019 — $ — $ — 15,164 $ 2.91 $ 8,228 Dominion South 2019 — — — 42 2.54 2 2020 — — — 14 2.54 — Total Natural Gas — 15,220 $ 8,230 Basis Protection - Natural Gas CIG 2019 — $ — $ — 22,322 $ (0.68 ) $ (3,102 ) 2020 — — — 10,500 (0.64 ) (285 ) Total Basis Protection - Natural Gas — 32,822 $ (3,387 ) Commodity Derivatives Fair Value $ 52,378 _____________ (1) Approximately 34.0 percent of the fair value of our commodity derivative assets and 11.5 percent of the fair value of our commodity derivative liabilities were measured using significant unobservable inputs (Level 3). </t>
  </si>
  <si>
    <t>Schedule of Derivatives Instruments Statements of Financial Performance and Financial Position, Location [Table Text Block]</t>
  </si>
  <si>
    <t xml:space="preserve">The following table presents the balance sheet location and fair value amounts of our derivative instruments on the condensed consolidated balance sheets: Fair Value Derivative Instruments: Condensed Consolidated Balance Sheet Line Item June 30, 2019 December 31, 2018 (in thousands) Derivative assets: Current Commodity derivative contracts Fair value of derivatives $ 41,214 $ 84,492 Basis protection derivative contracts Fair value of derivatives 211 — 41,425 84,492 Non-current Commodity derivative contracts Fair value of derivatives 31,655 93,722 Total derivative assets $ 73,080 $ 178,214 Derivative liabilities: Current Commodity derivative contracts Fair value of derivatives $ 16,410 $ 748 Basis protection derivative contracts Fair value of derivatives 3,365 2,616 19,775 3,364 Non-current Commodity derivative contracts Fair value of derivatives 694 1,364 Basis protection derivative contracts Fair value of derivatives 233 — 927 1,364 Total derivative liabilities $ 20,702 $ 4,728 The following table presents the impact of our derivative instruments on our condensed consolidated statements of operations: Three Months Ended June 30, Six Months Ended June 30, Condensed Consolidated Statement of Operations Line Item 2019 2018 2019 2018 (in thousands) Commodity price risk management gain (loss), net Net settlements $ (13,193 ) $ (16,408 ) $ (21,645 ) $ (42,446 ) Net change in fair value of unsettled derivatives 60,542 (99,718 ) (121,080 ) (120,920 ) Total commodity price risk management gain (loss), net $ 47,349 $ (116,126 ) $ (142,725 ) $ (163,366 ) </t>
  </si>
  <si>
    <t>Derivatives Not Designated as Hedging Instruments [Table Text Block]</t>
  </si>
  <si>
    <t xml:space="preserve">The following table reflects the impact of netting agreements on gross derivative assets and liabilities: As of June 30, 2019 Derivative Instruments, Gross Effect of Master Netting Agreements Derivative Instruments, Net (in thousands) Asset derivatives: Derivative instruments, at fair value $ 73,080 $ (15,731 ) $ 57,349 Liability derivatives: Derivative instruments, at fair value $ 20,702 $ (15,731 ) $ 4,971 As of December 31, 2018 Derivative Instruments, Gross Effect of Master Netting Agreements Derivative Instruments, Net (in thousands) Asset derivatives: Derivative instruments, at fair value $ 178,214 $ (3,985 ) $ 174,229 Liability derivatives: Derivative instruments, at fair value $ 4,728 $ (3,985 ) $ 743 </t>
  </si>
  <si>
    <t>Properties and Equipment (Tables)</t>
  </si>
  <si>
    <t>Oil and Gas Property [Abstract]</t>
  </si>
  <si>
    <t>Property, Plant and Equipment</t>
  </si>
  <si>
    <t xml:space="preserve">The following table presents the components of properties and equipment, net of accumulated depreciation, depletion and amortization ("DD&amp;A"): June 30, 2019 December 31, 2018 (in thousands) Properties and equipment, net: Crude oil and natural gas properties Proved $ 5,920,714 $ 5,452,613 Unproved 480,316 492,594 Total crude oil and natural gas properties 6,401,030 5,945,207 Equipment and other 40,716 60,612 Land and buildings 12,547 11,243 Construction in progress 429,542 356,095 Properties and equipment, at cost 6,883,835 6,373,157 Accumulated DD&amp;A (2,687,500 ) (2,370,295 ) Properties and equipment, net $ 4,196,335 $ 4,002,862 </t>
  </si>
  <si>
    <t>Disclosure of Long Lived Assets Held-for-sale [Table Text Block]</t>
  </si>
  <si>
    <t>The following table presents balance sheet data related to assets and liabilities held-for-sale: December 31, 2018 (in thousands) Assets Properties and equipment, net $ 137,448 Other assets 3,257 Total assets $ 140,705 Liabilities Asset retirement obligation $ 4,111 Total liabilities $ 4,111</t>
  </si>
  <si>
    <t>Impairment of natural gas and crude oil properties</t>
  </si>
  <si>
    <t>The following table presents impairment charges recorded for crude oil and natural gas properties: Three Months Ended June 30, Six Months Ended June 30, 2019 2018 2019 2018 (in thousands) Impairment of proved and unproved properties $ 2,229 $ 159,528 $ 10,104 $ 192,658 Amortization of individually insignificant unproved properties — 26 — 84 Impairment of infrastructure and other 26,750 — 26,750 — Impairment of properties and equipment $ 28,979 $ 159,554 $ 36,854 $ 192,742</t>
  </si>
  <si>
    <t>Schedule of Aging of Capitalized Exploratory Well Costs [Table Text Block]</t>
  </si>
  <si>
    <t>The following table presents the capitalized exploratory well cost pending determination of proved reserves and included in properties and equipment, net on the condensed consolidated balance sheets: Six Months Ended June 30, Year Ended December 31, 2018 (in thousands, except for number of wells) Beginning balance $ 12,188 $ 15,448 Additions to capitalized exploratory well costs pending the determination of proved reserves 22,270 35,127 Reclassifications to proved properties (13,213 ) (38,387 ) Ending balance $ 21,245 $ 12,188 Number of wells pending determination at period-end 3 2</t>
  </si>
  <si>
    <t>Other Accrued Expenses Other Accrued Expenses (Tables)</t>
  </si>
  <si>
    <t>Other Accrued Expense, Current [Abstract]</t>
  </si>
  <si>
    <t>Accounts Payable, Accrued Liabilities, and Other Liabilities Disclosure, Current [Text Block]</t>
  </si>
  <si>
    <t xml:space="preserve">The following table presents the components of other accrued expenses as of: June 30, 2019 December 31, 2018 (in thousands) Employee benefits $ 16,229 $ 25,811 Asset retirement obligations 29,853 25,598 Purchases of treasury shares 11,102 — Environmental expenses 2,424 3,038 Operating and finance leases 5,870 — Other 21,045 20,686 Other accrued expenses $ 86,523 $ 75,133 </t>
  </si>
  <si>
    <t>Accounts Payable, Accrued Liabilities, and Other Liabilities Disclosure, Noncurrent [Text Block]</t>
  </si>
  <si>
    <t xml:space="preserve"> June 30, 2019 December 31, 2018 (in thousands) Production taxes $ 34,608 $ 61,310 Deferred oil gathering credits 21,705 22,710 Deferred midstream gathering credits 178,918 — Operating and finance leases 18,292 — Other 3,716 8,644 Other liabilities $ 257,239 $ 92,664</t>
  </si>
  <si>
    <t>Long-Term Debt (Tables)</t>
  </si>
  <si>
    <t>Schedule of Long-term Debt Instruments</t>
  </si>
  <si>
    <t>Long-term debt consisted of the following as of: June 30, 2019 December 31, 2018 (in thousands) Senior Notes: 1.125% Convertible Notes due September 2021: Principal amount $ 200,000 $ 200,000 Unamortized discount (18,821 ) (22,766 ) Unamortized debt issuance costs (2,153 ) (2,640 ) Net of unamortized discount and debt issuance costs 179,026 174,594 6.125% Senior Notes due September 2024: Principal amount 400,000 400,000 Unamortized debt issuance costs (5,101 ) (5,590 ) Net of unamortized debt issuance costs 394,899 394,410 5.75% Senior Notes due May 2026: Principal amount 600,000 600,000 Unamortized debt issuance costs (6,181 ) (6,628 ) Net of unamortized debt issuance costs 593,819 593,372 Total senior notes 1,167,744 1,162,376 Revolving Credit Facility: Revolving credit facility due May 2023 30,000 32,500 Total long-term debt, net of unamortized discount and debt issuance costs $ 1,197,744 $ 1,194,876</t>
  </si>
  <si>
    <t>Leases Operating and Financing Leases (Tables)</t>
  </si>
  <si>
    <t>Lease, Cost [Table Text Block]</t>
  </si>
  <si>
    <t>The following table presents the components of lease costs: Lease Costs Three Months Ended June 30, 2019 Six Months Ended June 30, 2019 (in thousands) Operating lease costs $ 1,384 $ 2,731 Finance lease costs: Amortization of ROU assets $ 497 $ 987 Interest on lease liabilities 67 129 Total finance lease costs 564 1,116 Short-term lease costs 51,074 112,105 Total lease costs $ 53,022 $ 115,952</t>
  </si>
  <si>
    <t>Operating and Financing Leases Financial Statement Location [Table Text Block]</t>
  </si>
  <si>
    <t>The following table presents leases and the balance sheet classification as of: Leases Condensed Consolidated Balance Sheet Line Item June 30, 2019 (in thousands) Operating Leases: Operating lease ROU assets Other assets $ 16,665 Operating lease obligation - short-term Other accrued expense $ 4,028 Operating lease obligation - long-term Other liabilities 15,016 Total operating lease liabilities $ 19,044 Finance Leases: Finance lease ROU assets Properties and equipment, net $ 5,161 Finance lease obligation - short-term Other accrued expense $ 1,842 Finance lease obligation - long-term Other liabilities 3,276 Total finance lease liabilities $ 5,118 Weighted-average remaining lease term (years) Operating leases 4.71 Finance leases 3.27 Weighted-average discount rate Operating leases 5.0 % Finance leases 5.0 %</t>
  </si>
  <si>
    <t>Operating and Financing Lease, Liability, Maturity [Table Text Block]</t>
  </si>
  <si>
    <t>Maturity of lease liabilities by year and in the aggregate, under operating and financing leases with terms of one year or more, as of June 30, 2019 consist of the following: Operating Leases Finance Leases Total (in thousands) 2019 $ 2,387 $ 1,044 $ 3,431 2020 4,847 1,956 6,803 2021 4,923 1,313 6,236 2022 5,016 711 5,727 2023 1,559 496 2,055 Thereafter 2,648 29 2,677 Total lease payments 21,380 5,549 26,929 Less interest and discount (2,336 ) (431 ) (2,767 ) Present value of lease liabilities $ 19,044 $ 5,118 $ 24,162</t>
  </si>
  <si>
    <t>Asset Retirement Obligations (Tables)</t>
  </si>
  <si>
    <t>Schedule of Change in Asset Retirement Obligation</t>
  </si>
  <si>
    <t xml:space="preserve">The following table presents the changes in carrying amounts of the asset retirement obligations associated with our working interests in crude oil and natural gas properties: Amount (in thousands) Balance at December 31, 2018 $ 115,021 Obligations incurred with development activities 4,066 Accretion expense 3,147 Revisions in estimated cash flows 3,556 Obligations discharged with asset retirements (11,687 ) Obligations discharged with divestitures (5,341 ) Balance at June 30, 2019 108,762 Current portion (29,853 ) Long-term portion $ 78,909 </t>
  </si>
  <si>
    <t>Commitments and Contingencies Commitments and Contigencies (Tables)</t>
  </si>
  <si>
    <t>Supply Commitment</t>
  </si>
  <si>
    <t xml:space="preserve">The following table presents gross volume information related to our long-term firm transportation, sales and processing agreements for pipeline capacity and water delivery and disposal commitments: For the Twelve Months Ending June 30, Area 2020 2021 2022 2023 2024 and Total Expiration Natural gas (MMcf) Wattenberg Field 29,820 31,025 31,025 31,025 77,556 200,451 June 30, 2026 Delaware Basin 44,907 29,326 10,770 — — 85,003 December 31, 2021 Gas Marketing 7,137 7,116 6,875 1,147 — 22,275 August 31, 2022 Total 81,864 67,467 48,670 32,172 77,556 307,729 Crude oil (MBbls) Wattenberg Field 11,713 12,389 14,965 14,050 36,926 90,043 December 31, 2027 Delaware Basin 8,740 8,398 8,030 8,030 4,048 37,246 December 31, 2023 Total 20,453 20,787 22,995 22,080 40,974 127,289 Water (MBbls) Wattenberg Field 4,659 6,207 6,207 6,207 9,352 32,632 December 31, 2024 Dollar commitment (in thousands) $ 104,184 $ 92,260 $ 98,773 $ 92,994 $ 202,488 $ 590,699 </t>
  </si>
  <si>
    <t>Common Stock Common Stock (Tables)</t>
  </si>
  <si>
    <t>Share-based Payment Arrangement, Cost by Plan [Table Text Block]</t>
  </si>
  <si>
    <t xml:space="preserve">The following table provides a summary of the impact of our outstanding stock-based compensation plans on the results of operations for the periods presented: Three Months Ended June 30, Six Months Ended June 30, 2019 2018 2019 2018 (in thousands) Stock-based compensation expense $ 7,575 $ 5,518 $ 12,258 $ 10,779 Income tax benefit (1,812 ) (1,323 ) (2,932 ) (2,584 ) Stock-based compensation expense, net of tax $ 5,763 $ 4,195 $ 9,326 $ 8,195 </t>
  </si>
  <si>
    <t>Share-based Payment Arrangement, Restricted Stock and Restricted Stock Unit, Activity [Table Text Block]</t>
  </si>
  <si>
    <t>The following table presents the changes in non-vested time-based RSUs to all employees, including executive officers, for the six months ended June 30, 2019 : Shares Weighted-Average Non-vested at December 31, 2018 618,407 $ 54.16 Granted 576,776 40.47 Vested (266,329 ) 54.00 Forfeited (74,319 ) 46.40 Non-vested at June 30, 2019 854,535 45.64 The following table presents the weighted-average grant date fair value per share and related information as of/for the periods presented: Six Months Ended June 30, 2019 2018 (in thousands, except per share data) Total intrinsic value of time-based awards vested $ 10,424 $ 10,482 Total intrinsic value of time-based awards non-vested 30,815 36,934 Market price per share as of June 30 36.06 60.45 Weighted-average grant date fair value per share 40.47 49.73</t>
  </si>
  <si>
    <t>Restricted Stock Awards, Market-Based, Valuation assumptions [Table Text Block]</t>
  </si>
  <si>
    <t>The Compensation Committee awarded a total of 139,197 market-based PSUs to our executive officers during the six months ended June 30, 2019 . In addition to continuous employment, the vesting of these PSUs is contingent on our total stockholder return ("TSR"), which is essentially our stock price change including any dividends over a three-year period ending on December 31, 2021, as compared to the TSR of a group of peer companies over the same period. The PSUs will result in a payout between zero and 200 percent of the target PSUs awarded. The weighted-average grant date fair value per PSU granted was computed using the Monte Carlo pricing model using the following assumptions: Six Months Ended June 30, 2019 2018 Expected term of award (in years) 3 3 Risk-free interest rate 2.5 % 2.4 % Expected volatility 41.4 % 42.3 %</t>
  </si>
  <si>
    <t>Schedule of Nonvested Performance-based Units Activity [Table Text Block]</t>
  </si>
  <si>
    <t>The following table presents the change in non-vested market-based awards during the six months ended June 30, 2019 : Shares Weighted-Average Non-vested at December 31, 2018 102,914 $ 74.88 Granted 139,197 56.68 Non-vested at June 30, 2019 242,111 64.42 The following table presents the weighted-average grant date fair value per share and related information as of/for the periods presented: Six Months Ended June 30, 2019 2018 (in thousands, except per share data) Total intrinsic value of market-based awards non-vested $ 8,731 $ 8,402 Market price per common share as of June 30, 36.06 60.45 Weighted-average grant date fair value per share 56.68 69.98</t>
  </si>
  <si>
    <t>Earnings Per Share (Tables)</t>
  </si>
  <si>
    <t>Schedule of Earnings Per Share Reconciliation</t>
  </si>
  <si>
    <t>The following table presents our weighted-average basic and diluted shares outstanding: Three Months Ended June 30, Six Months Ended June 30, 2019 2018 2019 2018 (in thousands) Weighted-average common shares outstanding - basic 65,815 66,066 65,998 66,012 Dilutive effect of: Restricted stock and PSU 85 — — — Other equity-based awards 26 — — — Weighted-average common shares and equivalents outstanding - diluted 65,926 66,066 65,998 66,012</t>
  </si>
  <si>
    <t>Schedule of Antidilutive Securities Excluded from Computation of Earnings Per Share</t>
  </si>
  <si>
    <t xml:space="preserve">The following table presents the weighted-average common share equivalents excluded from the calculation of diluted earnings per share due to their anti-dilutive effect: Three Months Ended June 30, Six Months Ended June 30, 2019 2018 2019 2018 (in thousands) Weighted-average common share equivalents excluded from diluted earnings per share due to their anti-dilutive effect: RSUs and PSUs 770 803 1,048 698 Other equity-based awards 208 93 302 85 Total anti-dilutive common share equivalents 978 896 1,350 783 </t>
  </si>
  <si>
    <t>Supplemental Disclosures of Cash Flow Information (Tables)</t>
  </si>
  <si>
    <t>Schedule of Cash Flow, Supplemental Disclosures [Table Text Block]</t>
  </si>
  <si>
    <t xml:space="preserve"> Six Months Ended June 30, 2019 2018 (1) (in thousands) Supplemental cash flow information: Cash payments for: Interest, net of capitalized interest $ 29,034 $ 27,817 Income taxes 200 393 Non-cash investing and financing activities: Change in accounts payable related to capital expenditures $ 16,520 $ 72,334 Change in asset retirement obligations, with a corresponding change to crude oil and natural gas properties, net of disposals (1,139 ) 6,248 Change in accounts payable related to the purchase and retirement of treasury shares 11,102 — Cash paid for amounts included in the measurement of lease liabilities: Operating cash flows from operating leases $ 2,914 $ — Operating cash flows from finance leases 127 — Financing cash flows from finance leases 988 — ROU assets obtained in exchange for lease obligations: Operating leases $ 1,428 $ — Finance leases 1,593 — (1) As we have elected the modified retrospective method of adoption for the New Lease Standard, cash flows related to lease liabilities have not been restated for the six months ended June 30, 2018</t>
  </si>
  <si>
    <t>Subsidiary Guarantor Subsidiary Guarantor (Tables)</t>
  </si>
  <si>
    <t>Schedule of Guarantor Obligations [Table Text Block]</t>
  </si>
  <si>
    <t>The following condensed consolidating financial statements have been prepared on the same basis of accounting as our condensed consolidated financial statements. Investments in subsidiaries are accounted for under the equity method. Accordingly, the entries necessary to consolidate the Parent and Guarantor are reflected in the eliminations column. Condensed Consolidating Balance Sheets June 30, 2019 Parent Guarantor Eliminations Consolidated (in thousands) Current assets: Cash and cash equivalents $ 1,474 $ — $ — $ 1,474 Accounts receivable, net 157,661 119,660 — 277,321 Fair value of derivatives 41,425 — — 41,425 Prepaid expenses and other current assets 5,200 407 — 5,607 Total current assets 205,760 120,067 — 325,827 Properties and equipment, net 2,345,072 1,851,263 — 4,196,335 Intercompany receivable 327,983 — (327,983 ) — Investment in subsidiaries 1,317,269 — (1,317,269 ) — Fair value of derivatives 31,655 — — 31,655 Other assets 36,031 5,056 — 41,087 Total Assets $ 4,263,770 $ 1,976,386 $ (1,645,252 ) $ 4,594,904 Liabilities and Stockholders' Equity Liabilities Current liabilities: Accounts payable $ 133,024 $ 86,134 $ — $ 219,158 Production tax liability 64,933 5,018 — 69,951 Fair value of derivatives 19,775 — — 19,775 Funds held for distribution 76,424 12,455 — 88,879 Accrued interest payable 14,269 4 — 14,273 Other accrued expenses 83,624 2,899 — 86,523 Total current liabilities 392,049 106,510 — 498,559 Intercompany payable — 327,983 (327,983 ) — Long-term debt 1,197,744 — — 1,197,744 Deferred income taxes 147,444 35,676 — 183,120 Asset retirement obligations 71,906 7,003 — 78,909 Fair value of derivatives 927 — — 927 Other liabilities 75,294 181,945 — 257,239 Total liabilities 1,885,364 659,117 (327,983 ) 2,216,498 Commitments and contingent liabilities Stockholders' Equity Common shares 635 — — 635 Additional paid-in capital 2,433,974 1,766,775 (1,766,775 ) 2,433,974 Retained deficit (42,901 ) (449,506 ) 449,506 (42,901 ) Treasury shares (13,302 ) — — (13,302 ) Total stockholders' equity 2,378,406 1,317,269 (1,317,269 ) 2,378,406 Total Liabilities and Stockholders' Equity $ 4,263,770 $ 1,976,386 $ (1,645,252 ) $ 4,594,904 Condensed Consolidating Balance Sheets December 31, 2018 Parent Guarantor Eliminations Consolidated (in thousands) Current assets: Cash and cash equivalents $ 1,398 $ — $ — $ 1,398 Accounts receivable, net 146,529 34,905 — 181,434 Fair value of derivatives 84,492 — — 84,492 Prepaid expenses and other current assets 6,725 411 — 7,136 Total current assets 239,144 35,316 — 274,460 Properties and equipment, net 2,270,711 1,732,151 — 4,002,862 Assets held-for-sale — 140,705 — 140,705 Intercompany receivable 451,601 — (451,601 ) — Investment in subsidiaries 1,316,945 — (1,316,945 ) — Fair value of derivatives 93,722 — — 93,722 Other assets 30,084 2,312 — 32,396 Total Assets $ 4,402,207 $ 1,910,484 $ (1,768,546 ) $ 4,544,145 Liabilities and Stockholders' Equity Liabilities Current liabilities: Accounts payable $ 110,847 $ 71,017 $ — $ 181,864 Production tax liability 53,309 7,410 — 60,719 Fair value of derivatives 3,364 — — 3,364 Funds held for distribution 90,183 15,601 — 105,784 Accrued interest payable 14,143 7 — 14,150 Other accrued expenses 73,689 1,444 — 75,133 Total current liabilities 345,535 95,479 — 441,014 Intercompany payable — 451,601 (451,601 ) — Long-term debt 1,194,876 — — 1,194,876 Deferred income taxes 162,368 35,728 — 198,096 Asset retirement obligations 79,904 5,408 — 85,312 Liabilities held-for-sale — 4,111 — 4,111 Fair value of derivatives 1,364 — — 1,364 Other liabilities 91,452 1,212 — 92,664 Total liabilities 1,875,499 593,539 (451,601 ) 2,017,437 Commitments and contingent liabilities Stockholders' Equity Common shares 661 — — 661 Additional paid-in capital 2,519,423 1,766,775 (1,766,775 ) 2,519,423 Retained earnings 8,727 (449,830 ) 449,830 8,727 Treasury shares (2,103 ) — — (2,103 ) Total stockholders' equity 2,526,708 1,316,945 (1,316,945 ) 2,526,708 Total Liabilities and Stockholders' Equity $ 4,402,207 $ 1,910,484 $ (1,768,546 ) $ 4,544,145 Condensed Consolidating Statements of Operations Three Months Ended June 30, 2019 Parent Guarantor Eliminations Consolidated (in thousands) Revenues Crude oil, natural gas and NGLs sales $ 256,355 $ 82,601 $ — $ 338,956 Commodity price risk management gain, net 47,349 — — 47,349 Other income 2,555 1,798 — 4,353 Total revenues 306,259 84,399 — 390,658 Costs, expenses and other Lease operating expenses 23,554 10,774 — 34,328 Production taxes 17,928 4,714 — 22,642 Transportation, gathering and processing expenses 5,869 6,339 — 12,208 Exploration, geologic and geophysical expense 259 381 — 640 Impairment of properties and equipment — 28,979 — 28,979 General and administrative expense 37,285 5,523 — 42,808 Depreciation, depletion and amortization 116,964 51,559 — 168,523 Accretion of asset retirement obligations 1,351 212 — 1,563 Gain on sale of properties and equipment (66 ) (33,838 ) — (33,904 ) Other expenses 2,836 — — 2,836 Total costs, expenses and other 205,980 74,643 — 280,623 Income from operations 100,279 9,756 — 110,035 Interest expense (19,750 ) 845 — (18,905 ) Interest income 5 — — 5 Income before income taxes 80,534 10,601 — 91,135 Income tax expense (20,068 ) (2,519 ) — (22,587 ) Equity in income of subsidiary 8,082 — (8,082 ) — Net income $ 68,548 $ 8,082 $ (8,082 ) $ 68,548 Condensed Consolidating Statements of Operations Three Months Ended June 30, 2018 Parent Guarantor Eliminations Consolidated (in thousands) Revenues Crude oil, natural gas and NGLs sales $ 242,903 $ 83,030 $ — $ 325,933 Commodity price risk management loss, net (116,126 ) — — (116,126 ) Other income 2,479 245 — 2,724 Total revenues 129,256 83,275 — 212,531 Costs, expenses and other Lease operating expenses 23,432 8,828 — 32,260 Production taxes 16,189 6,415 — 22,604 Transportation, gathering and processing expenses 3,610 5,354 — 8,964 Exploration, geologic and geophysical expense 296 579 — 875 Impairment of properties and equipment 86 159,468 — 159,554 General and administrative expense 33,152 4,095 — 37,247 Depreciation, depletion and amortization 93,217 42,407 — 135,624 Accretion of asset retirement obligations 1,177 108 — 1,285 Gain on sale of properties and equipment (351 ) — — (351 ) Other expenses 2,708 — — 2,708 Total costs, expenses and other 173,516 227,254 — 400,770 Loss from operations (44,260 ) (143,979 ) — (188,239 ) Interest expense (17,915 ) 505 — (17,410 ) Interest income 69 — — 69 Loss before income taxes (62,106 ) (143,474 ) — (205,580 ) Income tax benefit 13,348 31,975 — 45,323 Equity in loss of subsidiary (111,499 ) — 111,499 — Net loss $ (160,257 ) $ (111,499 ) $ 111,499 $ (160,257 ) Condensed Consolidating Statements of Operations Six Months Ended June 30, 2019 Parent Guarantor Eliminations Consolidated (in thousands) Revenues Crude oil, natural gas and NGLs sales $ 511,204 $ 148,851 $ — $ 660,055 Commodity price risk management loss, net (142,725 ) — — (142,725 ) Other income 5,188 2,640 — 7,828 Total revenues 373,667 151,491 — 525,158 Costs, expenses and other Lease operating expenses 47,188 22,361 — 69,549 Production taxes 33,813 10,997 — 44,810 Transportation, gathering and processing expenses 11,309 12,323 — 23,632 Exploration, geologic and geophysical expense 576 2,707 — 3,283 Impairment of properties and equipment — 36,854 — 36,854 General and administrative expense 71,719 10,687 — 82,406 Depreciation, depletion and amortization 229,595 90,350 — 319,945 Accretion of asset retirement obligations 2,729 418 — 3,147 Gain on sale of properties and equipment (448 ) (33,825 ) — (34,273 ) Other expenses 6,390 — — 6,390 Total costs, expenses and other 402,871 152,872 — 555,743 Loss from operations (29,204 ) (1,381 ) — (30,585 ) Interest expense (37,685 ) 1,802 — (35,883 ) Interest income 15 — — 15 Income (loss) before income taxes (66,874 ) 421 — (66,453 ) Income tax (expense) benefit 14,923 (98 ) — 14,825 Equity in income of subsidiary 323 — (323 ) — Net income (loss) $ (51,628 ) $ 323 $ (323 ) $ (51,628 ) Condensed Consolidating Statements of Operations Six Months Ended June 30, 2018 Parent Guarantor Eliminations Consolidated (in thousands) Revenues Crude oil, natural gas and NGLs sales $ 476,397 $ 154,761 $ — $ 631,158 Commodity price risk management loss, net (163,366 ) — — (163,366 ) Other income 4,995 344 — 5,339 Total revenues 318,026 155,105 — 473,131 Costs, expenses and other Lease operating expenses 44,794 17,102 — 61,896 Production taxes 32,270 10,503 — 42,773 Transportation, gathering and processing expenses 6,841 9,436 — 16,277 Exploration, geologic and geophysical expense 609 2,912 — 3,521 Impairment of properties and equipment 92 192,650 — 192,742 General and administrative expense 64,711 8,232 — 72,943 Depreciation, depletion and amortization 187,593 74,819 — 262,412 Accretion of asset retirement obligations 2,377 196 — 2,573 Loss on sale of properties and equipment 1,081 — — 1,081 Other expenses 5,476 — — 5,476 Total costs, expenses and other 345,844 315,850 — 661,694 Loss from operations (27,818 ) (160,745 ) — (188,563 ) Interest expense (36,012 ) 1,073 — (34,939 ) Interest income 217 — — 217 Loss before income taxes (63,613 ) (159,672 ) — (223,285 ) Income tax benefit 13,925 35,964 — 49,889 Equity in loss of subsidiary (123,708 ) — 123,708 — Net loss $ (173,396 ) $ (123,708 ) $ 123,708 $ (173,396 ) Condensed Consolidating Statements of Cash Flows Six Months Ended June 30, 2019 Parent Guarantor Eliminations Consolidated (in thousands) Cash flows from operating activities $ 263,339 $ 178,897 $ — $ 442,236 Cash flows from investing activities: Capital expenditures for development of crude oil and natural gas properties (292,743 ) (250,048 ) — (542,791 ) Capital expenditures for other properties and equipment (10,235 ) (218 ) — (10,453 ) Acquisition of crude oil and natural gas properties (83 ) (4,063 ) — (4,146 ) Proceeds from sale of properties and equipment 154 1,000 — 1,154 Proceeds from divestitures — 199,430 — 199,430 Restricted cash 8,001 — — 8,001 Intercompany transfers 124,848 — (124,848 ) — Net cash from investing activities (170,058 ) (53,899 ) (124,848 ) (348,805 ) Cash flows from financing activities: Proceeds from revolving credit facility 890,000 — — 890,000 Repayment of revolving credit facility (892,500 ) — — (892,500 ) Payment of debt issuance costs (36 ) — — (36 ) Purchase of treasury shares (94,113 ) — — (94,113 ) Purchase of treasury shares for employee stock-based compensation tax withholding obligations (3,717 ) — — (3,717 ) Other (840 ) (150 ) — (990 ) Intercompany transfers — (124,848 ) 124,848 — Net cash from financing activities (101,206 ) (124,998 ) 124,848 (101,356 ) Net change in cash, cash equivalents and restricted cash (7,925 ) — — (7,925 ) Cash, cash equivalents and restricted cash, beginning of period 9,399 — — 9,399 Cash, cash equivalents and restricted cash, end of period $ 1,474 $ — $ — $ 1,474 Condensed Consolidating Statements of Cash Flows Six Months Ended June 30, 2018 Parent Guarantor Eliminations Consolidated (in thousands) Cash flows from operating activities $ 267,551 $ 113,306 $ — $ 380,857 Cash flows from investing activities: Capital expenditures for development of crude oil and natural gas properties (218,614 ) (214,021 ) — (432,635 ) Capital expenditures for other properties and equipment (1,898 ) (552 ) — (2,450 ) Acquisition of crude oil and natural gas properties, including settlement adjustments (180,981 ) (71 ) — (181,052 ) Proceeds from sale of properties and equipment 1,782 — — 1,782 Proceeds from divestitures 39,023 — — 39,023 Restricted cash 1,249 — — 1,249 Intercompany transfers (101,398 ) — 101,398 — Net cash from investing activities (460,837 ) (214,644 ) 101,398 (574,083 ) Cash flows from financing activities: Proceeds from revolving credit facility 233,000 — — 233,000 Repayment of revolving credit facility (211,000 ) — — (211,000 ) Payment of debt issuance costs (4,060 ) — — (4,060 ) Purchase of treasury shares for employee stock-based compensation tax withholding obligations (4,494 ) — — (4,494 ) Other (659 ) (60 ) — (719 ) Intercompany transfers — 101,398 (101,398 ) — Net cash from financing activities 12,787 101,338 (101,398 ) 12,727 Net change in cash, cash equivalents and restricted cash (180,499 ) — — (180,499 ) Cash, cash equivalents and restricted cash, beginning of period 189,925 — — 189,925 Cash, cash equivalents and restricted cash, end of period $ 9,426 $ — $ — $ 9,426</t>
  </si>
  <si>
    <t>Nature of Operations and Basis of Presentation Additional Information (Details)</t>
  </si>
  <si>
    <t>Organization, Consolidation and Presentation of Financial Statements [Abstract]</t>
  </si>
  <si>
    <t>Oil and gas producing wells, gross</t>
  </si>
  <si>
    <t>Number of Operating Segments</t>
  </si>
  <si>
    <t>Summary of Significant Accounting Policies New Accounting Standards - Schedule of Impact of Adoption of New Lease Standard (Details) - Adjustments for New Accounting Pronouncement [Member] $ in Millions</t>
  </si>
  <si>
    <t>Jun. 30, 2019USD ($)</t>
  </si>
  <si>
    <t>New Accounting Pronouncements or Change in Accounting Principle [Line Items]</t>
  </si>
  <si>
    <t>Other Assets</t>
  </si>
  <si>
    <t>Other Accrued Expense</t>
  </si>
  <si>
    <t>Other Liabilities</t>
  </si>
  <si>
    <t>Revenue Recognition Revenue by Commodity and Location (Details) - USD ($) $ in Thousands</t>
  </si>
  <si>
    <t>Revenue from Contract with Customer, Excluding Assessed Tax</t>
  </si>
  <si>
    <t>Revenue year over year percentage change [Line Items]</t>
  </si>
  <si>
    <t>4.00%</t>
  </si>
  <si>
    <t>4.60%</t>
  </si>
  <si>
    <t>Wattenberg Field</t>
  </si>
  <si>
    <t>5.50%</t>
  </si>
  <si>
    <t>Delaware Basin</t>
  </si>
  <si>
    <t>(0.50%)</t>
  </si>
  <si>
    <t>Utica Shale [Member]</t>
  </si>
  <si>
    <t>Crude Oil [Member]</t>
  </si>
  <si>
    <t>8.50%</t>
  </si>
  <si>
    <t>Crude Oil [Member] | Wattenberg Field</t>
  </si>
  <si>
    <t>7.10%</t>
  </si>
  <si>
    <t>Crude Oil [Member] | Delaware Basin</t>
  </si>
  <si>
    <t>12.80%</t>
  </si>
  <si>
    <t>Crude Oil [Member] | Utica Shale [Member]</t>
  </si>
  <si>
    <t>Natural Gas [Member]</t>
  </si>
  <si>
    <t>3.10%</t>
  </si>
  <si>
    <t>Natural Gas [Member] | Wattenberg Field</t>
  </si>
  <si>
    <t>33.10%</t>
  </si>
  <si>
    <t>Natural Gas [Member] | Delaware Basin</t>
  </si>
  <si>
    <t>(87.80%)</t>
  </si>
  <si>
    <t>Natural Gas [Member] | Utica Shale [Member]</t>
  </si>
  <si>
    <t>NGL [Member]</t>
  </si>
  <si>
    <t>(21.90%)</t>
  </si>
  <si>
    <t>NGL [Member] | Wattenberg Field</t>
  </si>
  <si>
    <t>(25.10%)</t>
  </si>
  <si>
    <t>NGL [Member] | Delaware Basin</t>
  </si>
  <si>
    <t>(14.60%)</t>
  </si>
  <si>
    <t>NGL [Member] | Utica Shale [Member]</t>
  </si>
  <si>
    <t>(3.80%)</t>
  </si>
  <si>
    <t>8.40%</t>
  </si>
  <si>
    <t>(11.40%)</t>
  </si>
  <si>
    <t>21.60%</t>
  </si>
  <si>
    <t>46.60%</t>
  </si>
  <si>
    <t>(55.90%)</t>
  </si>
  <si>
    <t>6.60%</t>
  </si>
  <si>
    <t>4.50%</t>
  </si>
  <si>
    <t>Fair Value Measurements and Disclosures (Details) - Fair Value - USD ($) $ in Thousands</t>
  </si>
  <si>
    <t>Assets and Liabilities at Fair Value</t>
  </si>
  <si>
    <t>Total assets</t>
  </si>
  <si>
    <t>Net asset (fair value)</t>
  </si>
  <si>
    <t>Significant Other Observable Inputs (Level 2)</t>
  </si>
  <si>
    <t>Significant Unobservable Inputs (Level 3)</t>
  </si>
  <si>
    <t>Reconciliation of Level 3 Fair Value Measurements (Details) - Derivative Financial Instrument Net Assets - USD ($) $ in Thousands</t>
  </si>
  <si>
    <t>Roll-forward of Level 3 Assets</t>
  </si>
  <si>
    <t>Fair Value, net assets (liabilities), beginning of period</t>
  </si>
  <si>
    <t>Fair Value, net assets (liabilities), end of period</t>
  </si>
  <si>
    <t>Commodity Price Risk Management (loss), net</t>
  </si>
  <si>
    <t>Changes in fair value included in statement of operations line item:</t>
  </si>
  <si>
    <t>Settlements included in statement of operations line items:</t>
  </si>
  <si>
    <t>Net change in fair value of unsettled derivatives included in statement of operations line item</t>
  </si>
  <si>
    <t>Fair Value Measurements and Disclosures Notes Receivable (Details) - USD ($) $ in Millions</t>
  </si>
  <si>
    <t>1.125% Convertible Senior Notes due 2021 [Member]</t>
  </si>
  <si>
    <t>Accounts, Notes, Loans and Financing Receivable [Line Items]</t>
  </si>
  <si>
    <t>Notes Payable, Fair Value Disclosure</t>
  </si>
  <si>
    <t>Senior Notes fair value</t>
  </si>
  <si>
    <t>94.40%</t>
  </si>
  <si>
    <t>87.70%</t>
  </si>
  <si>
    <t>5.75% Senior Notes due 2026 [Member]</t>
  </si>
  <si>
    <t>99.70%</t>
  </si>
  <si>
    <t>88.70%</t>
  </si>
  <si>
    <t>6.125% Senior Notes due 2024 [Member]</t>
  </si>
  <si>
    <t>100.10%</t>
  </si>
  <si>
    <t>92.50%</t>
  </si>
  <si>
    <t>Fair Value of Derivative and Balance Sheet Location (Details) - USD ($) $ in Thousands</t>
  </si>
  <si>
    <t>Derivatives, Fair Value</t>
  </si>
  <si>
    <t>Derivative Asset, Fair Value, Gross Asset</t>
  </si>
  <si>
    <t>Derivative Liability, Fair Value, Gross Liability</t>
  </si>
  <si>
    <t>Current Assets</t>
  </si>
  <si>
    <t>Fair Value of Derivatives</t>
  </si>
  <si>
    <t>Current Liabilities</t>
  </si>
  <si>
    <t>Non Current Liabilities</t>
  </si>
  <si>
    <t>Commodity Contracts Related to Natural Gas and Crude Oil Sales | Current Assets</t>
  </si>
  <si>
    <t>Commodity Contracts Related to Natural Gas and Crude Oil Sales | Non Current Assets</t>
  </si>
  <si>
    <t>Commodity Contracts Related to Natural Gas and Crude Oil Sales | Current Liabilities</t>
  </si>
  <si>
    <t>Commodity Contracts Related to Natural Gas and Crude Oil Sales | Non Current Liabilities</t>
  </si>
  <si>
    <t>Impact of Derivative Instruments on Statement of Operations (Details) - USD ($) $ in Thousands</t>
  </si>
  <si>
    <t>Total commodity price risk management gain (loss), net</t>
  </si>
  <si>
    <t>Derivative Financial Instruments Impact of Netting Agreements (Details) - USD ($) $ in Thousands</t>
  </si>
  <si>
    <t>Derivative Asset:</t>
  </si>
  <si>
    <t>Derivative assets, gross</t>
  </si>
  <si>
    <t>Effect of master netting agreements</t>
  </si>
  <si>
    <t>Derivative asset, net</t>
  </si>
  <si>
    <t>Derivative Liability:</t>
  </si>
  <si>
    <t>Derivative liability, gross</t>
  </si>
  <si>
    <t>Derivative liability, net</t>
  </si>
  <si>
    <t>Derivative Financial Instruments Outstanding Derivative Contracts (Details) $ in Thousands</t>
  </si>
  <si>
    <t>Jun. 30, 2019USD ($)MMBTU$ / UnitMBbls</t>
  </si>
  <si>
    <t>FV Commodity Derivatives Assets measured with Level 3</t>
  </si>
  <si>
    <t>34.00%</t>
  </si>
  <si>
    <t>Derivative, Fair Value, Net | $</t>
  </si>
  <si>
    <t>FV Commodity Derivatives Liabilities measured with Level 3</t>
  </si>
  <si>
    <t>11.50%</t>
  </si>
  <si>
    <t>2019 | Crude Oil [Member]</t>
  </si>
  <si>
    <t>2020 | Crude Oil [Member]</t>
  </si>
  <si>
    <t>2021 | Crude Oil [Member]</t>
  </si>
  <si>
    <t>Dominion South [Member] | Natural Gas [Member] | 2019</t>
  </si>
  <si>
    <t>Derivative, Swap Type, Average Fixed Price</t>
  </si>
  <si>
    <t>Dominion South [Member] | Natural Gas [Member] | 2020</t>
  </si>
  <si>
    <t>CIG [Member] | Natural Gas [Member] | 2019</t>
  </si>
  <si>
    <t>CIG [Member] | Natural Gas [Member] | 2020</t>
  </si>
  <si>
    <t>CME SWAPS MARKETS (NYMEX) [Member] | Natural Gas [Member] | 2019</t>
  </si>
  <si>
    <t>Derivative, Floor Price</t>
  </si>
  <si>
    <t>Derivative, Cap Price</t>
  </si>
  <si>
    <t>CME SWAPS MARKETS (NYMEX) [Member] | Crude Oil [Member] | 2019</t>
  </si>
  <si>
    <t>CME SWAPS MARKETS (NYMEX) [Member] | Crude Oil [Member] | 2020</t>
  </si>
  <si>
    <t>CME SWAPS MARKETS (NYMEX) [Member] | Crude Oil [Member] | 2021</t>
  </si>
  <si>
    <t>Commodity Option [Member] | Natural Gas [Member]</t>
  </si>
  <si>
    <t>Derivative, Nonmonetary Notional Amount, Energy Measure | MMBTU</t>
  </si>
  <si>
    <t>Commodity Option [Member] | Crude Oil [Member]</t>
  </si>
  <si>
    <t>Derivative, Nonmonetary Notional Amount, Volume | MBbls</t>
  </si>
  <si>
    <t>Commodity Option [Member] | 2019 | Natural Gas [Member]</t>
  </si>
  <si>
    <t>Commodity Option [Member] | 2019 | Crude Oil [Member]</t>
  </si>
  <si>
    <t>Commodity Option [Member] | 2020 | Crude Oil [Member]</t>
  </si>
  <si>
    <t>Commodity Option [Member] | 2021 | Crude Oil [Member]</t>
  </si>
  <si>
    <t>CME SWAPS MARKETS (NYMEX) [Member] | 2019 | Natural Gas [Member]</t>
  </si>
  <si>
    <t>Basis Protection Contracts Related to Natural Gas Marketing [Member] | Natural Gas [Member]</t>
  </si>
  <si>
    <t>Basis Protection - CIG [Member] | 2019 | Natural Gas [Member]</t>
  </si>
  <si>
    <t>Basis Protection - CIG [Member] | 2020 | Natural Gas [Member]</t>
  </si>
  <si>
    <t>Energy Related Derivative [Member] | Natural Gas [Member]</t>
  </si>
  <si>
    <t>Energy Related Derivative [Member] | Crude Oil [Member]</t>
  </si>
  <si>
    <t>Energy Related Derivative [Member] | 2019 | Crude Oil [Member]</t>
  </si>
  <si>
    <t>Energy Related Derivative [Member] | 2020 | Crude Oil [Member]</t>
  </si>
  <si>
    <t>Energy Related Derivative [Member] | 2021 | Crude Oil [Member]</t>
  </si>
  <si>
    <t>Dominion South [Member] | 2019 | Natural Gas [Member]</t>
  </si>
  <si>
    <t>Dominion South [Member] | 2020 | Natural Gas [Member]</t>
  </si>
  <si>
    <t>Properties and Equipment (Details) $ in Thousands</t>
  </si>
  <si>
    <t>12 Months Ended</t>
  </si>
  <si>
    <t>Jun. 30, 2019USD ($)Wells</t>
  </si>
  <si>
    <t>Dec. 31, 2018USD ($)Wells</t>
  </si>
  <si>
    <t>Dec. 31, 2017USD ($)</t>
  </si>
  <si>
    <t>Reclassification to Well, Facilities, and Equipment Based on Determination of Proved Reserves</t>
  </si>
  <si>
    <t>Proved Natural Gas and Crude Oil Properties</t>
  </si>
  <si>
    <t>Unproved Natural Gas and Crude Oil Properties</t>
  </si>
  <si>
    <t>Total Natural Gas and Crude Oil Properties</t>
  </si>
  <si>
    <t>Equipment and other</t>
  </si>
  <si>
    <t>Land and Buildings</t>
  </si>
  <si>
    <t>Construction in Progress</t>
  </si>
  <si>
    <t>Properties and equipment, at cost</t>
  </si>
  <si>
    <t>Accumulated DD&amp;A</t>
  </si>
  <si>
    <t>Property, Plant and Equipment, Net</t>
  </si>
  <si>
    <t>Capitalized Exploratory Well Cost, Additions Pending Determination of Proved Reserves</t>
  </si>
  <si>
    <t>Capitalized Exploratory Well Costs</t>
  </si>
  <si>
    <t>Wells to be completed | Wells</t>
  </si>
  <si>
    <t>Impairment of Natural Gas and Crude Oil Properties (Details) - USD ($) $ in Thousands</t>
  </si>
  <si>
    <t>Impairment of natural gas and crude oil properties [Line Items]</t>
  </si>
  <si>
    <t>Impairment of Leasehold</t>
  </si>
  <si>
    <t>Amortization of Individually Insignificant Unproved Properties</t>
  </si>
  <si>
    <t>Impairment of Oil and Gas Properties</t>
  </si>
  <si>
    <t>Delaware Basin Unproved Property Impairment</t>
  </si>
  <si>
    <t>Delaware Basin Assets [Member]</t>
  </si>
  <si>
    <t>Midstream Asset Divestitures [Member]</t>
  </si>
  <si>
    <t>Properties and Equipment Assets Held for Sale (Details) - USD ($) $ in Thousands</t>
  </si>
  <si>
    <t>Long Lived Assets Held-for-sale [Line Items]</t>
  </si>
  <si>
    <t>Assets</t>
  </si>
  <si>
    <t>Liabilities</t>
  </si>
  <si>
    <t>Property, Plant and Equipment, Gross</t>
  </si>
  <si>
    <t>Assets Held-for-sale, Not Part of Disposal Group, Other</t>
  </si>
  <si>
    <t>Properties and Equipment Midstream Asset Divestiture (Details) - USD ($) $ in Thousands</t>
  </si>
  <si>
    <t>Residual Proceeds Allocated to Acreage Dedication Agreements</t>
  </si>
  <si>
    <t>Gain (Loss) on Disposition of Property Plant Equipment</t>
  </si>
  <si>
    <t>Proceeds from Sales of Assets, Investing Activities</t>
  </si>
  <si>
    <t>MIdstream Water Gathering [Member]</t>
  </si>
  <si>
    <t>Potential Future Payments on Divestiture of Asset</t>
  </si>
  <si>
    <t>Gain (Loss) on Disposition of Assets</t>
  </si>
  <si>
    <t>Midstream Oil Gathering [Member]</t>
  </si>
  <si>
    <t>Midstream Gas Gathering [Member]</t>
  </si>
  <si>
    <t>Cash received for divestiture of asset</t>
  </si>
  <si>
    <t>Deferred cash payment for divestiture of asset</t>
  </si>
  <si>
    <t>Other Accrued Expenses Other Accrued Expenses (Details) - USD ($) $ in Thousands</t>
  </si>
  <si>
    <t>Schedule of Other Liabilities [Line Items]</t>
  </si>
  <si>
    <t>Amortization of Other Deferred Charges</t>
  </si>
  <si>
    <t>Production Tax Liability</t>
  </si>
  <si>
    <t>Deferred Midstream gathering credits</t>
  </si>
  <si>
    <t>Operating and Finance Lease Liability, Noncurrent</t>
  </si>
  <si>
    <t>Other Accrued Liabilities, Noncurrent</t>
  </si>
  <si>
    <t>Increase (Decrease) in Accrued Cost of Oil and Gas Reclamation</t>
  </si>
  <si>
    <t>Other Accrued Liabilities</t>
  </si>
  <si>
    <t>Gathering and transport agreement, years</t>
  </si>
  <si>
    <t>15 years</t>
  </si>
  <si>
    <t>22 years</t>
  </si>
  <si>
    <t>Other Accrued Expenses Schedule of Other Accrued Expense (Details) - USD ($) $ in Thousands</t>
  </si>
  <si>
    <t>Schedule of Other Accrued Expense [Line Items]</t>
  </si>
  <si>
    <t>Accrued Employee Benefits, Current</t>
  </si>
  <si>
    <t>Asset Retirement Obligation, Current</t>
  </si>
  <si>
    <t>Other Nonoperating Expense</t>
  </si>
  <si>
    <t>Accrued Environmental Loss Contingencies, Current</t>
  </si>
  <si>
    <t>Operating and Finance Lease Liability, Current</t>
  </si>
  <si>
    <t>Schedule of Long-Term Debt (Details) - USD ($) $ in Thousands</t>
  </si>
  <si>
    <t>Nov. 14, 2017</t>
  </si>
  <si>
    <t>Sep. 14, 2016</t>
  </si>
  <si>
    <t>Debt Instrument</t>
  </si>
  <si>
    <t>Total senior notes</t>
  </si>
  <si>
    <t>Total debt, net of discount and unamortized debt issuance costs</t>
  </si>
  <si>
    <t>Principal amount</t>
  </si>
  <si>
    <t>Unamortized Discount</t>
  </si>
  <si>
    <t>Unamortized Debt Issuance Expense</t>
  </si>
  <si>
    <t>Convertible senior notes net of discount</t>
  </si>
  <si>
    <t>Senior notes, net of unamortized debt issuance costs</t>
  </si>
  <si>
    <t>Revolving Credit Facility</t>
  </si>
  <si>
    <t>Revolving credit facility</t>
  </si>
  <si>
    <t>Long-Term Debt Additional Information (Details) - USD ($) $ / shares in Units, $ in Thousands</t>
  </si>
  <si>
    <t>Line of Credit Facility, Initial Borrowing Base</t>
  </si>
  <si>
    <t>Revolving Credit Facility Elected Commitment Amount</t>
  </si>
  <si>
    <t>Debt Issuance Costs, Line of Credit Arrangements, Net</t>
  </si>
  <si>
    <t>Line of Credit Facility, Weighted Average Interest Rate</t>
  </si>
  <si>
    <t>5.80%</t>
  </si>
  <si>
    <t>Debt Instrument, Interest Rate, Stated Percentage</t>
  </si>
  <si>
    <t>5.75%</t>
  </si>
  <si>
    <t>Debt Instrument, Frequency of Periodic Payment</t>
  </si>
  <si>
    <t>semi-annually</t>
  </si>
  <si>
    <t>1.125%</t>
  </si>
  <si>
    <t>6.125%</t>
  </si>
  <si>
    <t>Senior Notes ($)</t>
  </si>
  <si>
    <t>Maximum Borrowing Base [Member] | Revolving Credit Facility</t>
  </si>
  <si>
    <t>Line of Credit Facility, Maximum Borrowing Capacity</t>
  </si>
  <si>
    <t>Long-term Line of Credit</t>
  </si>
  <si>
    <t>Convertible senior notes fair value</t>
  </si>
  <si>
    <t>Convertible Note, Conversion Price</t>
  </si>
  <si>
    <t>Liability component of gross proceeds of Convertible Notes</t>
  </si>
  <si>
    <t>Alternate Base Rate Option [Member]</t>
  </si>
  <si>
    <t>Line of Credit Facility, Interest Rate at Period End</t>
  </si>
  <si>
    <t>0.25%</t>
  </si>
  <si>
    <t>LIBOR Option [Member]</t>
  </si>
  <si>
    <t>1.25%</t>
  </si>
  <si>
    <t>Unused Commitment Fee [Member]</t>
  </si>
  <si>
    <t>0.375%</t>
  </si>
  <si>
    <t>Leases Leases - Narrative (Details)</t>
  </si>
  <si>
    <t>Lessor, Lease, Description [Line Items]</t>
  </si>
  <si>
    <t>Minimum [Member]</t>
  </si>
  <si>
    <t>Operating and Financing Lease Renewal Term</t>
  </si>
  <si>
    <t>1 year</t>
  </si>
  <si>
    <t>Maximum [Member]</t>
  </si>
  <si>
    <t>5 years</t>
  </si>
  <si>
    <t>Leases Leases - Lease Cost (Details) - USD ($) $ in Thousands</t>
  </si>
  <si>
    <t>Lease, Cost [Abstract]</t>
  </si>
  <si>
    <t>Operating lease costs</t>
  </si>
  <si>
    <t>Finance Lease, Right-of-Use Asset, Amortization</t>
  </si>
  <si>
    <t>Finance Lease, Interest Payment on Liability</t>
  </si>
  <si>
    <t>Total finance lease costs</t>
  </si>
  <si>
    <t>Short-term lease costs</t>
  </si>
  <si>
    <t>Total lease costs</t>
  </si>
  <si>
    <t>Leases Leases - Lease Assets and Liabilities (Details) $ in Thousands</t>
  </si>
  <si>
    <t>Jun. 30, 2019USD ($)Rate</t>
  </si>
  <si>
    <t>Assets and Liabilities, Lessee [Abstract]</t>
  </si>
  <si>
    <t>Operating lease ROU assets</t>
  </si>
  <si>
    <t>Operating lease obligation - short-term</t>
  </si>
  <si>
    <t>Operating lease obligation - long-term</t>
  </si>
  <si>
    <t>Operating Lease, Liability</t>
  </si>
  <si>
    <t>Finance lease ROU assets</t>
  </si>
  <si>
    <t>Finance lease obligation - short-term</t>
  </si>
  <si>
    <t>Finance lease obligation - long-term</t>
  </si>
  <si>
    <t>Finance Lease, Liability</t>
  </si>
  <si>
    <t>Operating Lease, Weighted Average Remaining Lease Term</t>
  </si>
  <si>
    <t>4 years 8 months 15 days</t>
  </si>
  <si>
    <t>Finance Lease, Weighted Average Remaining Lease Term</t>
  </si>
  <si>
    <t>3 years 3 months 7 days</t>
  </si>
  <si>
    <t>Operating Lease, Weighted Average Discount Rate, Percent | Rate</t>
  </si>
  <si>
    <t>5.00%</t>
  </si>
  <si>
    <t>Finance Lease, Weighted Average Discount Rate, Percent | Rate</t>
  </si>
  <si>
    <t>Leases Leases - Maturity of Lease Liabilities Operating (Details) $ in Thousands</t>
  </si>
  <si>
    <t>2020</t>
  </si>
  <si>
    <t>2021</t>
  </si>
  <si>
    <t>2022</t>
  </si>
  <si>
    <t>2023</t>
  </si>
  <si>
    <t>Thereafter</t>
  </si>
  <si>
    <t>Total Operating Lease Payments</t>
  </si>
  <si>
    <t>Less interest and discount operating, total</t>
  </si>
  <si>
    <t>Leases Leases - Maturity of Lease Liabilities Financing (Details) $ in Thousands</t>
  </si>
  <si>
    <t>Total Financing Lease Payments</t>
  </si>
  <si>
    <t>Less interest and discount financing, total</t>
  </si>
  <si>
    <t>Leases Leases - Maturity of Lease Liabilities (Details) $ in Thousands</t>
  </si>
  <si>
    <t>Operating and Financing Lease Liabilities, Payments, Rolling Maturity [Abstract]</t>
  </si>
  <si>
    <t>Total Lease Payments</t>
  </si>
  <si>
    <t>Less interest and discount, total</t>
  </si>
  <si>
    <t>Present value of lease liabilities</t>
  </si>
  <si>
    <t>Asset Retirement Obligations (Details) - USD ($) $ in Thousands</t>
  </si>
  <si>
    <t>Asset Retirement Obligation, Roll Forward Analysis</t>
  </si>
  <si>
    <t>Balance at beginning of period</t>
  </si>
  <si>
    <t>Obligations incurred with development activities</t>
  </si>
  <si>
    <t>Accretion expense</t>
  </si>
  <si>
    <t>Asset Retirement Obligation, Revision of Estimate</t>
  </si>
  <si>
    <t>Obligations discharged asset retirements</t>
  </si>
  <si>
    <t>Balance end of period</t>
  </si>
  <si>
    <t>Less current portion</t>
  </si>
  <si>
    <t>Asset Retirement Obligation Liabilities Discharged with Divestiture</t>
  </si>
  <si>
    <t>Commitments and Contingencies Commitments and Contigencies (Details) $ in Thousands</t>
  </si>
  <si>
    <t>Jun. 30, 2019USD ($)MBblsMMcf</t>
  </si>
  <si>
    <t>Jun. 30, 2019USD ($)MBblsMMcfbbl</t>
  </si>
  <si>
    <t>Dollar Commitment ($ in thousands) | $</t>
  </si>
  <si>
    <t>First Year Commitment [Member]</t>
  </si>
  <si>
    <t>Second Year Commitment [Member]</t>
  </si>
  <si>
    <t>Third Year Commitment [Member]</t>
  </si>
  <si>
    <t>Fourth Year Commitment [Member]</t>
  </si>
  <si>
    <t>commitments 5 years and beyond [Member]</t>
  </si>
  <si>
    <t>First facilities agreement with midstream provider [Member]</t>
  </si>
  <si>
    <t>incremental volume commitment</t>
  </si>
  <si>
    <t>Second facilities agreement with midstream provider [Member]</t>
  </si>
  <si>
    <t>Natural Gas (MMcf) [Member]</t>
  </si>
  <si>
    <t>Oil and Gas Delivery Commitments Volumes</t>
  </si>
  <si>
    <t>Natural Gas (MMcf) [Member] | Appalachiain Basin</t>
  </si>
  <si>
    <t>Natural Gas (MMcf) [Member] | Wattenberg Field</t>
  </si>
  <si>
    <t>Natural Gas (MMcf) [Member] | Delaware Basin</t>
  </si>
  <si>
    <t>Natural Gas (MMcf) [Member] | First Year Commitment [Member]</t>
  </si>
  <si>
    <t>Natural Gas (MMcf) [Member] | First Year Commitment [Member] | Appalachiain Basin</t>
  </si>
  <si>
    <t>Natural Gas (MMcf) [Member] | First Year Commitment [Member] | Wattenberg Field</t>
  </si>
  <si>
    <t>Natural Gas (MMcf) [Member] | First Year Commitment [Member] | Delaware Basin</t>
  </si>
  <si>
    <t>Natural Gas (MMcf) [Member] | Second Year Commitment [Member]</t>
  </si>
  <si>
    <t>Natural Gas (MMcf) [Member] | Second Year Commitment [Member] | Appalachiain Basin</t>
  </si>
  <si>
    <t>Natural Gas (MMcf) [Member] | Second Year Commitment [Member] | Wattenberg Field</t>
  </si>
  <si>
    <t>Natural Gas (MMcf) [Member] | Second Year Commitment [Member] | Delaware Basin</t>
  </si>
  <si>
    <t>Natural Gas (MMcf) [Member] | Third Year Commitment [Member]</t>
  </si>
  <si>
    <t>Natural Gas (MMcf) [Member] | Third Year Commitment [Member] | Appalachiain Basin</t>
  </si>
  <si>
    <t>Natural Gas (MMcf) [Member] | Third Year Commitment [Member] | Wattenberg Field</t>
  </si>
  <si>
    <t>Natural Gas (MMcf) [Member] | Third Year Commitment [Member] | Delaware Basin</t>
  </si>
  <si>
    <t>Natural Gas (MMcf) [Member] | Fourth Year Commitment [Member]</t>
  </si>
  <si>
    <t>Natural Gas (MMcf) [Member] | Fourth Year Commitment [Member] | Appalachiain Basin</t>
  </si>
  <si>
    <t>Natural Gas (MMcf) [Member] | Fourth Year Commitment [Member] | Wattenberg Field</t>
  </si>
  <si>
    <t>Natural Gas (MMcf) [Member] | Fourth Year Commitment [Member] | Delaware Basin</t>
  </si>
  <si>
    <t>Natural Gas (MMcf) [Member] | commitments 5 years and beyond [Member]</t>
  </si>
  <si>
    <t>Natural Gas (MMcf) [Member] | commitments 5 years and beyond [Member] | Appalachiain Basin</t>
  </si>
  <si>
    <t>Natural Gas (MMcf) [Member] | commitments 5 years and beyond [Member] | Wattenberg Field</t>
  </si>
  <si>
    <t>Natural Gas (MMcf) [Member] | commitments 5 years and beyond [Member] | Delaware Basin</t>
  </si>
  <si>
    <t>Natural Gas (MMcf) [Member] | Supply Contract Expiration Date [Member] | Appalachiain Basin</t>
  </si>
  <si>
    <t>Supply Commitments Contract Expiration Date</t>
  </si>
  <si>
    <t>Aug. 31,
		2022</t>
  </si>
  <si>
    <t>Natural Gas (MMcf) [Member] | Supply Contract Expiration Date [Member] | Wattenberg Field</t>
  </si>
  <si>
    <t>Jun. 30,
		2026</t>
  </si>
  <si>
    <t>Natural Gas (MMcf) [Member] | Supply Contract Expiration Date [Member] | Delaware Basin</t>
  </si>
  <si>
    <t>Dec. 31,
		2021</t>
  </si>
  <si>
    <t>Crude Oil (MBbls) [Member]</t>
  </si>
  <si>
    <t>Crude Oil (MBbls) [Member] | Wattenberg Field</t>
  </si>
  <si>
    <t>Oil and Gas Delivery Commitments Volumes | MBbls</t>
  </si>
  <si>
    <t>Crude Oil (MBbls) [Member] | Delaware Basin</t>
  </si>
  <si>
    <t>Crude Oil (MBbls) [Member] | First Year Commitment [Member]</t>
  </si>
  <si>
    <t>Crude Oil (MBbls) [Member] | First Year Commitment [Member] | Wattenberg Field</t>
  </si>
  <si>
    <t>Crude Oil (MBbls) [Member] | First Year Commitment [Member] | Delaware Basin</t>
  </si>
  <si>
    <t>Crude Oil (MBbls) [Member] | Second Year Commitment [Member]</t>
  </si>
  <si>
    <t>Crude Oil (MBbls) [Member] | Second Year Commitment [Member] | Wattenberg Field</t>
  </si>
  <si>
    <t>Crude Oil (MBbls) [Member] | Second Year Commitment [Member] | Delaware Basin</t>
  </si>
  <si>
    <t>Crude Oil (MBbls) [Member] | Third Year Commitment [Member]</t>
  </si>
  <si>
    <t>Crude Oil (MBbls) [Member] | Third Year Commitment [Member] | Wattenberg Field</t>
  </si>
  <si>
    <t>Crude Oil (MBbls) [Member] | Third Year Commitment [Member] | Delaware Basin</t>
  </si>
  <si>
    <t>Crude Oil (MBbls) [Member] | Fourth Year Commitment [Member]</t>
  </si>
  <si>
    <t>Crude Oil (MBbls) [Member] | Fourth Year Commitment [Member] | Wattenberg Field</t>
  </si>
  <si>
    <t>Crude Oil (MBbls) [Member] | Fourth Year Commitment [Member] | Delaware Basin</t>
  </si>
  <si>
    <t>Crude Oil (MBbls) [Member] | commitments 5 years and beyond [Member]</t>
  </si>
  <si>
    <t>Crude Oil (MBbls) [Member] | commitments 5 years and beyond [Member] | Wattenberg Field</t>
  </si>
  <si>
    <t>Crude Oil (MBbls) [Member] | commitments 5 years and beyond [Member] | Delaware Basin</t>
  </si>
  <si>
    <t>Crude Oil (MBbls) [Member] | Supply Contract Expiration Date [Member] | Wattenberg Field</t>
  </si>
  <si>
    <t>Dec. 31,
		2027</t>
  </si>
  <si>
    <t>Crude Oil (MBbls) [Member] | Supply Contract Expiration Date [Member] | Delaware Basin</t>
  </si>
  <si>
    <t>Dec. 31,
		2023</t>
  </si>
  <si>
    <t>Water (MBbls) [Member] | Wattenberg Field</t>
  </si>
  <si>
    <t>Water (MBbls) [Member] | First Year Commitment [Member] | Wattenberg Field</t>
  </si>
  <si>
    <t>Water (MBbls) [Member] | Second Year Commitment [Member] | Wattenberg Field</t>
  </si>
  <si>
    <t>Water (MBbls) [Member] | Third Year Commitment [Member] | Wattenberg Field</t>
  </si>
  <si>
    <t>Water (MBbls) [Member] | Fourth Year Commitment [Member] | Wattenberg Field</t>
  </si>
  <si>
    <t>Water (MBbls) [Member] | commitments 5 years and beyond [Member] | Wattenberg Field</t>
  </si>
  <si>
    <t>Water (MBbls) [Member] | Supply Contract Expiration Date [Member] | Wattenberg Field</t>
  </si>
  <si>
    <t>Dec. 31,
		2024</t>
  </si>
  <si>
    <t>Minimum [Member] | Delaware Basin</t>
  </si>
  <si>
    <t>Committed Barrels of Crude Oil per day | bbl</t>
  </si>
  <si>
    <t>Maximum [Member] | Delaware Basin</t>
  </si>
  <si>
    <t>Commitments and Contingencies Additional information (Details) $ in Millions</t>
  </si>
  <si>
    <t>Jun. 30, 2018USD ($)</t>
  </si>
  <si>
    <t>Jun. 30, 2019USD ($)MMcf</t>
  </si>
  <si>
    <t>Loss Contingencies [Line Items]</t>
  </si>
  <si>
    <t>incremental volume commitment | MMcf</t>
  </si>
  <si>
    <t>Delaware Basin/Wattenberg Field [Member]</t>
  </si>
  <si>
    <t>Transportation netted against Revenue | $</t>
  </si>
  <si>
    <t>Commitments and Contingencies New Plant (Details)</t>
  </si>
  <si>
    <t>Jun. 30, 2019MMcf</t>
  </si>
  <si>
    <t>Qualitative and Quantitative Information, Transferor's Continuing Involvement, Third Party Commitments</t>
  </si>
  <si>
    <t>Common Stock Common Stock (Details)</t>
  </si>
  <si>
    <t>Share-based Payment Arrangement [Abstract]</t>
  </si>
  <si>
    <t>Common Stock Stock Based Compensation Narrative (Details)</t>
  </si>
  <si>
    <t>Jun. 30, 2019shares</t>
  </si>
  <si>
    <t>Share-based Compensation Arrangement by Share-based Payment Award [Line Items]</t>
  </si>
  <si>
    <t>Common Stock, Capital Shares Reserved for Future Issuance</t>
  </si>
  <si>
    <t>2018 Equity Incentive Plan [Member]</t>
  </si>
  <si>
    <t>Common stock shares remain avaliable for issuance</t>
  </si>
  <si>
    <t>2010 Long-Term Equity Compensation Plan [Member]</t>
  </si>
  <si>
    <t>Common Stock Stock Based Compensation (Details) - USD ($) $ in Thousands</t>
  </si>
  <si>
    <t>Share-based Payment Arrangement, Expense</t>
  </si>
  <si>
    <t>Share-based Payment Arrangement, Expense, Tax Benefit</t>
  </si>
  <si>
    <t>Share-based Payment Arrangement, Expense, after Tax</t>
  </si>
  <si>
    <t>Common Stock COMMON STOCK Restricted Stock - Time Based Awards (Details) - Restricted stock - USD ($) $ / shares in Units, $ in Thousands</t>
  </si>
  <si>
    <t>Share-based Compensation Arrangement by Share-based Payment Award, Terms of Award</t>
  </si>
  <si>
    <t>The fair value of the time-based RSUs is amortized ratably over the requisite service period, primarily three years. The time-based RSUs generally vest ratably on each anniversary following the grant date provided that a participant is continuously employed.</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otal intrinsic value of time based awards vested</t>
  </si>
  <si>
    <t>Aggregate intrinsic value of non-vested awards</t>
  </si>
  <si>
    <t>Share Price</t>
  </si>
  <si>
    <t>Share-based Payment Arrangement, Nonvested Award, Cost Not yet Recognized, Amount</t>
  </si>
  <si>
    <t>Share-based Payment Arrangement, Nonvested Award, Cost Not yet Recognized, Period for Recognition</t>
  </si>
  <si>
    <t>2 years 2 months 12 days</t>
  </si>
  <si>
    <t>Common Stock COMMON STOCK Restricted Stock - Market Based Awards (Details) - USD ($) $ / shares in Units, $ in Thousands</t>
  </si>
  <si>
    <t>Performance Shares Payout Range</t>
  </si>
  <si>
    <t>0.00%</t>
  </si>
  <si>
    <t>200.00%</t>
  </si>
  <si>
    <t>Restricted Stock - Market Based Awards [Member]</t>
  </si>
  <si>
    <t>The fair value of the market-based PSU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t>
  </si>
  <si>
    <t>Market based performance shares granted to executives</t>
  </si>
  <si>
    <t>Share-based Compensation Arrangement by Share-based Payment Award, Fair Value Assumptions, Expected Term</t>
  </si>
  <si>
    <t>3 years</t>
  </si>
  <si>
    <t>Share-based Compensation Arrangement by Share-based Payment Award, Fair Value Assumptions, Risk Free Interest Rate</t>
  </si>
  <si>
    <t>2.50%</t>
  </si>
  <si>
    <t>2.40%</t>
  </si>
  <si>
    <t>Share-based Compensation Arrangement by Share-based Payment Award, Fair Value Assumptions, Expected Volatility Rate</t>
  </si>
  <si>
    <t>41.40%</t>
  </si>
  <si>
    <t>42.30%</t>
  </si>
  <si>
    <t>2 years</t>
  </si>
  <si>
    <t>Common Stock COMMON STOCK Stock Appreciation Rights (Details) - Stock Appreciation Rights (SARs) [Member] $ in Millions</t>
  </si>
  <si>
    <t>7 months 6 days</t>
  </si>
  <si>
    <t>Common Stock Preferred Stock (Details) - shares</t>
  </si>
  <si>
    <t>Jun. 23, 2008</t>
  </si>
  <si>
    <t>Preferred Stock [Member]</t>
  </si>
  <si>
    <t>Common Stock Stock Repurchase (Details) - USD ($) $ in Thousands</t>
  </si>
  <si>
    <t>Dec. 31, 2020</t>
  </si>
  <si>
    <t>Sep. 30, 2019</t>
  </si>
  <si>
    <t>Apr. 30, 2019</t>
  </si>
  <si>
    <t>Equity, Class of Treasury Stock [Line Items]</t>
  </si>
  <si>
    <t>Stock Repurchase Program, Authorized Amount</t>
  </si>
  <si>
    <t>Stock Repurchase Program, Remaining Authorized Repurchase Amount</t>
  </si>
  <si>
    <t>Subsequent Event [Member]</t>
  </si>
  <si>
    <t>Stock Repurchase Program Expiration Date</t>
  </si>
  <si>
    <t>Dec. 31,
		2020</t>
  </si>
  <si>
    <t>Payments for Repurchase of Common Stock</t>
  </si>
  <si>
    <t>Treasury Stock, Common [Member] | Amount settled during period [Member]</t>
  </si>
  <si>
    <t>Treasury Stock, Common [Member] | Subsequent Event [Member]</t>
  </si>
  <si>
    <t>Income Taxes (Details) - USD ($) $ in Millions</t>
  </si>
  <si>
    <t>Other Tax Expense (Benefit)</t>
  </si>
  <si>
    <t>Effective Income Tax Rate Reconciliation, Other Adjustments, Percent</t>
  </si>
  <si>
    <t>2.70%</t>
  </si>
  <si>
    <t>Effective Income Tax Rate, Continuing Operations</t>
  </si>
  <si>
    <t>24.80%</t>
  </si>
  <si>
    <t>22.00%</t>
  </si>
  <si>
    <t>22.30%</t>
  </si>
  <si>
    <t>Earnings Per Share (Details) - $ / shares shares in Thousands</t>
  </si>
  <si>
    <t>Earnings Per Share, Basic, by Common Class, Including Two Class Method</t>
  </si>
  <si>
    <t>Reconciliation of Weighted-Average Diluted Shares Outstanding</t>
  </si>
  <si>
    <t>Weighted average common shares outstanding - basic</t>
  </si>
  <si>
    <t>Pro Forma Weighted Average Shares Outstanding, Diluted</t>
  </si>
  <si>
    <t>Anti-dilutive Effect</t>
  </si>
  <si>
    <t>Antidilutive Securities Excluded from Computation of Earnings Per Share, Amount</t>
  </si>
  <si>
    <t>Convertible Senior Note</t>
  </si>
  <si>
    <t>Convertible Note, Shares To Be Received Upon Conversion (in thousands)</t>
  </si>
  <si>
    <t>Restricted stock</t>
  </si>
  <si>
    <t>Incremental Common Shares Attributable to Dilutive Effect of Share-based Payment Arrangements</t>
  </si>
  <si>
    <t>Other equity-based awards</t>
  </si>
  <si>
    <t>Supplemental Disclosures of Cash Flow Information Supplemental Cash Flow Elements (Details) - USD ($) $ in Thousands</t>
  </si>
  <si>
    <t>Operating Lease, Payments</t>
  </si>
  <si>
    <t>Operating Cash Flow from Financing Leases</t>
  </si>
  <si>
    <t>Finance Lease, Principal Payments</t>
  </si>
  <si>
    <t>Right-of-Use Asset Obtained in Exchange for Operating Lease Liability</t>
  </si>
  <si>
    <t>Right-of-Use Asset Obtained in Exchange for Finance Lease Liability</t>
  </si>
  <si>
    <t>Treasury Stock, Common [Member] | Accrued Liabilities [Member]</t>
  </si>
  <si>
    <t>Subsidiary Guarantor Condensed Consolidating Balance Sheets (Details) - USD ($) $ in Thousands</t>
  </si>
  <si>
    <t>Intercompany Receivables</t>
  </si>
  <si>
    <t>Investments in Affiliates, Subsidiaries, Associates, and Joint Ventures, Fair Value Disclosure</t>
  </si>
  <si>
    <t>Derivative Instruments and Hedges, Noncurrent</t>
  </si>
  <si>
    <t>Intercompany Payable</t>
  </si>
  <si>
    <t>Treasury Stock, Value</t>
  </si>
  <si>
    <t>Corporate, Non-Segment [Member]</t>
  </si>
  <si>
    <t>Reportable Legal Entities [Member]</t>
  </si>
  <si>
    <t>Consolidation, Eliminations [Member]</t>
  </si>
  <si>
    <t>Subsidiary Guarantor Condensed Consolidating Statement of Operations (Details) - USD ($) $ in Thousands</t>
  </si>
  <si>
    <t>Revenues</t>
  </si>
  <si>
    <t>Results of Operations, Depreciation, Depletion, Amortization and Accretion</t>
  </si>
  <si>
    <t>GainLossonSaleOfOilAndGasPropertyFromContinuingOperations</t>
  </si>
  <si>
    <t>Other Cost and Expense, Operating</t>
  </si>
  <si>
    <t>Costs and Expenses</t>
  </si>
  <si>
    <t>Operating Income (Loss)</t>
  </si>
  <si>
    <t>Interest Expense</t>
  </si>
  <si>
    <t>Income (Loss) from Continuing Operations before Equity Method Investments, Income Taxes, Noncontrolling Interest</t>
  </si>
  <si>
    <t>Income (Loss) from Subsidiaries, Net of Tax</t>
  </si>
  <si>
    <t>Net Income (Loss) Attributable to Parent</t>
  </si>
  <si>
    <t>Subsidiary Guarantor Condensed Consolidating Statement of Cash Flows (Details) - USD ($) $ in Thousands</t>
  </si>
  <si>
    <t>Net Cash Provided by (Used in) Operating Activities</t>
  </si>
  <si>
    <t>Payments to Explore and Develop Oil and Gas Properties</t>
  </si>
  <si>
    <t>Payments for Capital Improvements</t>
  </si>
  <si>
    <t>Payments to Acquire Businesses, Net of Cash Acquired</t>
  </si>
  <si>
    <t>Increase (Decrease) in Restricted Cash</t>
  </si>
  <si>
    <t>intercompany Transfer Investing Activities</t>
  </si>
  <si>
    <t>Net Cash Provided by (Used in) Investing Activities</t>
  </si>
  <si>
    <t>Proceeds from Lines of Credit</t>
  </si>
  <si>
    <t>Treasury Stock, Value, Acquired, Cost Method</t>
  </si>
  <si>
    <t>Intercompany Transfers Financing Activities</t>
  </si>
  <si>
    <t>Net Cash Provided by (Used in)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16</v>
      </c>
    </row>
    <row r="26" spans="1:3">
      <c r="A26" s="4" t="s">
        <v>48</v>
      </c>
      <c r="B26" s="4" t="s">
        <v>49</v>
      </c>
    </row>
    <row r="27" spans="1:3">
      <c r="A27" s="4" t="s">
        <v>50</v>
      </c>
      <c r="B27" s="4" t="s">
        <v>51</v>
      </c>
    </row>
    <row r="28" spans="1:3">
      <c r="A28" s="4" t="s">
        <v>52</v>
      </c>
      <c r="B28" s="4" t="s">
        <v>53</v>
      </c>
    </row>
    <row r="29" spans="1:3">
      <c r="A29" s="4" t="s">
        <v>54</v>
      </c>
      <c r="B29" s="4" t="s">
        <v>16</v>
      </c>
    </row>
    <row r="30" spans="1:3">
      <c r="A30" s="4" t="s">
        <v>55</v>
      </c>
      <c r="C30" s="5" t="n">
        <v>62597588</v>
      </c>
    </row>
    <row r="31" spans="1:3">
      <c r="A31" s="4" t="s">
        <v>56</v>
      </c>
      <c r="B31" s="4" t="s">
        <v>16</v>
      </c>
    </row>
    <row r="32" spans="1:3">
      <c r="A32" s="4" t="s">
        <v>57</v>
      </c>
      <c r="B32" s="4" t="s">
        <v>16</v>
      </c>
    </row>
    <row r="33" spans="1:3">
      <c r="A33" s="4" t="s">
        <v>58</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74</v>
      </c>
      <c r="C3" s="6" t="n">
        <v>1398</v>
      </c>
    </row>
    <row r="4" spans="1:3">
      <c r="A4" s="4" t="s">
        <v>63</v>
      </c>
      <c r="B4" s="5" t="n">
        <v>277321</v>
      </c>
      <c r="C4" s="5" t="n">
        <v>181434</v>
      </c>
    </row>
    <row r="5" spans="1:3">
      <c r="A5" s="4" t="s">
        <v>64</v>
      </c>
      <c r="B5" s="5" t="n">
        <v>41425</v>
      </c>
      <c r="C5" s="5" t="n">
        <v>84492</v>
      </c>
    </row>
    <row r="6" spans="1:3">
      <c r="A6" s="4" t="s">
        <v>65</v>
      </c>
      <c r="B6" s="5" t="n">
        <v>5607</v>
      </c>
      <c r="C6" s="5" t="n">
        <v>7136</v>
      </c>
    </row>
    <row r="7" spans="1:3">
      <c r="A7" s="4" t="s">
        <v>66</v>
      </c>
      <c r="B7" s="5" t="n">
        <v>325827</v>
      </c>
      <c r="C7" s="5" t="n">
        <v>274460</v>
      </c>
    </row>
    <row r="8" spans="1:3">
      <c r="A8" s="4" t="s">
        <v>67</v>
      </c>
      <c r="B8" s="5" t="n">
        <v>4196335</v>
      </c>
      <c r="C8" s="5" t="n">
        <v>4002862</v>
      </c>
    </row>
    <row r="9" spans="1:3">
      <c r="A9" s="4" t="s">
        <v>68</v>
      </c>
      <c r="B9" s="5" t="n">
        <v>0</v>
      </c>
      <c r="C9" s="5" t="n">
        <v>140705</v>
      </c>
    </row>
    <row r="10" spans="1:3">
      <c r="A10" s="4" t="s">
        <v>64</v>
      </c>
      <c r="B10" s="5" t="n">
        <v>31655</v>
      </c>
      <c r="C10" s="5" t="n">
        <v>93722</v>
      </c>
    </row>
    <row r="11" spans="1:3">
      <c r="A11" s="4" t="s">
        <v>69</v>
      </c>
      <c r="B11" s="5" t="n">
        <v>41087</v>
      </c>
      <c r="C11" s="5" t="n">
        <v>32396</v>
      </c>
    </row>
    <row r="12" spans="1:3">
      <c r="A12" s="4" t="s">
        <v>70</v>
      </c>
      <c r="B12" s="5" t="n">
        <v>4594904</v>
      </c>
      <c r="C12" s="5" t="n">
        <v>4544145</v>
      </c>
    </row>
    <row r="13" spans="1:3">
      <c r="A13" s="3" t="s">
        <v>71</v>
      </c>
    </row>
    <row r="14" spans="1:3">
      <c r="A14" s="4" t="s">
        <v>72</v>
      </c>
      <c r="B14" s="5" t="n">
        <v>219158</v>
      </c>
      <c r="C14" s="5" t="n">
        <v>181864</v>
      </c>
    </row>
    <row r="15" spans="1:3">
      <c r="A15" s="4" t="s">
        <v>73</v>
      </c>
      <c r="B15" s="5" t="n">
        <v>69951</v>
      </c>
      <c r="C15" s="5" t="n">
        <v>60719</v>
      </c>
    </row>
    <row r="16" spans="1:3">
      <c r="A16" s="4" t="s">
        <v>64</v>
      </c>
      <c r="B16" s="5" t="n">
        <v>19775</v>
      </c>
      <c r="C16" s="5" t="n">
        <v>3364</v>
      </c>
    </row>
    <row r="17" spans="1:3">
      <c r="A17" s="4" t="s">
        <v>74</v>
      </c>
      <c r="B17" s="5" t="n">
        <v>88879</v>
      </c>
      <c r="C17" s="5" t="n">
        <v>105784</v>
      </c>
    </row>
    <row r="18" spans="1:3">
      <c r="A18" s="4" t="s">
        <v>75</v>
      </c>
      <c r="B18" s="5" t="n">
        <v>14273</v>
      </c>
      <c r="C18" s="5" t="n">
        <v>14150</v>
      </c>
    </row>
    <row r="19" spans="1:3">
      <c r="A19" s="4" t="s">
        <v>76</v>
      </c>
      <c r="B19" s="5" t="n">
        <v>86523</v>
      </c>
      <c r="C19" s="5" t="n">
        <v>75133</v>
      </c>
    </row>
    <row r="20" spans="1:3">
      <c r="A20" s="4" t="s">
        <v>77</v>
      </c>
      <c r="B20" s="5" t="n">
        <v>498559</v>
      </c>
      <c r="C20" s="5" t="n">
        <v>441014</v>
      </c>
    </row>
    <row r="21" spans="1:3">
      <c r="A21" s="4" t="s">
        <v>78</v>
      </c>
      <c r="B21" s="5" t="n">
        <v>1197744</v>
      </c>
      <c r="C21" s="5" t="n">
        <v>1194876</v>
      </c>
    </row>
    <row r="22" spans="1:3">
      <c r="A22" s="4" t="s">
        <v>79</v>
      </c>
      <c r="B22" s="5" t="n">
        <v>183120</v>
      </c>
      <c r="C22" s="5" t="n">
        <v>198096</v>
      </c>
    </row>
    <row r="23" spans="1:3">
      <c r="A23" s="4" t="s">
        <v>80</v>
      </c>
      <c r="B23" s="5" t="n">
        <v>78909</v>
      </c>
      <c r="C23" s="5" t="n">
        <v>85312</v>
      </c>
    </row>
    <row r="24" spans="1:3">
      <c r="A24" s="4" t="s">
        <v>81</v>
      </c>
      <c r="B24" s="5" t="n">
        <v>0</v>
      </c>
      <c r="C24" s="5" t="n">
        <v>4111</v>
      </c>
    </row>
    <row r="25" spans="1:3">
      <c r="A25" s="4" t="s">
        <v>64</v>
      </c>
      <c r="B25" s="5" t="n">
        <v>927</v>
      </c>
      <c r="C25" s="5" t="n">
        <v>1364</v>
      </c>
    </row>
    <row r="26" spans="1:3">
      <c r="A26" s="4" t="s">
        <v>82</v>
      </c>
      <c r="B26" s="5" t="n">
        <v>257239</v>
      </c>
      <c r="C26" s="5" t="n">
        <v>92664</v>
      </c>
    </row>
    <row r="27" spans="1:3">
      <c r="A27" s="4" t="s">
        <v>83</v>
      </c>
      <c r="B27" s="5" t="n">
        <v>2216498</v>
      </c>
      <c r="C27" s="5" t="n">
        <v>2017437</v>
      </c>
    </row>
    <row r="28" spans="1:3">
      <c r="A28" s="4" t="s">
        <v>84</v>
      </c>
      <c r="B28" s="4" t="s">
        <v>85</v>
      </c>
      <c r="C28" s="4" t="s">
        <v>85</v>
      </c>
    </row>
    <row r="29" spans="1:3">
      <c r="A29" s="3" t="s">
        <v>86</v>
      </c>
    </row>
    <row r="30" spans="1:3">
      <c r="A30" s="4" t="s">
        <v>87</v>
      </c>
      <c r="B30" s="5" t="n">
        <v>635</v>
      </c>
      <c r="C30" s="5" t="n">
        <v>661</v>
      </c>
    </row>
    <row r="31" spans="1:3">
      <c r="A31" s="4" t="s">
        <v>88</v>
      </c>
      <c r="B31" s="5" t="n">
        <v>2433974</v>
      </c>
      <c r="C31" s="5" t="n">
        <v>2519423</v>
      </c>
    </row>
    <row r="32" spans="1:3">
      <c r="A32" s="4" t="s">
        <v>89</v>
      </c>
      <c r="B32" s="5" t="n">
        <v>-42901</v>
      </c>
      <c r="C32" s="5" t="n">
        <v>8727</v>
      </c>
    </row>
    <row r="33" spans="1:3">
      <c r="A33" s="4" t="s">
        <v>90</v>
      </c>
      <c r="B33" s="5" t="n">
        <v>-13302</v>
      </c>
      <c r="C33" s="5" t="n">
        <v>-2103</v>
      </c>
    </row>
    <row r="34" spans="1:3">
      <c r="A34" s="4" t="s">
        <v>91</v>
      </c>
      <c r="B34" s="5" t="n">
        <v>2378406</v>
      </c>
      <c r="C34" s="5" t="n">
        <v>2526708</v>
      </c>
    </row>
    <row r="35" spans="1:3">
      <c r="A35" s="4" t="s">
        <v>92</v>
      </c>
      <c r="B35" s="6" t="n">
        <v>4594904</v>
      </c>
      <c r="C35" s="6" t="n">
        <v>4544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v>
      </c>
      <c r="B1" s="2" t="s">
        <v>2</v>
      </c>
      <c r="C1" s="2" t="s">
        <v>60</v>
      </c>
    </row>
    <row r="2" spans="1:3">
      <c r="A2" s="4" t="s">
        <v>94</v>
      </c>
      <c r="B2" s="7" t="n">
        <v>0.01</v>
      </c>
      <c r="C2" s="7" t="n">
        <v>0.01</v>
      </c>
    </row>
    <row r="3" spans="1:3">
      <c r="A3" s="4" t="s">
        <v>95</v>
      </c>
      <c r="B3" s="5" t="n">
        <v>150000000</v>
      </c>
      <c r="C3" s="5" t="n">
        <v>150000000</v>
      </c>
    </row>
    <row r="4" spans="1:3">
      <c r="A4" s="4" t="s">
        <v>96</v>
      </c>
      <c r="B4" s="5" t="n">
        <v>63520462</v>
      </c>
      <c r="C4" s="5" t="n">
        <v>66148609</v>
      </c>
    </row>
    <row r="5" spans="1:3">
      <c r="A5" s="4" t="s">
        <v>97</v>
      </c>
      <c r="B5" s="7" t="n">
        <v>0.01</v>
      </c>
      <c r="C5" s="7" t="n">
        <v>0.01</v>
      </c>
    </row>
    <row r="6" spans="1:3">
      <c r="A6" s="4" t="s">
        <v>98</v>
      </c>
      <c r="B6" s="5" t="n">
        <v>50000000</v>
      </c>
      <c r="C6" s="5" t="n">
        <v>50000000</v>
      </c>
    </row>
    <row r="7" spans="1:3">
      <c r="A7" s="4" t="s">
        <v>99</v>
      </c>
      <c r="B7" s="5" t="n">
        <v>0</v>
      </c>
      <c r="C7" s="5" t="n">
        <v>0</v>
      </c>
    </row>
    <row r="8" spans="1:3">
      <c r="A8" s="4" t="s">
        <v>100</v>
      </c>
      <c r="B8" s="5" t="n">
        <v>364780</v>
      </c>
      <c r="C8" s="5" t="n">
        <v>45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24</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52</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56</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1</v>
      </c>
    </row>
    <row r="2" spans="1:2">
      <c r="B2" s="2" t="s">
        <v>2</v>
      </c>
    </row>
    <row r="3" spans="1:2">
      <c r="A3" s="3" t="s">
        <v>343</v>
      </c>
    </row>
    <row r="4" spans="1:2">
      <c r="A4" s="4" t="s">
        <v>344</v>
      </c>
      <c r="B4" s="5" t="n">
        <v>2800</v>
      </c>
    </row>
    <row r="5" spans="1:2">
      <c r="A5" s="4" t="s">
        <v>345</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338956</v>
      </c>
      <c r="C4" s="6" t="n">
        <v>325933</v>
      </c>
      <c r="D4" s="6" t="n">
        <v>660055</v>
      </c>
      <c r="E4" s="6" t="n">
        <v>631158</v>
      </c>
    </row>
    <row r="5" spans="1:5">
      <c r="A5" s="4" t="s">
        <v>106</v>
      </c>
      <c r="B5" s="5" t="n">
        <v>47349</v>
      </c>
      <c r="C5" s="5" t="n">
        <v>-116126</v>
      </c>
      <c r="D5" s="5" t="n">
        <v>-142725</v>
      </c>
      <c r="E5" s="5" t="n">
        <v>-163366</v>
      </c>
    </row>
    <row r="6" spans="1:5">
      <c r="A6" s="4" t="s">
        <v>107</v>
      </c>
      <c r="B6" s="5" t="n">
        <v>4353</v>
      </c>
      <c r="C6" s="5" t="n">
        <v>2724</v>
      </c>
      <c r="D6" s="5" t="n">
        <v>7828</v>
      </c>
      <c r="E6" s="5" t="n">
        <v>5339</v>
      </c>
    </row>
    <row r="7" spans="1:5">
      <c r="A7" s="4" t="s">
        <v>108</v>
      </c>
      <c r="B7" s="5" t="n">
        <v>390658</v>
      </c>
      <c r="C7" s="5" t="n">
        <v>212531</v>
      </c>
      <c r="D7" s="5" t="n">
        <v>525158</v>
      </c>
      <c r="E7" s="5" t="n">
        <v>473131</v>
      </c>
    </row>
    <row r="8" spans="1:5">
      <c r="A8" s="3" t="s">
        <v>109</v>
      </c>
    </row>
    <row r="9" spans="1:5">
      <c r="A9" s="4" t="s">
        <v>110</v>
      </c>
      <c r="B9" s="5" t="n">
        <v>34328</v>
      </c>
      <c r="C9" s="5" t="n">
        <v>32260</v>
      </c>
      <c r="D9" s="5" t="n">
        <v>69549</v>
      </c>
      <c r="E9" s="5" t="n">
        <v>61896</v>
      </c>
    </row>
    <row r="10" spans="1:5">
      <c r="A10" s="4" t="s">
        <v>111</v>
      </c>
      <c r="B10" s="5" t="n">
        <v>22642</v>
      </c>
      <c r="C10" s="5" t="n">
        <v>22604</v>
      </c>
      <c r="D10" s="5" t="n">
        <v>44810</v>
      </c>
      <c r="E10" s="5" t="n">
        <v>42773</v>
      </c>
    </row>
    <row r="11" spans="1:5">
      <c r="A11" s="4" t="s">
        <v>112</v>
      </c>
      <c r="B11" s="5" t="n">
        <v>12208</v>
      </c>
      <c r="C11" s="5" t="n">
        <v>8964</v>
      </c>
      <c r="D11" s="5" t="n">
        <v>23632</v>
      </c>
      <c r="E11" s="5" t="n">
        <v>16277</v>
      </c>
    </row>
    <row r="12" spans="1:5">
      <c r="A12" s="4" t="s">
        <v>113</v>
      </c>
      <c r="B12" s="5" t="n">
        <v>640</v>
      </c>
      <c r="C12" s="5" t="n">
        <v>875</v>
      </c>
      <c r="D12" s="5" t="n">
        <v>3283</v>
      </c>
      <c r="E12" s="5" t="n">
        <v>3521</v>
      </c>
    </row>
    <row r="13" spans="1:5">
      <c r="A13" s="4" t="s">
        <v>114</v>
      </c>
      <c r="B13" s="5" t="n">
        <v>28979</v>
      </c>
      <c r="C13" s="5" t="n">
        <v>159554</v>
      </c>
      <c r="D13" s="5" t="n">
        <v>36854</v>
      </c>
      <c r="E13" s="5" t="n">
        <v>192742</v>
      </c>
    </row>
    <row r="14" spans="1:5">
      <c r="A14" s="4" t="s">
        <v>115</v>
      </c>
      <c r="B14" s="5" t="n">
        <v>42808</v>
      </c>
      <c r="C14" s="5" t="n">
        <v>37247</v>
      </c>
      <c r="D14" s="5" t="n">
        <v>82406</v>
      </c>
      <c r="E14" s="5" t="n">
        <v>72943</v>
      </c>
    </row>
    <row r="15" spans="1:5">
      <c r="A15" s="4" t="s">
        <v>116</v>
      </c>
      <c r="B15" s="5" t="n">
        <v>168523</v>
      </c>
      <c r="C15" s="5" t="n">
        <v>135624</v>
      </c>
      <c r="D15" s="5" t="n">
        <v>319945</v>
      </c>
      <c r="E15" s="5" t="n">
        <v>262412</v>
      </c>
    </row>
    <row r="16" spans="1:5">
      <c r="A16" s="4" t="s">
        <v>117</v>
      </c>
      <c r="B16" s="5" t="n">
        <v>1563</v>
      </c>
      <c r="C16" s="5" t="n">
        <v>1285</v>
      </c>
      <c r="D16" s="5" t="n">
        <v>3147</v>
      </c>
      <c r="E16" s="5" t="n">
        <v>2573</v>
      </c>
    </row>
    <row r="17" spans="1:5">
      <c r="A17" s="4" t="s">
        <v>118</v>
      </c>
      <c r="B17" s="5" t="n">
        <v>-33904</v>
      </c>
      <c r="C17" s="5" t="n">
        <v>-351</v>
      </c>
      <c r="D17" s="5" t="n">
        <v>-34273</v>
      </c>
      <c r="E17" s="5" t="n">
        <v>1081</v>
      </c>
    </row>
    <row r="18" spans="1:5">
      <c r="A18" s="4" t="s">
        <v>119</v>
      </c>
      <c r="B18" s="5" t="n">
        <v>2836</v>
      </c>
      <c r="C18" s="5" t="n">
        <v>2708</v>
      </c>
      <c r="D18" s="5" t="n">
        <v>6390</v>
      </c>
      <c r="E18" s="5" t="n">
        <v>5476</v>
      </c>
    </row>
    <row r="19" spans="1:5">
      <c r="A19" s="4" t="s">
        <v>120</v>
      </c>
      <c r="B19" s="5" t="n">
        <v>280623</v>
      </c>
      <c r="C19" s="5" t="n">
        <v>400770</v>
      </c>
      <c r="D19" s="5" t="n">
        <v>555743</v>
      </c>
      <c r="E19" s="5" t="n">
        <v>661694</v>
      </c>
    </row>
    <row r="20" spans="1:5">
      <c r="A20" s="4" t="s">
        <v>121</v>
      </c>
      <c r="B20" s="5" t="n">
        <v>110035</v>
      </c>
      <c r="C20" s="5" t="n">
        <v>-188239</v>
      </c>
      <c r="D20" s="5" t="n">
        <v>-30585</v>
      </c>
      <c r="E20" s="5" t="n">
        <v>-188563</v>
      </c>
    </row>
    <row r="21" spans="1:5">
      <c r="A21" s="4" t="s">
        <v>122</v>
      </c>
      <c r="B21" s="5" t="n">
        <v>-18905</v>
      </c>
      <c r="C21" s="5" t="n">
        <v>-17410</v>
      </c>
      <c r="D21" s="5" t="n">
        <v>-35883</v>
      </c>
      <c r="E21" s="5" t="n">
        <v>-34939</v>
      </c>
    </row>
    <row r="22" spans="1:5">
      <c r="A22" s="4" t="s">
        <v>123</v>
      </c>
      <c r="B22" s="5" t="n">
        <v>5</v>
      </c>
      <c r="C22" s="5" t="n">
        <v>69</v>
      </c>
      <c r="D22" s="5" t="n">
        <v>15</v>
      </c>
      <c r="E22" s="5" t="n">
        <v>217</v>
      </c>
    </row>
    <row r="23" spans="1:5">
      <c r="A23" s="4" t="s">
        <v>124</v>
      </c>
      <c r="B23" s="5" t="n">
        <v>91135</v>
      </c>
      <c r="C23" s="5" t="n">
        <v>-205580</v>
      </c>
      <c r="D23" s="5" t="n">
        <v>-66453</v>
      </c>
      <c r="E23" s="5" t="n">
        <v>-223285</v>
      </c>
    </row>
    <row r="24" spans="1:5">
      <c r="A24" s="4" t="s">
        <v>125</v>
      </c>
      <c r="B24" s="5" t="n">
        <v>-22587</v>
      </c>
      <c r="C24" s="5" t="n">
        <v>45323</v>
      </c>
      <c r="D24" s="5" t="n">
        <v>14825</v>
      </c>
      <c r="E24" s="5" t="n">
        <v>49889</v>
      </c>
    </row>
    <row r="25" spans="1:5">
      <c r="A25" s="4" t="s">
        <v>126</v>
      </c>
      <c r="B25" s="6" t="n">
        <v>68548</v>
      </c>
      <c r="C25" s="6" t="n">
        <v>-160257</v>
      </c>
      <c r="D25" s="6" t="n">
        <v>-51628</v>
      </c>
      <c r="E25" s="6" t="n">
        <v>-173396</v>
      </c>
    </row>
    <row r="26" spans="1:5">
      <c r="A26" s="3" t="s">
        <v>127</v>
      </c>
    </row>
    <row r="27" spans="1:5">
      <c r="A27" s="4" t="s">
        <v>128</v>
      </c>
      <c r="B27" s="7" t="n">
        <v>1.04</v>
      </c>
      <c r="C27" s="7" t="n">
        <v>-2.43</v>
      </c>
      <c r="D27" s="7" t="n">
        <v>-0.78</v>
      </c>
      <c r="E27" s="7" t="n">
        <v>-2.63</v>
      </c>
    </row>
    <row r="28" spans="1:5">
      <c r="A28" s="4" t="s">
        <v>129</v>
      </c>
      <c r="B28" s="7" t="n">
        <v>1.04</v>
      </c>
      <c r="C28" s="7" t="n">
        <v>-2.43</v>
      </c>
      <c r="D28" s="7" t="n">
        <v>-0.78</v>
      </c>
      <c r="E28" s="7" t="n">
        <v>-2.63</v>
      </c>
    </row>
    <row r="29" spans="1:5">
      <c r="A29" s="3" t="s">
        <v>130</v>
      </c>
    </row>
    <row r="30" spans="1:5">
      <c r="A30" s="4" t="s">
        <v>128</v>
      </c>
      <c r="B30" s="5" t="n">
        <v>65815</v>
      </c>
      <c r="C30" s="5" t="n">
        <v>66066</v>
      </c>
      <c r="D30" s="5" t="n">
        <v>65998</v>
      </c>
      <c r="E30" s="5" t="n">
        <v>66012</v>
      </c>
    </row>
    <row r="31" spans="1:5">
      <c r="A31" s="4" t="s">
        <v>129</v>
      </c>
      <c r="B31" s="5" t="n">
        <v>65926</v>
      </c>
      <c r="C31" s="5" t="n">
        <v>66066</v>
      </c>
      <c r="D31" s="5" t="n">
        <v>65998</v>
      </c>
      <c r="E31" s="5" t="n">
        <v>66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4" t="s">
        <v>349</v>
      </c>
      <c r="B3" s="8" t="n">
        <v>20.1</v>
      </c>
    </row>
    <row r="4" spans="1:2">
      <c r="A4" s="4" t="s">
        <v>350</v>
      </c>
      <c r="B4" s="9" t="n">
        <v>4.6</v>
      </c>
    </row>
    <row r="5" spans="1:2">
      <c r="A5" s="4" t="s">
        <v>351</v>
      </c>
      <c r="B5" s="8" t="n">
        <v>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102</v>
      </c>
      <c r="D1" s="2" t="s">
        <v>1</v>
      </c>
    </row>
    <row r="2" spans="1:5">
      <c r="B2" s="2" t="s">
        <v>2</v>
      </c>
      <c r="C2" s="2" t="s">
        <v>103</v>
      </c>
      <c r="D2" s="2" t="s">
        <v>2</v>
      </c>
      <c r="E2" s="2" t="s">
        <v>103</v>
      </c>
    </row>
    <row r="3" spans="1:5">
      <c r="A3" s="4" t="s">
        <v>353</v>
      </c>
      <c r="B3" s="6" t="n">
        <v>338956</v>
      </c>
      <c r="C3" s="6" t="n">
        <v>325933</v>
      </c>
      <c r="D3" s="6" t="n">
        <v>660055</v>
      </c>
      <c r="E3" s="6" t="n">
        <v>631158</v>
      </c>
    </row>
    <row r="4" spans="1:5">
      <c r="A4" s="4" t="s">
        <v>354</v>
      </c>
      <c r="B4" s="4" t="s">
        <v>355</v>
      </c>
      <c r="D4" s="4" t="s">
        <v>356</v>
      </c>
    </row>
    <row r="5" spans="1:5">
      <c r="A5" s="4" t="s">
        <v>357</v>
      </c>
    </row>
    <row r="6" spans="1:5">
      <c r="A6" s="4" t="s">
        <v>353</v>
      </c>
      <c r="B6" s="6" t="n">
        <v>256354</v>
      </c>
      <c r="C6" s="5" t="n">
        <v>242903</v>
      </c>
    </row>
    <row r="7" spans="1:5">
      <c r="A7" s="4" t="s">
        <v>354</v>
      </c>
      <c r="B7" s="4" t="s">
        <v>358</v>
      </c>
    </row>
    <row r="8" spans="1:5">
      <c r="A8" s="4" t="s">
        <v>359</v>
      </c>
    </row>
    <row r="9" spans="1:5">
      <c r="A9" s="4" t="s">
        <v>353</v>
      </c>
      <c r="B9" s="6" t="n">
        <v>82602</v>
      </c>
      <c r="C9" s="5" t="n">
        <v>83030</v>
      </c>
    </row>
    <row r="10" spans="1:5">
      <c r="A10" s="4" t="s">
        <v>354</v>
      </c>
      <c r="B10" s="4" t="s">
        <v>360</v>
      </c>
    </row>
    <row r="11" spans="1:5">
      <c r="A11" s="4" t="s">
        <v>361</v>
      </c>
    </row>
    <row r="12" spans="1:5">
      <c r="A12" s="4" t="s">
        <v>353</v>
      </c>
      <c r="B12" s="6" t="n">
        <v>0</v>
      </c>
      <c r="C12" s="5" t="n">
        <v>0</v>
      </c>
    </row>
    <row r="13" spans="1:5">
      <c r="A13" s="4" t="s">
        <v>362</v>
      </c>
    </row>
    <row r="14" spans="1:5">
      <c r="A14" s="4" t="s">
        <v>353</v>
      </c>
      <c r="B14" s="6" t="n">
        <v>274168</v>
      </c>
      <c r="C14" s="5" t="n">
        <v>252591</v>
      </c>
    </row>
    <row r="15" spans="1:5">
      <c r="A15" s="4" t="s">
        <v>354</v>
      </c>
      <c r="B15" s="4" t="s">
        <v>363</v>
      </c>
    </row>
    <row r="16" spans="1:5">
      <c r="A16" s="4" t="s">
        <v>364</v>
      </c>
    </row>
    <row r="17" spans="1:5">
      <c r="A17" s="4" t="s">
        <v>353</v>
      </c>
      <c r="B17" s="6" t="n">
        <v>203548</v>
      </c>
      <c r="C17" s="5" t="n">
        <v>189992</v>
      </c>
    </row>
    <row r="18" spans="1:5">
      <c r="A18" s="4" t="s">
        <v>354</v>
      </c>
      <c r="B18" s="4" t="s">
        <v>365</v>
      </c>
    </row>
    <row r="19" spans="1:5">
      <c r="A19" s="4" t="s">
        <v>366</v>
      </c>
    </row>
    <row r="20" spans="1:5">
      <c r="A20" s="4" t="s">
        <v>353</v>
      </c>
      <c r="B20" s="6" t="n">
        <v>70620</v>
      </c>
      <c r="C20" s="5" t="n">
        <v>62599</v>
      </c>
    </row>
    <row r="21" spans="1:5">
      <c r="A21" s="4" t="s">
        <v>354</v>
      </c>
      <c r="B21" s="4" t="s">
        <v>367</v>
      </c>
    </row>
    <row r="22" spans="1:5">
      <c r="A22" s="4" t="s">
        <v>368</v>
      </c>
    </row>
    <row r="23" spans="1:5">
      <c r="A23" s="4" t="s">
        <v>353</v>
      </c>
      <c r="B23" s="6" t="n">
        <v>0</v>
      </c>
      <c r="C23" s="5" t="n">
        <v>0</v>
      </c>
    </row>
    <row r="24" spans="1:5">
      <c r="A24" s="4" t="s">
        <v>369</v>
      </c>
    </row>
    <row r="25" spans="1:5">
      <c r="A25" s="4" t="s">
        <v>353</v>
      </c>
      <c r="B25" s="6" t="n">
        <v>31039</v>
      </c>
      <c r="C25" s="5" t="n">
        <v>30112</v>
      </c>
    </row>
    <row r="26" spans="1:5">
      <c r="A26" s="4" t="s">
        <v>354</v>
      </c>
      <c r="B26" s="4" t="s">
        <v>370</v>
      </c>
    </row>
    <row r="27" spans="1:5">
      <c r="A27" s="4" t="s">
        <v>371</v>
      </c>
    </row>
    <row r="28" spans="1:5">
      <c r="A28" s="4" t="s">
        <v>353</v>
      </c>
      <c r="B28" s="6" t="n">
        <v>30129</v>
      </c>
      <c r="C28" s="5" t="n">
        <v>22640</v>
      </c>
    </row>
    <row r="29" spans="1:5">
      <c r="A29" s="4" t="s">
        <v>354</v>
      </c>
      <c r="B29" s="4" t="s">
        <v>372</v>
      </c>
    </row>
    <row r="30" spans="1:5">
      <c r="A30" s="4" t="s">
        <v>373</v>
      </c>
    </row>
    <row r="31" spans="1:5">
      <c r="A31" s="4" t="s">
        <v>353</v>
      </c>
      <c r="B31" s="6" t="n">
        <v>910</v>
      </c>
      <c r="C31" s="5" t="n">
        <v>7472</v>
      </c>
    </row>
    <row r="32" spans="1:5">
      <c r="A32" s="4" t="s">
        <v>354</v>
      </c>
      <c r="B32" s="4" t="s">
        <v>374</v>
      </c>
    </row>
    <row r="33" spans="1:5">
      <c r="A33" s="4" t="s">
        <v>375</v>
      </c>
    </row>
    <row r="34" spans="1:5">
      <c r="A34" s="4" t="s">
        <v>353</v>
      </c>
      <c r="B34" s="6" t="n">
        <v>0</v>
      </c>
      <c r="C34" s="5" t="n">
        <v>0</v>
      </c>
    </row>
    <row r="35" spans="1:5">
      <c r="A35" s="4" t="s">
        <v>376</v>
      </c>
    </row>
    <row r="36" spans="1:5">
      <c r="A36" s="4" t="s">
        <v>353</v>
      </c>
      <c r="B36" s="6" t="n">
        <v>33749</v>
      </c>
      <c r="C36" s="5" t="n">
        <v>43230</v>
      </c>
    </row>
    <row r="37" spans="1:5">
      <c r="A37" s="4" t="s">
        <v>354</v>
      </c>
      <c r="B37" s="4" t="s">
        <v>377</v>
      </c>
    </row>
    <row r="38" spans="1:5">
      <c r="A38" s="4" t="s">
        <v>378</v>
      </c>
    </row>
    <row r="39" spans="1:5">
      <c r="A39" s="4" t="s">
        <v>353</v>
      </c>
      <c r="B39" s="6" t="n">
        <v>22677</v>
      </c>
      <c r="C39" s="5" t="n">
        <v>30271</v>
      </c>
    </row>
    <row r="40" spans="1:5">
      <c r="A40" s="4" t="s">
        <v>354</v>
      </c>
      <c r="B40" s="4" t="s">
        <v>379</v>
      </c>
    </row>
    <row r="41" spans="1:5">
      <c r="A41" s="4" t="s">
        <v>380</v>
      </c>
    </row>
    <row r="42" spans="1:5">
      <c r="A42" s="4" t="s">
        <v>353</v>
      </c>
      <c r="B42" s="6" t="n">
        <v>11072</v>
      </c>
      <c r="C42" s="5" t="n">
        <v>12959</v>
      </c>
    </row>
    <row r="43" spans="1:5">
      <c r="A43" s="4" t="s">
        <v>354</v>
      </c>
      <c r="B43" s="4" t="s">
        <v>381</v>
      </c>
    </row>
    <row r="44" spans="1:5">
      <c r="A44" s="4" t="s">
        <v>382</v>
      </c>
    </row>
    <row r="45" spans="1:5">
      <c r="A45" s="4" t="s">
        <v>353</v>
      </c>
      <c r="B45" s="6" t="n">
        <v>0</v>
      </c>
      <c r="C45" s="6" t="n">
        <v>0</v>
      </c>
    </row>
    <row r="46" spans="1:5">
      <c r="A46" s="4" t="s">
        <v>361</v>
      </c>
    </row>
    <row r="47" spans="1:5">
      <c r="A47" s="4" t="s">
        <v>353</v>
      </c>
      <c r="D47" s="6" t="n">
        <v>0</v>
      </c>
      <c r="E47" s="5" t="n">
        <v>4645</v>
      </c>
    </row>
    <row r="48" spans="1:5">
      <c r="A48" s="4" t="s">
        <v>359</v>
      </c>
    </row>
    <row r="49" spans="1:5">
      <c r="A49" s="4" t="s">
        <v>353</v>
      </c>
      <c r="D49" s="6" t="n">
        <v>148851</v>
      </c>
      <c r="E49" s="5" t="n">
        <v>154761</v>
      </c>
    </row>
    <row r="50" spans="1:5">
      <c r="A50" s="4" t="s">
        <v>354</v>
      </c>
      <c r="D50" s="4" t="s">
        <v>383</v>
      </c>
    </row>
    <row r="51" spans="1:5">
      <c r="A51" s="4" t="s">
        <v>357</v>
      </c>
    </row>
    <row r="52" spans="1:5">
      <c r="A52" s="4" t="s">
        <v>353</v>
      </c>
      <c r="D52" s="6" t="n">
        <v>511204</v>
      </c>
      <c r="E52" s="5" t="n">
        <v>471752</v>
      </c>
    </row>
    <row r="53" spans="1:5">
      <c r="A53" s="4" t="s">
        <v>354</v>
      </c>
      <c r="D53" s="4" t="s">
        <v>384</v>
      </c>
    </row>
    <row r="54" spans="1:5">
      <c r="A54" s="4" t="s">
        <v>376</v>
      </c>
    </row>
    <row r="55" spans="1:5">
      <c r="A55" s="4" t="s">
        <v>353</v>
      </c>
      <c r="D55" s="6" t="n">
        <v>71293</v>
      </c>
      <c r="E55" s="5" t="n">
        <v>83475</v>
      </c>
    </row>
    <row r="56" spans="1:5">
      <c r="A56" s="4" t="s">
        <v>354</v>
      </c>
      <c r="D56" s="4" t="s">
        <v>381</v>
      </c>
    </row>
    <row r="57" spans="1:5">
      <c r="A57" s="4" t="s">
        <v>378</v>
      </c>
    </row>
    <row r="58" spans="1:5">
      <c r="A58" s="4" t="s">
        <v>353</v>
      </c>
      <c r="D58" s="6" t="n">
        <v>50399</v>
      </c>
      <c r="E58" s="5" t="n">
        <v>59041</v>
      </c>
    </row>
    <row r="59" spans="1:5">
      <c r="A59" s="4" t="s">
        <v>354</v>
      </c>
      <c r="D59" s="4" t="s">
        <v>381</v>
      </c>
    </row>
    <row r="60" spans="1:5">
      <c r="A60" s="4" t="s">
        <v>380</v>
      </c>
    </row>
    <row r="61" spans="1:5">
      <c r="A61" s="4" t="s">
        <v>353</v>
      </c>
      <c r="D61" s="6" t="n">
        <v>20894</v>
      </c>
      <c r="E61" s="5" t="n">
        <v>23594</v>
      </c>
    </row>
    <row r="62" spans="1:5">
      <c r="A62" s="4" t="s">
        <v>354</v>
      </c>
      <c r="D62" s="4" t="s">
        <v>385</v>
      </c>
    </row>
    <row r="63" spans="1:5">
      <c r="A63" s="4" t="s">
        <v>382</v>
      </c>
    </row>
    <row r="64" spans="1:5">
      <c r="A64" s="4" t="s">
        <v>353</v>
      </c>
      <c r="D64" s="6" t="n">
        <v>0</v>
      </c>
      <c r="E64" s="5" t="n">
        <v>840</v>
      </c>
    </row>
    <row r="65" spans="1:5">
      <c r="A65" s="4" t="s">
        <v>369</v>
      </c>
    </row>
    <row r="66" spans="1:5">
      <c r="A66" s="4" t="s">
        <v>353</v>
      </c>
      <c r="D66" s="6" t="n">
        <v>83511</v>
      </c>
      <c r="E66" s="5" t="n">
        <v>68672</v>
      </c>
    </row>
    <row r="67" spans="1:5">
      <c r="A67" s="4" t="s">
        <v>354</v>
      </c>
      <c r="D67" s="4" t="s">
        <v>386</v>
      </c>
    </row>
    <row r="68" spans="1:5">
      <c r="A68" s="4" t="s">
        <v>371</v>
      </c>
    </row>
    <row r="69" spans="1:5">
      <c r="A69" s="4" t="s">
        <v>353</v>
      </c>
      <c r="D69" s="6" t="n">
        <v>76831</v>
      </c>
      <c r="E69" s="5" t="n">
        <v>52412</v>
      </c>
    </row>
    <row r="70" spans="1:5">
      <c r="A70" s="4" t="s">
        <v>354</v>
      </c>
      <c r="D70" s="4" t="s">
        <v>387</v>
      </c>
    </row>
    <row r="71" spans="1:5">
      <c r="A71" s="4" t="s">
        <v>373</v>
      </c>
    </row>
    <row r="72" spans="1:5">
      <c r="A72" s="4" t="s">
        <v>353</v>
      </c>
      <c r="D72" s="6" t="n">
        <v>6680</v>
      </c>
      <c r="E72" s="5" t="n">
        <v>15151</v>
      </c>
    </row>
    <row r="73" spans="1:5">
      <c r="A73" s="4" t="s">
        <v>354</v>
      </c>
      <c r="D73" s="4" t="s">
        <v>388</v>
      </c>
    </row>
    <row r="74" spans="1:5">
      <c r="A74" s="4" t="s">
        <v>375</v>
      </c>
    </row>
    <row r="75" spans="1:5">
      <c r="A75" s="4" t="s">
        <v>353</v>
      </c>
      <c r="D75" s="6" t="n">
        <v>0</v>
      </c>
      <c r="E75" s="5" t="n">
        <v>1109</v>
      </c>
    </row>
    <row r="76" spans="1:5">
      <c r="A76" s="4" t="s">
        <v>362</v>
      </c>
    </row>
    <row r="77" spans="1:5">
      <c r="A77" s="4" t="s">
        <v>353</v>
      </c>
      <c r="D77" s="6" t="n">
        <v>505251</v>
      </c>
      <c r="E77" s="5" t="n">
        <v>479011</v>
      </c>
    </row>
    <row r="78" spans="1:5">
      <c r="A78" s="4" t="s">
        <v>354</v>
      </c>
      <c r="D78" s="4" t="s">
        <v>358</v>
      </c>
    </row>
    <row r="79" spans="1:5">
      <c r="A79" s="4" t="s">
        <v>364</v>
      </c>
    </row>
    <row r="80" spans="1:5">
      <c r="A80" s="4" t="s">
        <v>353</v>
      </c>
      <c r="D80" s="6" t="n">
        <v>383974</v>
      </c>
      <c r="E80" s="5" t="n">
        <v>360299</v>
      </c>
    </row>
    <row r="81" spans="1:5">
      <c r="A81" s="4" t="s">
        <v>354</v>
      </c>
      <c r="D81" s="4" t="s">
        <v>389</v>
      </c>
    </row>
    <row r="82" spans="1:5">
      <c r="A82" s="4" t="s">
        <v>366</v>
      </c>
    </row>
    <row r="83" spans="1:5">
      <c r="A83" s="4" t="s">
        <v>353</v>
      </c>
      <c r="D83" s="6" t="n">
        <v>121277</v>
      </c>
      <c r="E83" s="5" t="n">
        <v>116016</v>
      </c>
    </row>
    <row r="84" spans="1:5">
      <c r="A84" s="4" t="s">
        <v>354</v>
      </c>
      <c r="D84" s="4" t="s">
        <v>390</v>
      </c>
    </row>
    <row r="85" spans="1:5">
      <c r="A85" s="4" t="s">
        <v>368</v>
      </c>
    </row>
    <row r="86" spans="1:5">
      <c r="A86" s="4" t="s">
        <v>353</v>
      </c>
      <c r="D86" s="6" t="n">
        <v>0</v>
      </c>
      <c r="E86" s="6" t="n">
        <v>26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392</v>
      </c>
    </row>
    <row r="3" spans="1:3">
      <c r="A3" s="4" t="s">
        <v>393</v>
      </c>
      <c r="B3" s="6" t="n">
        <v>73080</v>
      </c>
      <c r="C3" s="6" t="n">
        <v>178214</v>
      </c>
    </row>
    <row r="4" spans="1:3">
      <c r="A4" s="4" t="s">
        <v>83</v>
      </c>
      <c r="B4" s="5" t="n">
        <v>-20702</v>
      </c>
      <c r="C4" s="5" t="n">
        <v>-4728</v>
      </c>
    </row>
    <row r="5" spans="1:3">
      <c r="A5" s="4" t="s">
        <v>394</v>
      </c>
      <c r="B5" s="5" t="n">
        <v>52378</v>
      </c>
      <c r="C5" s="5" t="n">
        <v>173486</v>
      </c>
    </row>
    <row r="6" spans="1:3">
      <c r="A6" s="4" t="s">
        <v>395</v>
      </c>
    </row>
    <row r="7" spans="1:3">
      <c r="A7" s="3" t="s">
        <v>392</v>
      </c>
    </row>
    <row r="8" spans="1:3">
      <c r="A8" s="4" t="s">
        <v>393</v>
      </c>
      <c r="B8" s="5" t="n">
        <v>48200</v>
      </c>
      <c r="C8" s="5" t="n">
        <v>118521</v>
      </c>
    </row>
    <row r="9" spans="1:3">
      <c r="A9" s="4" t="s">
        <v>83</v>
      </c>
      <c r="B9" s="5" t="n">
        <v>-18326</v>
      </c>
      <c r="C9" s="5" t="n">
        <v>-3364</v>
      </c>
    </row>
    <row r="10" spans="1:3">
      <c r="A10" s="4" t="s">
        <v>394</v>
      </c>
      <c r="B10" s="5" t="n">
        <v>29874</v>
      </c>
      <c r="C10" s="5" t="n">
        <v>115157</v>
      </c>
    </row>
    <row r="11" spans="1:3">
      <c r="A11" s="4" t="s">
        <v>396</v>
      </c>
    </row>
    <row r="12" spans="1:3">
      <c r="A12" s="3" t="s">
        <v>392</v>
      </c>
    </row>
    <row r="13" spans="1:3">
      <c r="A13" s="4" t="s">
        <v>393</v>
      </c>
      <c r="B13" s="5" t="n">
        <v>24880</v>
      </c>
      <c r="C13" s="5" t="n">
        <v>59693</v>
      </c>
    </row>
    <row r="14" spans="1:3">
      <c r="A14" s="4" t="s">
        <v>83</v>
      </c>
      <c r="B14" s="5" t="n">
        <v>-2376</v>
      </c>
      <c r="C14" s="5" t="n">
        <v>-1364</v>
      </c>
    </row>
    <row r="15" spans="1:3">
      <c r="A15" s="4" t="s">
        <v>394</v>
      </c>
      <c r="B15" s="6" t="n">
        <v>22504</v>
      </c>
      <c r="C15" s="6" t="n">
        <v>58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2</v>
      </c>
      <c r="D1" s="2" t="s">
        <v>1</v>
      </c>
    </row>
    <row r="2" spans="1:5">
      <c r="B2" s="2" t="s">
        <v>2</v>
      </c>
      <c r="C2" s="2" t="s">
        <v>103</v>
      </c>
      <c r="D2" s="2" t="s">
        <v>2</v>
      </c>
      <c r="E2" s="2" t="s">
        <v>103</v>
      </c>
    </row>
    <row r="3" spans="1:5">
      <c r="A3" s="3" t="s">
        <v>398</v>
      </c>
    </row>
    <row r="4" spans="1:5">
      <c r="A4" s="4" t="s">
        <v>399</v>
      </c>
      <c r="B4" s="6" t="n">
        <v>12990</v>
      </c>
      <c r="C4" s="6" t="n">
        <v>-8834</v>
      </c>
      <c r="D4" s="6" t="n">
        <v>58329</v>
      </c>
      <c r="E4" s="6" t="n">
        <v>-9687</v>
      </c>
    </row>
    <row r="5" spans="1:5">
      <c r="A5" s="4" t="s">
        <v>400</v>
      </c>
      <c r="B5" s="5" t="n">
        <v>22504</v>
      </c>
      <c r="C5" s="5" t="n">
        <v>-19100</v>
      </c>
      <c r="D5" s="5" t="n">
        <v>22504</v>
      </c>
      <c r="E5" s="5" t="n">
        <v>-19100</v>
      </c>
    </row>
    <row r="6" spans="1:5">
      <c r="A6" s="4" t="s">
        <v>401</v>
      </c>
    </row>
    <row r="7" spans="1:5">
      <c r="A7" s="3" t="s">
        <v>398</v>
      </c>
    </row>
    <row r="8" spans="1:5">
      <c r="A8" s="4" t="s">
        <v>402</v>
      </c>
      <c r="B8" s="5" t="n">
        <v>10597</v>
      </c>
      <c r="C8" s="5" t="n">
        <v>-4701</v>
      </c>
      <c r="D8" s="5" t="n">
        <v>-32923</v>
      </c>
      <c r="E8" s="5" t="n">
        <v>-6854</v>
      </c>
    </row>
    <row r="9" spans="1:5">
      <c r="A9" s="4" t="s">
        <v>403</v>
      </c>
      <c r="B9" s="5" t="n">
        <v>-1083</v>
      </c>
      <c r="C9" s="5" t="n">
        <v>-5565</v>
      </c>
      <c r="D9" s="5" t="n">
        <v>-2902</v>
      </c>
      <c r="E9" s="5" t="n">
        <v>-2559</v>
      </c>
    </row>
    <row r="10" spans="1:5">
      <c r="A10" s="4" t="s">
        <v>404</v>
      </c>
      <c r="B10" s="6" t="n">
        <v>6200</v>
      </c>
      <c r="C10" s="6" t="n">
        <v>-15582</v>
      </c>
      <c r="D10" s="6" t="n">
        <v>-26641</v>
      </c>
      <c r="E10" s="6" t="n">
        <v>-9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4" t="s">
        <v>406</v>
      </c>
    </row>
    <row r="3" spans="1:3">
      <c r="A3" s="3" t="s">
        <v>407</v>
      </c>
    </row>
    <row r="4" spans="1:3">
      <c r="A4" s="4" t="s">
        <v>408</v>
      </c>
      <c r="B4" s="8" t="n">
        <v>188.8</v>
      </c>
      <c r="C4" s="8" t="n">
        <v>175.4</v>
      </c>
    </row>
    <row r="5" spans="1:3">
      <c r="A5" s="4" t="s">
        <v>409</v>
      </c>
      <c r="B5" s="4" t="s">
        <v>410</v>
      </c>
      <c r="C5" s="4" t="s">
        <v>411</v>
      </c>
    </row>
    <row r="6" spans="1:3">
      <c r="A6" s="4" t="s">
        <v>412</v>
      </c>
    </row>
    <row r="7" spans="1:3">
      <c r="A7" s="3" t="s">
        <v>407</v>
      </c>
    </row>
    <row r="8" spans="1:3">
      <c r="A8" s="4" t="s">
        <v>408</v>
      </c>
      <c r="B8" s="8" t="n">
        <v>598.2</v>
      </c>
      <c r="C8" s="8" t="n">
        <v>532.4</v>
      </c>
    </row>
    <row r="9" spans="1:3">
      <c r="A9" s="4" t="s">
        <v>409</v>
      </c>
      <c r="B9" s="4" t="s">
        <v>413</v>
      </c>
      <c r="C9" s="4" t="s">
        <v>414</v>
      </c>
    </row>
    <row r="10" spans="1:3">
      <c r="A10" s="4" t="s">
        <v>415</v>
      </c>
    </row>
    <row r="11" spans="1:3">
      <c r="A11" s="3" t="s">
        <v>407</v>
      </c>
    </row>
    <row r="12" spans="1:3">
      <c r="A12" s="4" t="s">
        <v>408</v>
      </c>
      <c r="B12" s="8" t="n">
        <v>400.4</v>
      </c>
      <c r="C12" s="8" t="n">
        <v>370.2</v>
      </c>
    </row>
    <row r="13" spans="1:3">
      <c r="A13" s="4" t="s">
        <v>409</v>
      </c>
      <c r="B13" s="4" t="s">
        <v>416</v>
      </c>
      <c r="C13" s="4" t="s">
        <v>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0</v>
      </c>
    </row>
    <row r="2" spans="1:3">
      <c r="A2" s="3" t="s">
        <v>419</v>
      </c>
    </row>
    <row r="3" spans="1:3">
      <c r="A3" s="4" t="s">
        <v>420</v>
      </c>
      <c r="B3" s="6" t="n">
        <v>73080</v>
      </c>
      <c r="C3" s="6" t="n">
        <v>178214</v>
      </c>
    </row>
    <row r="4" spans="1:3">
      <c r="A4" s="4" t="s">
        <v>421</v>
      </c>
      <c r="B4" s="5" t="n">
        <v>20702</v>
      </c>
      <c r="C4" s="5" t="n">
        <v>4728</v>
      </c>
    </row>
    <row r="5" spans="1:3">
      <c r="A5" s="4" t="s">
        <v>422</v>
      </c>
    </row>
    <row r="6" spans="1:3">
      <c r="A6" s="3" t="s">
        <v>419</v>
      </c>
    </row>
    <row r="7" spans="1:3">
      <c r="A7" s="4" t="s">
        <v>423</v>
      </c>
      <c r="B7" s="5" t="n">
        <v>211</v>
      </c>
      <c r="C7" s="5" t="n">
        <v>0</v>
      </c>
    </row>
    <row r="8" spans="1:3">
      <c r="A8" s="4" t="s">
        <v>420</v>
      </c>
      <c r="B8" s="5" t="n">
        <v>41425</v>
      </c>
      <c r="C8" s="5" t="n">
        <v>84492</v>
      </c>
    </row>
    <row r="9" spans="1:3">
      <c r="A9" s="4" t="s">
        <v>424</v>
      </c>
    </row>
    <row r="10" spans="1:3">
      <c r="A10" s="3" t="s">
        <v>419</v>
      </c>
    </row>
    <row r="11" spans="1:3">
      <c r="A11" s="4" t="s">
        <v>423</v>
      </c>
      <c r="B11" s="5" t="n">
        <v>3365</v>
      </c>
      <c r="C11" s="5" t="n">
        <v>2616</v>
      </c>
    </row>
    <row r="12" spans="1:3">
      <c r="A12" s="4" t="s">
        <v>421</v>
      </c>
      <c r="B12" s="5" t="n">
        <v>19775</v>
      </c>
      <c r="C12" s="5" t="n">
        <v>3364</v>
      </c>
    </row>
    <row r="13" spans="1:3">
      <c r="A13" s="4" t="s">
        <v>425</v>
      </c>
    </row>
    <row r="14" spans="1:3">
      <c r="A14" s="3" t="s">
        <v>419</v>
      </c>
    </row>
    <row r="15" spans="1:3">
      <c r="A15" s="4" t="s">
        <v>423</v>
      </c>
      <c r="B15" s="5" t="n">
        <v>233</v>
      </c>
      <c r="C15" s="5" t="n">
        <v>0</v>
      </c>
    </row>
    <row r="16" spans="1:3">
      <c r="A16" s="4" t="s">
        <v>421</v>
      </c>
      <c r="B16" s="5" t="n">
        <v>927</v>
      </c>
      <c r="C16" s="5" t="n">
        <v>1364</v>
      </c>
    </row>
    <row r="17" spans="1:3">
      <c r="A17" s="4" t="s">
        <v>426</v>
      </c>
    </row>
    <row r="18" spans="1:3">
      <c r="A18" s="3" t="s">
        <v>419</v>
      </c>
    </row>
    <row r="19" spans="1:3">
      <c r="A19" s="4" t="s">
        <v>423</v>
      </c>
      <c r="B19" s="5" t="n">
        <v>41214</v>
      </c>
      <c r="C19" s="5" t="n">
        <v>84492</v>
      </c>
    </row>
    <row r="20" spans="1:3">
      <c r="A20" s="4" t="s">
        <v>427</v>
      </c>
    </row>
    <row r="21" spans="1:3">
      <c r="A21" s="3" t="s">
        <v>419</v>
      </c>
    </row>
    <row r="22" spans="1:3">
      <c r="A22" s="4" t="s">
        <v>423</v>
      </c>
      <c r="B22" s="5" t="n">
        <v>31655</v>
      </c>
      <c r="C22" s="5" t="n">
        <v>93722</v>
      </c>
    </row>
    <row r="23" spans="1:3">
      <c r="A23" s="4" t="s">
        <v>428</v>
      </c>
    </row>
    <row r="24" spans="1:3">
      <c r="A24" s="3" t="s">
        <v>419</v>
      </c>
    </row>
    <row r="25" spans="1:3">
      <c r="A25" s="4" t="s">
        <v>423</v>
      </c>
      <c r="B25" s="5" t="n">
        <v>16410</v>
      </c>
      <c r="C25" s="5" t="n">
        <v>748</v>
      </c>
    </row>
    <row r="26" spans="1:3">
      <c r="A26" s="4" t="s">
        <v>429</v>
      </c>
    </row>
    <row r="27" spans="1:3">
      <c r="A27" s="3" t="s">
        <v>419</v>
      </c>
    </row>
    <row r="28" spans="1:3">
      <c r="A28" s="4" t="s">
        <v>421</v>
      </c>
      <c r="B28" s="6" t="n">
        <v>694</v>
      </c>
      <c r="C28" s="6" t="n">
        <v>1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2</v>
      </c>
      <c r="D1" s="2" t="s">
        <v>1</v>
      </c>
    </row>
    <row r="2" spans="1:5">
      <c r="B2" s="2" t="s">
        <v>2</v>
      </c>
      <c r="C2" s="2" t="s">
        <v>103</v>
      </c>
      <c r="D2" s="2" t="s">
        <v>2</v>
      </c>
      <c r="E2" s="2" t="s">
        <v>103</v>
      </c>
    </row>
    <row r="3" spans="1:5">
      <c r="A3" s="3" t="s">
        <v>283</v>
      </c>
    </row>
    <row r="4" spans="1:5">
      <c r="A4" s="4" t="s">
        <v>106</v>
      </c>
      <c r="B4" s="6" t="n">
        <v>47349</v>
      </c>
      <c r="C4" s="6" t="n">
        <v>-116126</v>
      </c>
      <c r="D4" s="6" t="n">
        <v>-142725</v>
      </c>
      <c r="E4" s="6" t="n">
        <v>-163366</v>
      </c>
    </row>
    <row r="5" spans="1:5">
      <c r="A5" s="4" t="s">
        <v>401</v>
      </c>
    </row>
    <row r="6" spans="1:5">
      <c r="A6" s="3" t="s">
        <v>283</v>
      </c>
    </row>
    <row r="7" spans="1:5">
      <c r="A7" s="4" t="s">
        <v>106</v>
      </c>
      <c r="B7" s="5" t="n">
        <v>-13193</v>
      </c>
      <c r="C7" s="5" t="n">
        <v>-16408</v>
      </c>
      <c r="D7" s="5" t="n">
        <v>-21645</v>
      </c>
      <c r="E7" s="5" t="n">
        <v>-42446</v>
      </c>
    </row>
    <row r="8" spans="1:5">
      <c r="A8" s="4" t="s">
        <v>134</v>
      </c>
      <c r="B8" s="5" t="n">
        <v>60542</v>
      </c>
      <c r="C8" s="5" t="n">
        <v>-99718</v>
      </c>
      <c r="D8" s="5" t="n">
        <v>-121080</v>
      </c>
      <c r="E8" s="5" t="n">
        <v>-120920</v>
      </c>
    </row>
    <row r="9" spans="1:5">
      <c r="A9" s="4" t="s">
        <v>431</v>
      </c>
      <c r="B9" s="6" t="n">
        <v>47349</v>
      </c>
      <c r="C9" s="6" t="n">
        <v>-116126</v>
      </c>
      <c r="D9" s="6" t="n">
        <v>-142725</v>
      </c>
      <c r="E9" s="6" t="n">
        <v>-1633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0</v>
      </c>
    </row>
    <row r="2" spans="1:3">
      <c r="A2" s="3" t="s">
        <v>433</v>
      </c>
    </row>
    <row r="3" spans="1:3">
      <c r="A3" s="4" t="s">
        <v>434</v>
      </c>
      <c r="B3" s="6" t="n">
        <v>-73080</v>
      </c>
      <c r="C3" s="6" t="n">
        <v>-178214</v>
      </c>
    </row>
    <row r="4" spans="1:3">
      <c r="A4" s="4" t="s">
        <v>435</v>
      </c>
      <c r="B4" s="5" t="n">
        <v>15731</v>
      </c>
      <c r="C4" s="5" t="n">
        <v>3985</v>
      </c>
    </row>
    <row r="5" spans="1:3">
      <c r="A5" s="4" t="s">
        <v>436</v>
      </c>
      <c r="B5" s="5" t="n">
        <v>57349</v>
      </c>
      <c r="C5" s="5" t="n">
        <v>174229</v>
      </c>
    </row>
    <row r="6" spans="1:3">
      <c r="A6" s="3" t="s">
        <v>437</v>
      </c>
    </row>
    <row r="7" spans="1:3">
      <c r="A7" s="4" t="s">
        <v>438</v>
      </c>
      <c r="B7" s="5" t="n">
        <v>20702</v>
      </c>
      <c r="C7" s="5" t="n">
        <v>4728</v>
      </c>
    </row>
    <row r="8" spans="1:3">
      <c r="A8" s="4" t="s">
        <v>435</v>
      </c>
      <c r="B8" s="5" t="n">
        <v>-15731</v>
      </c>
      <c r="C8" s="5" t="n">
        <v>-3985</v>
      </c>
    </row>
    <row r="9" spans="1:3">
      <c r="A9" s="4" t="s">
        <v>439</v>
      </c>
      <c r="B9" s="6" t="n">
        <v>4971</v>
      </c>
      <c r="C9" s="6" t="n">
        <v>7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39"/>
  </cols>
  <sheetData>
    <row r="1" spans="1:2">
      <c r="A1" s="1" t="s">
        <v>440</v>
      </c>
      <c r="B1" s="2" t="s">
        <v>1</v>
      </c>
    </row>
    <row r="2" spans="1:2">
      <c r="B2" s="2" t="s">
        <v>441</v>
      </c>
    </row>
    <row r="3" spans="1:2">
      <c r="A3" s="3" t="s">
        <v>283</v>
      </c>
    </row>
    <row r="4" spans="1:2">
      <c r="A4" s="4" t="s">
        <v>442</v>
      </c>
      <c r="B4" s="4" t="s">
        <v>443</v>
      </c>
    </row>
    <row r="5" spans="1:2">
      <c r="A5" s="4" t="s">
        <v>444</v>
      </c>
      <c r="B5" s="6" t="n">
        <v>52378</v>
      </c>
    </row>
    <row r="6" spans="1:2">
      <c r="A6" s="4" t="s">
        <v>445</v>
      </c>
      <c r="B6" s="4" t="s">
        <v>446</v>
      </c>
    </row>
    <row r="7" spans="1:2">
      <c r="A7" s="4" t="s">
        <v>369</v>
      </c>
    </row>
    <row r="8" spans="1:2">
      <c r="A8" s="3" t="s">
        <v>283</v>
      </c>
    </row>
    <row r="9" spans="1:2">
      <c r="A9" s="4" t="s">
        <v>444</v>
      </c>
      <c r="B9" s="6" t="n">
        <v>8230</v>
      </c>
    </row>
    <row r="10" spans="1:2">
      <c r="A10" s="4" t="s">
        <v>362</v>
      </c>
    </row>
    <row r="11" spans="1:2">
      <c r="A11" s="3" t="s">
        <v>283</v>
      </c>
    </row>
    <row r="12" spans="1:2">
      <c r="A12" s="4" t="s">
        <v>444</v>
      </c>
      <c r="B12" s="5" t="n">
        <v>47535</v>
      </c>
    </row>
    <row r="13" spans="1:2">
      <c r="A13" s="4" t="s">
        <v>447</v>
      </c>
    </row>
    <row r="14" spans="1:2">
      <c r="A14" s="3" t="s">
        <v>283</v>
      </c>
    </row>
    <row r="15" spans="1:2">
      <c r="A15" s="4" t="s">
        <v>444</v>
      </c>
      <c r="B15" s="5" t="n">
        <v>-5583</v>
      </c>
    </row>
    <row r="16" spans="1:2">
      <c r="A16" s="4" t="s">
        <v>448</v>
      </c>
    </row>
    <row r="17" spans="1:2">
      <c r="A17" s="3" t="s">
        <v>283</v>
      </c>
    </row>
    <row r="18" spans="1:2">
      <c r="A18" s="4" t="s">
        <v>444</v>
      </c>
      <c r="B18" s="5" t="n">
        <v>48856</v>
      </c>
    </row>
    <row r="19" spans="1:2">
      <c r="A19" s="4" t="s">
        <v>449</v>
      </c>
    </row>
    <row r="20" spans="1:2">
      <c r="A20" s="3" t="s">
        <v>283</v>
      </c>
    </row>
    <row r="21" spans="1:2">
      <c r="A21" s="4" t="s">
        <v>444</v>
      </c>
      <c r="B21" s="6" t="n">
        <v>4262</v>
      </c>
    </row>
    <row r="22" spans="1:2">
      <c r="A22" s="4" t="s">
        <v>450</v>
      </c>
    </row>
    <row r="23" spans="1:2">
      <c r="A23" s="3" t="s">
        <v>283</v>
      </c>
    </row>
    <row r="24" spans="1:2">
      <c r="A24" s="4" t="s">
        <v>451</v>
      </c>
      <c r="B24" s="10" t="n">
        <v>2.54</v>
      </c>
    </row>
    <row r="25" spans="1:2">
      <c r="A25" s="4" t="s">
        <v>452</v>
      </c>
    </row>
    <row r="26" spans="1:2">
      <c r="A26" s="3" t="s">
        <v>283</v>
      </c>
    </row>
    <row r="27" spans="1:2">
      <c r="A27" s="4" t="s">
        <v>451</v>
      </c>
      <c r="B27" s="10" t="n">
        <v>2.54</v>
      </c>
    </row>
    <row r="28" spans="1:2">
      <c r="A28" s="4" t="s">
        <v>453</v>
      </c>
    </row>
    <row r="29" spans="1:2">
      <c r="A29" s="3" t="s">
        <v>283</v>
      </c>
    </row>
    <row r="30" spans="1:2">
      <c r="A30" s="4" t="s">
        <v>451</v>
      </c>
      <c r="B30" s="10" t="n">
        <v>-0.68</v>
      </c>
    </row>
    <row r="31" spans="1:2">
      <c r="A31" s="4" t="s">
        <v>454</v>
      </c>
    </row>
    <row r="32" spans="1:2">
      <c r="A32" s="3" t="s">
        <v>283</v>
      </c>
    </row>
    <row r="33" spans="1:2">
      <c r="A33" s="4" t="s">
        <v>451</v>
      </c>
      <c r="B33" s="10" t="n">
        <v>-0.64</v>
      </c>
    </row>
    <row r="34" spans="1:2">
      <c r="A34" s="4" t="s">
        <v>455</v>
      </c>
    </row>
    <row r="35" spans="1:2">
      <c r="A35" s="3" t="s">
        <v>283</v>
      </c>
    </row>
    <row r="36" spans="1:2">
      <c r="A36" s="4" t="s">
        <v>451</v>
      </c>
      <c r="B36" s="10" t="n">
        <v>2.91</v>
      </c>
    </row>
    <row r="37" spans="1:2">
      <c r="A37" s="4" t="s">
        <v>456</v>
      </c>
      <c r="B37" s="5" t="n">
        <v>0</v>
      </c>
    </row>
    <row r="38" spans="1:2">
      <c r="A38" s="4" t="s">
        <v>457</v>
      </c>
      <c r="B38" s="5" t="n">
        <v>0</v>
      </c>
    </row>
    <row r="39" spans="1:2">
      <c r="A39" s="4" t="s">
        <v>458</v>
      </c>
    </row>
    <row r="40" spans="1:2">
      <c r="A40" s="3" t="s">
        <v>283</v>
      </c>
    </row>
    <row r="41" spans="1:2">
      <c r="A41" s="4" t="s">
        <v>451</v>
      </c>
      <c r="B41" s="10" t="n">
        <v>55.08</v>
      </c>
    </row>
    <row r="42" spans="1:2">
      <c r="A42" s="4" t="s">
        <v>456</v>
      </c>
      <c r="B42" s="10" t="n">
        <v>57.4</v>
      </c>
    </row>
    <row r="43" spans="1:2">
      <c r="A43" s="4" t="s">
        <v>457</v>
      </c>
      <c r="B43" s="10" t="n">
        <v>67.26000000000001</v>
      </c>
    </row>
    <row r="44" spans="1:2">
      <c r="A44" s="4" t="s">
        <v>459</v>
      </c>
    </row>
    <row r="45" spans="1:2">
      <c r="A45" s="3" t="s">
        <v>283</v>
      </c>
    </row>
    <row r="46" spans="1:2">
      <c r="A46" s="4" t="s">
        <v>451</v>
      </c>
      <c r="B46" s="10" t="n">
        <v>61.28</v>
      </c>
    </row>
    <row r="47" spans="1:2">
      <c r="A47" s="4" t="s">
        <v>456</v>
      </c>
      <c r="B47" s="5" t="n">
        <v>55</v>
      </c>
    </row>
    <row r="48" spans="1:2">
      <c r="A48" s="4" t="s">
        <v>457</v>
      </c>
      <c r="B48" s="10" t="n">
        <v>71.68000000000001</v>
      </c>
    </row>
    <row r="49" spans="1:2">
      <c r="A49" s="4" t="s">
        <v>460</v>
      </c>
    </row>
    <row r="50" spans="1:2">
      <c r="A50" s="3" t="s">
        <v>283</v>
      </c>
    </row>
    <row r="51" spans="1:2">
      <c r="A51" s="4" t="s">
        <v>451</v>
      </c>
      <c r="B51" s="10" t="n">
        <v>57.99</v>
      </c>
    </row>
    <row r="52" spans="1:2">
      <c r="A52" s="4" t="s">
        <v>456</v>
      </c>
      <c r="B52" s="5" t="n">
        <v>0</v>
      </c>
    </row>
    <row r="53" spans="1:2">
      <c r="A53" s="4" t="s">
        <v>457</v>
      </c>
      <c r="B53" s="5" t="n">
        <v>0</v>
      </c>
    </row>
    <row r="54" spans="1:2">
      <c r="A54" s="4" t="s">
        <v>461</v>
      </c>
    </row>
    <row r="55" spans="1:2">
      <c r="A55" s="3" t="s">
        <v>283</v>
      </c>
    </row>
    <row r="56" spans="1:2">
      <c r="A56" s="4" t="s">
        <v>462</v>
      </c>
      <c r="B56" s="5" t="n">
        <v>0</v>
      </c>
    </row>
    <row r="57" spans="1:2">
      <c r="A57" s="4" t="s">
        <v>463</v>
      </c>
    </row>
    <row r="58" spans="1:2">
      <c r="A58" s="3" t="s">
        <v>283</v>
      </c>
    </row>
    <row r="59" spans="1:2">
      <c r="A59" s="4" t="s">
        <v>464</v>
      </c>
      <c r="B59" s="5" t="n">
        <v>6100</v>
      </c>
    </row>
    <row r="60" spans="1:2">
      <c r="A60" s="4" t="s">
        <v>465</v>
      </c>
    </row>
    <row r="61" spans="1:2">
      <c r="A61" s="3" t="s">
        <v>283</v>
      </c>
    </row>
    <row r="62" spans="1:2">
      <c r="A62" s="4" t="s">
        <v>462</v>
      </c>
      <c r="B62" s="5" t="n">
        <v>0</v>
      </c>
    </row>
    <row r="63" spans="1:2">
      <c r="A63" s="4" t="s">
        <v>466</v>
      </c>
    </row>
    <row r="64" spans="1:2">
      <c r="A64" s="3" t="s">
        <v>283</v>
      </c>
    </row>
    <row r="65" spans="1:2">
      <c r="A65" s="4" t="s">
        <v>464</v>
      </c>
      <c r="B65" s="5" t="n">
        <v>2500</v>
      </c>
    </row>
    <row r="66" spans="1:2">
      <c r="A66" s="4" t="s">
        <v>467</v>
      </c>
    </row>
    <row r="67" spans="1:2">
      <c r="A67" s="3" t="s">
        <v>283</v>
      </c>
    </row>
    <row r="68" spans="1:2">
      <c r="A68" s="4" t="s">
        <v>464</v>
      </c>
      <c r="B68" s="5" t="n">
        <v>3600</v>
      </c>
    </row>
    <row r="69" spans="1:2">
      <c r="A69" s="4" t="s">
        <v>468</v>
      </c>
    </row>
    <row r="70" spans="1:2">
      <c r="A70" s="3" t="s">
        <v>283</v>
      </c>
    </row>
    <row r="71" spans="1:2">
      <c r="A71" s="4" t="s">
        <v>464</v>
      </c>
      <c r="B71" s="5" t="n">
        <v>0</v>
      </c>
    </row>
    <row r="72" spans="1:2">
      <c r="A72" s="4" t="s">
        <v>469</v>
      </c>
    </row>
    <row r="73" spans="1:2">
      <c r="A73" s="3" t="s">
        <v>283</v>
      </c>
    </row>
    <row r="74" spans="1:2">
      <c r="A74" s="4" t="s">
        <v>444</v>
      </c>
      <c r="B74" s="6" t="n">
        <v>8228</v>
      </c>
    </row>
    <row r="75" spans="1:2">
      <c r="A75" s="4" t="s">
        <v>462</v>
      </c>
      <c r="B75" s="5" t="n">
        <v>15164000</v>
      </c>
    </row>
    <row r="76" spans="1:2">
      <c r="A76" s="4" t="s">
        <v>470</v>
      </c>
    </row>
    <row r="77" spans="1:2">
      <c r="A77" s="3" t="s">
        <v>283</v>
      </c>
    </row>
    <row r="78" spans="1:2">
      <c r="A78" s="4" t="s">
        <v>444</v>
      </c>
      <c r="B78" s="6" t="n">
        <v>-3387</v>
      </c>
    </row>
    <row r="79" spans="1:2">
      <c r="A79" s="4" t="s">
        <v>462</v>
      </c>
      <c r="B79" s="5" t="n">
        <v>32822000</v>
      </c>
    </row>
    <row r="80" spans="1:2">
      <c r="A80" s="4" t="s">
        <v>471</v>
      </c>
    </row>
    <row r="81" spans="1:2">
      <c r="A81" s="3" t="s">
        <v>283</v>
      </c>
    </row>
    <row r="82" spans="1:2">
      <c r="A82" s="4" t="s">
        <v>444</v>
      </c>
      <c r="B82" s="6" t="n">
        <v>-3102</v>
      </c>
    </row>
    <row r="83" spans="1:2">
      <c r="A83" s="4" t="s">
        <v>462</v>
      </c>
      <c r="B83" s="5" t="n">
        <v>22322000</v>
      </c>
    </row>
    <row r="84" spans="1:2">
      <c r="A84" s="4" t="s">
        <v>472</v>
      </c>
    </row>
    <row r="85" spans="1:2">
      <c r="A85" s="3" t="s">
        <v>283</v>
      </c>
    </row>
    <row r="86" spans="1:2">
      <c r="A86" s="4" t="s">
        <v>444</v>
      </c>
      <c r="B86" s="6" t="n">
        <v>-285</v>
      </c>
    </row>
    <row r="87" spans="1:2">
      <c r="A87" s="4" t="s">
        <v>462</v>
      </c>
      <c r="B87" s="5" t="n">
        <v>10500000</v>
      </c>
    </row>
    <row r="88" spans="1:2">
      <c r="A88" s="4" t="s">
        <v>473</v>
      </c>
    </row>
    <row r="89" spans="1:2">
      <c r="A89" s="3" t="s">
        <v>283</v>
      </c>
    </row>
    <row r="90" spans="1:2">
      <c r="A90" s="4" t="s">
        <v>462</v>
      </c>
      <c r="B90" s="5" t="n">
        <v>15220000</v>
      </c>
    </row>
    <row r="91" spans="1:2">
      <c r="A91" s="4" t="s">
        <v>474</v>
      </c>
    </row>
    <row r="92" spans="1:2">
      <c r="A92" s="3" t="s">
        <v>283</v>
      </c>
    </row>
    <row r="93" spans="1:2">
      <c r="A93" s="4" t="s">
        <v>464</v>
      </c>
      <c r="B93" s="5" t="n">
        <v>11300</v>
      </c>
    </row>
    <row r="94" spans="1:2">
      <c r="A94" s="4" t="s">
        <v>475</v>
      </c>
    </row>
    <row r="95" spans="1:2">
      <c r="A95" s="3" t="s">
        <v>283</v>
      </c>
    </row>
    <row r="96" spans="1:2">
      <c r="A96" s="4" t="s">
        <v>464</v>
      </c>
      <c r="B96" s="5" t="n">
        <v>3900</v>
      </c>
    </row>
    <row r="97" spans="1:2">
      <c r="A97" s="4" t="s">
        <v>476</v>
      </c>
    </row>
    <row r="98" spans="1:2">
      <c r="A98" s="3" t="s">
        <v>283</v>
      </c>
    </row>
    <row r="99" spans="1:2">
      <c r="A99" s="4" t="s">
        <v>464</v>
      </c>
      <c r="B99" s="5" t="n">
        <v>6200</v>
      </c>
    </row>
    <row r="100" spans="1:2">
      <c r="A100" s="4" t="s">
        <v>477</v>
      </c>
    </row>
    <row r="101" spans="1:2">
      <c r="A101" s="3" t="s">
        <v>283</v>
      </c>
    </row>
    <row r="102" spans="1:2">
      <c r="A102" s="4" t="s">
        <v>464</v>
      </c>
      <c r="B102" s="5" t="n">
        <v>1200</v>
      </c>
    </row>
    <row r="103" spans="1:2">
      <c r="A103" s="4" t="s">
        <v>478</v>
      </c>
    </row>
    <row r="104" spans="1:2">
      <c r="A104" s="3" t="s">
        <v>283</v>
      </c>
    </row>
    <row r="105" spans="1:2">
      <c r="A105" s="4" t="s">
        <v>444</v>
      </c>
      <c r="B105" s="6" t="n">
        <v>2</v>
      </c>
    </row>
    <row r="106" spans="1:2">
      <c r="A106" s="4" t="s">
        <v>462</v>
      </c>
      <c r="B106" s="5" t="n">
        <v>42000</v>
      </c>
    </row>
    <row r="107" spans="1:2">
      <c r="A107" s="4" t="s">
        <v>479</v>
      </c>
    </row>
    <row r="108" spans="1:2">
      <c r="A108" s="3" t="s">
        <v>283</v>
      </c>
    </row>
    <row r="109" spans="1:2">
      <c r="A109" s="4" t="s">
        <v>444</v>
      </c>
      <c r="B109" s="6" t="n">
        <v>0</v>
      </c>
    </row>
    <row r="110" spans="1:2">
      <c r="A110" s="4" t="s">
        <v>462</v>
      </c>
      <c r="B110" s="5" t="n">
        <v>1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80</v>
      </c>
      <c r="B1" s="2" t="s">
        <v>1</v>
      </c>
      <c r="C1" s="2" t="s">
        <v>481</v>
      </c>
    </row>
    <row r="2" spans="1:4">
      <c r="B2" s="2" t="s">
        <v>482</v>
      </c>
      <c r="C2" s="2" t="s">
        <v>483</v>
      </c>
      <c r="D2" s="2" t="s">
        <v>484</v>
      </c>
    </row>
    <row r="3" spans="1:4">
      <c r="A3" s="3" t="s">
        <v>216</v>
      </c>
    </row>
    <row r="4" spans="1:4">
      <c r="A4" s="4" t="s">
        <v>45</v>
      </c>
      <c r="B4" s="4" t="s">
        <v>46</v>
      </c>
    </row>
    <row r="5" spans="1:4">
      <c r="A5" s="4" t="s">
        <v>485</v>
      </c>
      <c r="B5" s="6" t="n">
        <v>-13213</v>
      </c>
      <c r="C5" s="6" t="n">
        <v>-38387</v>
      </c>
    </row>
    <row r="6" spans="1:4">
      <c r="A6" s="4" t="s">
        <v>486</v>
      </c>
      <c r="B6" s="5" t="n">
        <v>5920714</v>
      </c>
      <c r="C6" s="5" t="n">
        <v>5452613</v>
      </c>
    </row>
    <row r="7" spans="1:4">
      <c r="A7" s="4" t="s">
        <v>487</v>
      </c>
      <c r="B7" s="5" t="n">
        <v>480316</v>
      </c>
      <c r="C7" s="5" t="n">
        <v>492594</v>
      </c>
    </row>
    <row r="8" spans="1:4">
      <c r="A8" s="4" t="s">
        <v>488</v>
      </c>
      <c r="B8" s="5" t="n">
        <v>6401030</v>
      </c>
      <c r="C8" s="5" t="n">
        <v>5945207</v>
      </c>
    </row>
    <row r="9" spans="1:4">
      <c r="A9" s="4" t="s">
        <v>489</v>
      </c>
      <c r="B9" s="5" t="n">
        <v>40716</v>
      </c>
      <c r="C9" s="5" t="n">
        <v>60612</v>
      </c>
    </row>
    <row r="10" spans="1:4">
      <c r="A10" s="4" t="s">
        <v>490</v>
      </c>
      <c r="B10" s="5" t="n">
        <v>12547</v>
      </c>
      <c r="C10" s="5" t="n">
        <v>11243</v>
      </c>
    </row>
    <row r="11" spans="1:4">
      <c r="A11" s="4" t="s">
        <v>491</v>
      </c>
      <c r="B11" s="5" t="n">
        <v>429542</v>
      </c>
      <c r="C11" s="5" t="n">
        <v>356095</v>
      </c>
    </row>
    <row r="12" spans="1:4">
      <c r="A12" s="4" t="s">
        <v>492</v>
      </c>
      <c r="B12" s="5" t="n">
        <v>6883835</v>
      </c>
      <c r="C12" s="5" t="n">
        <v>6373157</v>
      </c>
    </row>
    <row r="13" spans="1:4">
      <c r="A13" s="4" t="s">
        <v>493</v>
      </c>
      <c r="B13" s="5" t="n">
        <v>-2687500</v>
      </c>
      <c r="C13" s="5" t="n">
        <v>-2370295</v>
      </c>
    </row>
    <row r="14" spans="1:4">
      <c r="A14" s="4" t="s">
        <v>494</v>
      </c>
      <c r="B14" s="5" t="n">
        <v>4196335</v>
      </c>
      <c r="C14" s="5" t="n">
        <v>4002862</v>
      </c>
    </row>
    <row r="15" spans="1:4">
      <c r="A15" s="4" t="s">
        <v>495</v>
      </c>
      <c r="B15" s="5" t="n">
        <v>22270</v>
      </c>
      <c r="C15" s="5" t="n">
        <v>35127</v>
      </c>
    </row>
    <row r="16" spans="1:4">
      <c r="A16" s="4" t="s">
        <v>496</v>
      </c>
      <c r="B16" s="6" t="n">
        <v>21245</v>
      </c>
      <c r="C16" s="6" t="n">
        <v>12188</v>
      </c>
      <c r="D16" s="6" t="n">
        <v>15448</v>
      </c>
    </row>
    <row r="17" spans="1:4">
      <c r="A17" s="4" t="s">
        <v>497</v>
      </c>
      <c r="B17" s="5" t="n">
        <v>3</v>
      </c>
      <c r="C17"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3</v>
      </c>
    </row>
    <row r="3" spans="1:3">
      <c r="A3" s="3" t="s">
        <v>132</v>
      </c>
    </row>
    <row r="4" spans="1:3">
      <c r="A4" s="4" t="s">
        <v>126</v>
      </c>
      <c r="B4" s="6" t="n">
        <v>-51628</v>
      </c>
      <c r="C4" s="6" t="n">
        <v>-173396</v>
      </c>
    </row>
    <row r="5" spans="1:3">
      <c r="A5" s="4" t="s">
        <v>126</v>
      </c>
      <c r="B5" s="5" t="n">
        <v>-51628</v>
      </c>
      <c r="C5" s="5" t="n">
        <v>-173396</v>
      </c>
    </row>
    <row r="6" spans="1:3">
      <c r="A6" s="3" t="s">
        <v>133</v>
      </c>
    </row>
    <row r="7" spans="1:3">
      <c r="A7" s="4" t="s">
        <v>134</v>
      </c>
      <c r="B7" s="5" t="n">
        <v>121080</v>
      </c>
      <c r="C7" s="5" t="n">
        <v>120920</v>
      </c>
    </row>
    <row r="8" spans="1:3">
      <c r="A8" s="4" t="s">
        <v>116</v>
      </c>
      <c r="B8" s="5" t="n">
        <v>319945</v>
      </c>
      <c r="C8" s="5" t="n">
        <v>262412</v>
      </c>
    </row>
    <row r="9" spans="1:3">
      <c r="A9" s="4" t="s">
        <v>114</v>
      </c>
      <c r="B9" s="5" t="n">
        <v>36854</v>
      </c>
      <c r="C9" s="5" t="n">
        <v>192742</v>
      </c>
    </row>
    <row r="10" spans="1:3">
      <c r="A10" s="4" t="s">
        <v>117</v>
      </c>
      <c r="B10" s="5" t="n">
        <v>3147</v>
      </c>
      <c r="C10" s="5" t="n">
        <v>2573</v>
      </c>
    </row>
    <row r="11" spans="1:3">
      <c r="A11" s="4" t="s">
        <v>135</v>
      </c>
      <c r="B11" s="5" t="n">
        <v>12258</v>
      </c>
      <c r="C11" s="5" t="n">
        <v>10779</v>
      </c>
    </row>
    <row r="12" spans="1:3">
      <c r="A12" s="4" t="s">
        <v>118</v>
      </c>
      <c r="B12" s="5" t="n">
        <v>-34273</v>
      </c>
      <c r="C12" s="5" t="n">
        <v>1081</v>
      </c>
    </row>
    <row r="13" spans="1:3">
      <c r="A13" s="4" t="s">
        <v>136</v>
      </c>
      <c r="B13" s="5" t="n">
        <v>6731</v>
      </c>
      <c r="C13" s="5" t="n">
        <v>6372</v>
      </c>
    </row>
    <row r="14" spans="1:3">
      <c r="A14" s="4" t="s">
        <v>79</v>
      </c>
      <c r="B14" s="5" t="n">
        <v>-14975</v>
      </c>
      <c r="C14" s="5" t="n">
        <v>-50181</v>
      </c>
    </row>
    <row r="15" spans="1:3">
      <c r="A15" s="4" t="s">
        <v>137</v>
      </c>
      <c r="B15" s="5" t="n">
        <v>395</v>
      </c>
      <c r="C15" s="5" t="n">
        <v>974</v>
      </c>
    </row>
    <row r="16" spans="1:3">
      <c r="A16" s="4" t="s">
        <v>138</v>
      </c>
      <c r="B16" s="5" t="n">
        <v>42702</v>
      </c>
      <c r="C16" s="5" t="n">
        <v>6581</v>
      </c>
    </row>
    <row r="17" spans="1:3">
      <c r="A17" s="4" t="s">
        <v>139</v>
      </c>
      <c r="B17" s="5" t="n">
        <v>442236</v>
      </c>
      <c r="C17" s="5" t="n">
        <v>380857</v>
      </c>
    </row>
    <row r="18" spans="1:3">
      <c r="A18" s="3" t="s">
        <v>140</v>
      </c>
    </row>
    <row r="19" spans="1:3">
      <c r="A19" s="4" t="s">
        <v>141</v>
      </c>
      <c r="B19" s="5" t="n">
        <v>-542791</v>
      </c>
      <c r="C19" s="5" t="n">
        <v>-432635</v>
      </c>
    </row>
    <row r="20" spans="1:3">
      <c r="A20" s="4" t="s">
        <v>142</v>
      </c>
      <c r="B20" s="5" t="n">
        <v>-10453</v>
      </c>
      <c r="C20" s="5" t="n">
        <v>-2450</v>
      </c>
    </row>
    <row r="21" spans="1:3">
      <c r="A21" s="4" t="s">
        <v>143</v>
      </c>
      <c r="B21" s="5" t="n">
        <v>-4146</v>
      </c>
      <c r="C21" s="5" t="n">
        <v>-181052</v>
      </c>
    </row>
    <row r="22" spans="1:3">
      <c r="A22" s="4" t="s">
        <v>144</v>
      </c>
      <c r="B22" s="5" t="n">
        <v>1154</v>
      </c>
      <c r="C22" s="5" t="n">
        <v>1782</v>
      </c>
    </row>
    <row r="23" spans="1:3">
      <c r="A23" s="4" t="s">
        <v>145</v>
      </c>
      <c r="B23" s="5" t="n">
        <v>199430</v>
      </c>
      <c r="C23" s="5" t="n">
        <v>39023</v>
      </c>
    </row>
    <row r="24" spans="1:3">
      <c r="A24" s="4" t="s">
        <v>146</v>
      </c>
      <c r="B24" s="5" t="n">
        <v>8001</v>
      </c>
      <c r="C24" s="5" t="n">
        <v>1249</v>
      </c>
    </row>
    <row r="25" spans="1:3">
      <c r="A25" s="4" t="s">
        <v>147</v>
      </c>
      <c r="B25" s="5" t="n">
        <v>-348805</v>
      </c>
      <c r="C25" s="5" t="n">
        <v>-574083</v>
      </c>
    </row>
    <row r="26" spans="1:3">
      <c r="A26" s="3" t="s">
        <v>148</v>
      </c>
    </row>
    <row r="27" spans="1:3">
      <c r="A27" s="4" t="s">
        <v>149</v>
      </c>
      <c r="B27" s="5" t="n">
        <v>890000</v>
      </c>
      <c r="C27" s="5" t="n">
        <v>233000</v>
      </c>
    </row>
    <row r="28" spans="1:3">
      <c r="A28" s="4" t="s">
        <v>150</v>
      </c>
      <c r="B28" s="5" t="n">
        <v>-892500</v>
      </c>
      <c r="C28" s="5" t="n">
        <v>-211000</v>
      </c>
    </row>
    <row r="29" spans="1:3">
      <c r="A29" s="4" t="s">
        <v>151</v>
      </c>
      <c r="B29" s="5" t="n">
        <v>36</v>
      </c>
      <c r="C29" s="5" t="n">
        <v>4060</v>
      </c>
    </row>
    <row r="30" spans="1:3">
      <c r="A30" s="4" t="s">
        <v>152</v>
      </c>
      <c r="B30" s="5" t="n">
        <v>-94113</v>
      </c>
      <c r="C30" s="5" t="n">
        <v>0</v>
      </c>
    </row>
    <row r="31" spans="1:3">
      <c r="A31" s="4" t="s">
        <v>153</v>
      </c>
      <c r="B31" s="5" t="n">
        <v>3717</v>
      </c>
      <c r="C31" s="5" t="n">
        <v>4494</v>
      </c>
    </row>
    <row r="32" spans="1:3">
      <c r="A32" s="4" t="s">
        <v>137</v>
      </c>
      <c r="B32" s="5" t="n">
        <v>-990</v>
      </c>
      <c r="C32" s="5" t="n">
        <v>-719</v>
      </c>
    </row>
    <row r="33" spans="1:3">
      <c r="A33" s="4" t="s">
        <v>154</v>
      </c>
      <c r="B33" s="5" t="n">
        <v>-101356</v>
      </c>
      <c r="C33" s="5" t="n">
        <v>12727</v>
      </c>
    </row>
    <row r="34" spans="1:3">
      <c r="A34" s="4" t="s">
        <v>155</v>
      </c>
      <c r="B34" s="5" t="n">
        <v>-7925</v>
      </c>
      <c r="C34" s="5" t="n">
        <v>-180499</v>
      </c>
    </row>
    <row r="35" spans="1:3">
      <c r="A35" s="4" t="s">
        <v>156</v>
      </c>
      <c r="B35" s="5" t="n">
        <v>9399</v>
      </c>
      <c r="C35" s="5" t="n">
        <v>189925</v>
      </c>
    </row>
    <row r="36" spans="1:3">
      <c r="A36" s="4" t="s">
        <v>157</v>
      </c>
      <c r="B36" s="5" t="n">
        <v>1474</v>
      </c>
      <c r="C36" s="5" t="n">
        <v>9426</v>
      </c>
    </row>
    <row r="37" spans="1:3">
      <c r="A37" s="3" t="s">
        <v>158</v>
      </c>
    </row>
    <row r="38" spans="1:3">
      <c r="A38" s="4" t="s">
        <v>159</v>
      </c>
      <c r="B38" s="5" t="n">
        <v>29034</v>
      </c>
      <c r="C38" s="5" t="n">
        <v>27817</v>
      </c>
    </row>
    <row r="39" spans="1:3">
      <c r="A39" s="4" t="s">
        <v>160</v>
      </c>
      <c r="B39" s="5" t="n">
        <v>200</v>
      </c>
      <c r="C39" s="5" t="n">
        <v>393</v>
      </c>
    </row>
    <row r="40" spans="1:3">
      <c r="A40" s="3" t="s">
        <v>161</v>
      </c>
    </row>
    <row r="41" spans="1:3">
      <c r="A41" s="4" t="s">
        <v>162</v>
      </c>
      <c r="B41" s="5" t="n">
        <v>16520</v>
      </c>
      <c r="C41" s="5" t="n">
        <v>72334</v>
      </c>
    </row>
    <row r="42" spans="1:3">
      <c r="A42" s="4" t="s">
        <v>163</v>
      </c>
      <c r="B42" s="6" t="n">
        <v>-1139</v>
      </c>
      <c r="C42" s="6" t="n">
        <v>6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8</v>
      </c>
      <c r="B1" s="2" t="s">
        <v>102</v>
      </c>
      <c r="D1" s="2" t="s">
        <v>1</v>
      </c>
    </row>
    <row r="2" spans="1:5">
      <c r="B2" s="2" t="s">
        <v>2</v>
      </c>
      <c r="C2" s="2" t="s">
        <v>103</v>
      </c>
      <c r="D2" s="2" t="s">
        <v>2</v>
      </c>
      <c r="E2" s="2" t="s">
        <v>103</v>
      </c>
    </row>
    <row r="3" spans="1:5">
      <c r="A3" s="3" t="s">
        <v>499</v>
      </c>
    </row>
    <row r="4" spans="1:5">
      <c r="A4" s="4" t="s">
        <v>45</v>
      </c>
      <c r="D4" s="4" t="s">
        <v>46</v>
      </c>
    </row>
    <row r="5" spans="1:5">
      <c r="A5" s="4" t="s">
        <v>114</v>
      </c>
      <c r="B5" s="6" t="n">
        <v>26750</v>
      </c>
      <c r="C5" s="6" t="n">
        <v>0</v>
      </c>
      <c r="D5" s="6" t="n">
        <v>26750</v>
      </c>
      <c r="E5" s="6" t="n">
        <v>0</v>
      </c>
    </row>
    <row r="6" spans="1:5">
      <c r="A6" s="4" t="s">
        <v>500</v>
      </c>
      <c r="B6" s="5" t="n">
        <v>2229</v>
      </c>
      <c r="C6" s="5" t="n">
        <v>159528</v>
      </c>
      <c r="D6" s="5" t="n">
        <v>10104</v>
      </c>
      <c r="E6" s="5" t="n">
        <v>192658</v>
      </c>
    </row>
    <row r="7" spans="1:5">
      <c r="A7" s="4" t="s">
        <v>501</v>
      </c>
      <c r="B7" s="5" t="n">
        <v>0</v>
      </c>
      <c r="C7" s="5" t="n">
        <v>26</v>
      </c>
      <c r="D7" s="5" t="n">
        <v>0</v>
      </c>
      <c r="E7" s="5" t="n">
        <v>84</v>
      </c>
    </row>
    <row r="8" spans="1:5">
      <c r="A8" s="4" t="s">
        <v>502</v>
      </c>
      <c r="B8" s="5" t="n">
        <v>28979</v>
      </c>
      <c r="C8" s="5" t="n">
        <v>159554</v>
      </c>
      <c r="D8" s="5" t="n">
        <v>36854</v>
      </c>
      <c r="E8" s="5" t="n">
        <v>192742</v>
      </c>
    </row>
    <row r="9" spans="1:5">
      <c r="A9" s="4" t="s">
        <v>503</v>
      </c>
      <c r="E9" s="5" t="n">
        <v>6300</v>
      </c>
    </row>
    <row r="10" spans="1:5">
      <c r="A10" s="4" t="s">
        <v>504</v>
      </c>
    </row>
    <row r="11" spans="1:5">
      <c r="A11" s="3" t="s">
        <v>499</v>
      </c>
    </row>
    <row r="12" spans="1:5">
      <c r="A12" s="4" t="s">
        <v>500</v>
      </c>
      <c r="B12" s="6" t="n">
        <v>2200</v>
      </c>
      <c r="C12" s="6" t="n">
        <v>159500</v>
      </c>
      <c r="D12" s="5" t="n">
        <v>10100</v>
      </c>
      <c r="E12" s="6" t="n">
        <v>192700</v>
      </c>
    </row>
    <row r="13" spans="1:5">
      <c r="A13" s="4" t="s">
        <v>505</v>
      </c>
    </row>
    <row r="14" spans="1:5">
      <c r="A14" s="3" t="s">
        <v>499</v>
      </c>
    </row>
    <row r="15" spans="1:5">
      <c r="A15" s="4" t="s">
        <v>114</v>
      </c>
      <c r="D15" s="6" t="n">
        <v>26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6</v>
      </c>
      <c r="B1" s="2" t="s">
        <v>102</v>
      </c>
      <c r="D1" s="2" t="s">
        <v>1</v>
      </c>
    </row>
    <row r="2" spans="1:6">
      <c r="B2" s="2" t="s">
        <v>2</v>
      </c>
      <c r="C2" s="2" t="s">
        <v>103</v>
      </c>
      <c r="D2" s="2" t="s">
        <v>2</v>
      </c>
      <c r="E2" s="2" t="s">
        <v>103</v>
      </c>
      <c r="F2" s="2" t="s">
        <v>60</v>
      </c>
    </row>
    <row r="3" spans="1:6">
      <c r="A3" s="3" t="s">
        <v>507</v>
      </c>
    </row>
    <row r="4" spans="1:6">
      <c r="A4" s="4" t="s">
        <v>45</v>
      </c>
      <c r="D4" s="4" t="s">
        <v>46</v>
      </c>
    </row>
    <row r="5" spans="1:6">
      <c r="A5" s="4" t="s">
        <v>114</v>
      </c>
      <c r="B5" s="6" t="n">
        <v>28979</v>
      </c>
      <c r="C5" s="6" t="n">
        <v>159554</v>
      </c>
      <c r="D5" s="6" t="n">
        <v>36854</v>
      </c>
      <c r="E5" s="6" t="n">
        <v>192742</v>
      </c>
    </row>
    <row r="6" spans="1:6">
      <c r="A6" s="4" t="s">
        <v>118</v>
      </c>
      <c r="D6" s="5" t="n">
        <v>-34273</v>
      </c>
      <c r="E6" s="5" t="n">
        <v>1081</v>
      </c>
    </row>
    <row r="7" spans="1:6">
      <c r="A7" s="4" t="s">
        <v>508</v>
      </c>
      <c r="B7" s="5" t="n">
        <v>4594904</v>
      </c>
      <c r="D7" s="5" t="n">
        <v>4594904</v>
      </c>
      <c r="F7" s="6" t="n">
        <v>4544145</v>
      </c>
    </row>
    <row r="8" spans="1:6">
      <c r="A8" s="4" t="s">
        <v>80</v>
      </c>
      <c r="B8" s="5" t="n">
        <v>78909</v>
      </c>
      <c r="D8" s="5" t="n">
        <v>78909</v>
      </c>
      <c r="F8" s="5" t="n">
        <v>85312</v>
      </c>
    </row>
    <row r="9" spans="1:6">
      <c r="A9" s="4" t="s">
        <v>509</v>
      </c>
      <c r="B9" s="5" t="n">
        <v>2216498</v>
      </c>
      <c r="D9" s="5" t="n">
        <v>2216498</v>
      </c>
      <c r="F9" s="5" t="n">
        <v>2017437</v>
      </c>
    </row>
    <row r="10" spans="1:6">
      <c r="A10" s="4" t="s">
        <v>144</v>
      </c>
      <c r="D10" s="5" t="n">
        <v>1154</v>
      </c>
      <c r="E10" s="6" t="n">
        <v>1782</v>
      </c>
    </row>
    <row r="11" spans="1:6">
      <c r="A11" s="4" t="s">
        <v>510</v>
      </c>
      <c r="B11" s="6" t="n">
        <v>6883835</v>
      </c>
      <c r="D11" s="6" t="n">
        <v>6883835</v>
      </c>
      <c r="F11" s="5" t="n">
        <v>6373157</v>
      </c>
    </row>
    <row r="12" spans="1:6">
      <c r="A12" s="4" t="s">
        <v>511</v>
      </c>
      <c r="F12" s="5" t="n">
        <v>3257</v>
      </c>
    </row>
    <row r="13" spans="1:6">
      <c r="A13" s="4" t="s">
        <v>504</v>
      </c>
    </row>
    <row r="14" spans="1:6">
      <c r="A14" s="3" t="s">
        <v>507</v>
      </c>
    </row>
    <row r="15" spans="1:6">
      <c r="A15" s="4" t="s">
        <v>508</v>
      </c>
      <c r="F15" s="5" t="n">
        <v>140705</v>
      </c>
    </row>
    <row r="16" spans="1:6">
      <c r="A16" s="4" t="s">
        <v>80</v>
      </c>
      <c r="F16" s="5" t="n">
        <v>4111</v>
      </c>
    </row>
    <row r="17" spans="1:6">
      <c r="A17" s="4" t="s">
        <v>509</v>
      </c>
      <c r="F17" s="5" t="n">
        <v>4111</v>
      </c>
    </row>
    <row r="18" spans="1:6">
      <c r="A18" s="4" t="s">
        <v>510</v>
      </c>
      <c r="F18" s="6" t="n">
        <v>1374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2</v>
      </c>
      <c r="B1" s="2" t="s">
        <v>102</v>
      </c>
      <c r="C1" s="2" t="s">
        <v>1</v>
      </c>
    </row>
    <row r="2" spans="1:4">
      <c r="B2" s="2" t="s">
        <v>2</v>
      </c>
      <c r="C2" s="2" t="s">
        <v>2</v>
      </c>
      <c r="D2" s="2" t="s">
        <v>103</v>
      </c>
    </row>
    <row r="3" spans="1:4">
      <c r="A3" s="3" t="s">
        <v>507</v>
      </c>
    </row>
    <row r="4" spans="1:4">
      <c r="A4" s="4" t="s">
        <v>513</v>
      </c>
      <c r="B4" s="6" t="n">
        <v>179600</v>
      </c>
    </row>
    <row r="5" spans="1:4">
      <c r="A5" s="4" t="s">
        <v>144</v>
      </c>
      <c r="C5" s="6" t="n">
        <v>1154</v>
      </c>
      <c r="D5" s="6" t="n">
        <v>1782</v>
      </c>
    </row>
    <row r="6" spans="1:4">
      <c r="A6" s="4" t="s">
        <v>514</v>
      </c>
      <c r="C6" s="5" t="n">
        <v>-34273</v>
      </c>
      <c r="D6" s="6" t="n">
        <v>1081</v>
      </c>
    </row>
    <row r="7" spans="1:4">
      <c r="A7" s="4" t="s">
        <v>505</v>
      </c>
    </row>
    <row r="8" spans="1:4">
      <c r="A8" s="3" t="s">
        <v>507</v>
      </c>
    </row>
    <row r="9" spans="1:4">
      <c r="A9" s="4" t="s">
        <v>515</v>
      </c>
      <c r="B9" s="5" t="n">
        <v>345600</v>
      </c>
    </row>
    <row r="10" spans="1:4">
      <c r="A10" s="4" t="s">
        <v>516</v>
      </c>
    </row>
    <row r="11" spans="1:4">
      <c r="A11" s="3" t="s">
        <v>507</v>
      </c>
    </row>
    <row r="12" spans="1:4">
      <c r="A12" s="4" t="s">
        <v>515</v>
      </c>
      <c r="B12" s="5" t="n">
        <v>126300</v>
      </c>
    </row>
    <row r="13" spans="1:4">
      <c r="A13" s="4" t="s">
        <v>517</v>
      </c>
      <c r="B13" s="5" t="n">
        <v>75000</v>
      </c>
      <c r="C13" s="5" t="n">
        <v>75000</v>
      </c>
    </row>
    <row r="14" spans="1:4">
      <c r="A14" s="4" t="s">
        <v>518</v>
      </c>
      <c r="B14" s="5" t="n">
        <v>25700</v>
      </c>
    </row>
    <row r="15" spans="1:4">
      <c r="A15" s="4" t="s">
        <v>519</v>
      </c>
    </row>
    <row r="16" spans="1:4">
      <c r="A16" s="3" t="s">
        <v>507</v>
      </c>
    </row>
    <row r="17" spans="1:4">
      <c r="A17" s="4" t="s">
        <v>515</v>
      </c>
      <c r="B17" s="5" t="n">
        <v>37300</v>
      </c>
    </row>
    <row r="18" spans="1:4">
      <c r="A18" s="4" t="s">
        <v>517</v>
      </c>
      <c r="B18" s="5" t="n">
        <v>15200</v>
      </c>
      <c r="C18" s="5" t="n">
        <v>15200</v>
      </c>
    </row>
    <row r="19" spans="1:4">
      <c r="A19" s="4" t="s">
        <v>518</v>
      </c>
      <c r="B19" s="5" t="n">
        <v>200</v>
      </c>
    </row>
    <row r="20" spans="1:4">
      <c r="A20" s="4" t="s">
        <v>520</v>
      </c>
    </row>
    <row r="21" spans="1:4">
      <c r="A21" s="3" t="s">
        <v>507</v>
      </c>
    </row>
    <row r="22" spans="1:4">
      <c r="A22" s="4" t="s">
        <v>515</v>
      </c>
      <c r="B22" s="5" t="n">
        <v>182000</v>
      </c>
    </row>
    <row r="23" spans="1:4">
      <c r="A23" s="4" t="s">
        <v>521</v>
      </c>
      <c r="C23" s="5" t="n">
        <v>100000</v>
      </c>
    </row>
    <row r="24" spans="1:4">
      <c r="A24" s="4" t="s">
        <v>522</v>
      </c>
      <c r="C24" s="5" t="n">
        <v>82000</v>
      </c>
    </row>
    <row r="25" spans="1:4">
      <c r="A25" s="4" t="s">
        <v>517</v>
      </c>
      <c r="B25" s="5" t="n">
        <v>60500</v>
      </c>
      <c r="C25" s="6" t="n">
        <v>60500</v>
      </c>
    </row>
    <row r="26" spans="1:4">
      <c r="A26" s="4" t="s">
        <v>518</v>
      </c>
      <c r="B26" s="5" t="n">
        <v>8500</v>
      </c>
    </row>
    <row r="27" spans="1:4">
      <c r="A27" s="4" t="s">
        <v>504</v>
      </c>
    </row>
    <row r="28" spans="1:4">
      <c r="A28" s="3" t="s">
        <v>507</v>
      </c>
    </row>
    <row r="29" spans="1:4">
      <c r="A29" s="4" t="s">
        <v>515</v>
      </c>
      <c r="B29" s="6" t="n">
        <v>334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23</v>
      </c>
      <c r="B1" s="2" t="s">
        <v>102</v>
      </c>
      <c r="D1" s="2" t="s">
        <v>1</v>
      </c>
      <c r="F1" s="2" t="s">
        <v>481</v>
      </c>
    </row>
    <row r="2" spans="1:6">
      <c r="B2" s="2" t="s">
        <v>2</v>
      </c>
      <c r="C2" s="2" t="s">
        <v>103</v>
      </c>
      <c r="D2" s="2" t="s">
        <v>2</v>
      </c>
      <c r="E2" s="2" t="s">
        <v>103</v>
      </c>
      <c r="F2" s="2" t="s">
        <v>60</v>
      </c>
    </row>
    <row r="3" spans="1:6">
      <c r="A3" s="3" t="s">
        <v>524</v>
      </c>
    </row>
    <row r="4" spans="1:6">
      <c r="A4" s="4" t="s">
        <v>525</v>
      </c>
      <c r="B4" s="6" t="n">
        <v>500</v>
      </c>
      <c r="C4" s="6" t="n">
        <v>400</v>
      </c>
      <c r="D4" s="6" t="n">
        <v>1000</v>
      </c>
      <c r="E4" s="6" t="n">
        <v>700</v>
      </c>
    </row>
    <row r="5" spans="1:6">
      <c r="A5" s="4" t="s">
        <v>526</v>
      </c>
      <c r="B5" s="5" t="n">
        <v>34608</v>
      </c>
      <c r="D5" s="5" t="n">
        <v>34608</v>
      </c>
      <c r="F5" s="6" t="n">
        <v>61310</v>
      </c>
    </row>
    <row r="6" spans="1:6">
      <c r="A6" s="4" t="s">
        <v>527</v>
      </c>
      <c r="B6" s="5" t="n">
        <v>178918</v>
      </c>
      <c r="C6" s="6" t="n">
        <v>0</v>
      </c>
      <c r="D6" s="5" t="n">
        <v>178918</v>
      </c>
      <c r="E6" s="6" t="n">
        <v>0</v>
      </c>
    </row>
    <row r="7" spans="1:6">
      <c r="A7" s="4" t="s">
        <v>528</v>
      </c>
      <c r="D7" s="5" t="n">
        <v>18292</v>
      </c>
      <c r="F7" s="5" t="n">
        <v>0</v>
      </c>
    </row>
    <row r="8" spans="1:6">
      <c r="A8" s="4" t="s">
        <v>529</v>
      </c>
      <c r="B8" s="5" t="n">
        <v>257239</v>
      </c>
      <c r="D8" s="6" t="n">
        <v>257239</v>
      </c>
      <c r="F8" s="5" t="n">
        <v>92664</v>
      </c>
    </row>
    <row r="9" spans="1:6">
      <c r="A9" s="4" t="s">
        <v>45</v>
      </c>
      <c r="D9" s="4" t="s">
        <v>46</v>
      </c>
    </row>
    <row r="10" spans="1:6">
      <c r="A10" s="4" t="s">
        <v>425</v>
      </c>
    </row>
    <row r="11" spans="1:6">
      <c r="A11" s="3" t="s">
        <v>524</v>
      </c>
    </row>
    <row r="12" spans="1:6">
      <c r="A12" s="4" t="s">
        <v>530</v>
      </c>
      <c r="D12" s="6" t="n">
        <v>21705</v>
      </c>
      <c r="F12" s="5" t="n">
        <v>22710</v>
      </c>
    </row>
    <row r="13" spans="1:6">
      <c r="A13" s="4" t="s">
        <v>531</v>
      </c>
      <c r="B13" s="5" t="n">
        <v>3716</v>
      </c>
      <c r="D13" s="5" t="n">
        <v>3716</v>
      </c>
      <c r="F13" s="5" t="n">
        <v>8644</v>
      </c>
    </row>
    <row r="14" spans="1:6">
      <c r="A14" s="4" t="s">
        <v>424</v>
      </c>
    </row>
    <row r="15" spans="1:6">
      <c r="A15" s="3" t="s">
        <v>524</v>
      </c>
    </row>
    <row r="16" spans="1:6">
      <c r="A16" s="4" t="s">
        <v>531</v>
      </c>
      <c r="B16" s="5" t="n">
        <v>21045</v>
      </c>
      <c r="D16" s="6" t="n">
        <v>21045</v>
      </c>
      <c r="F16" s="6" t="n">
        <v>20686</v>
      </c>
    </row>
    <row r="17" spans="1:6">
      <c r="A17" s="4" t="s">
        <v>519</v>
      </c>
    </row>
    <row r="18" spans="1:6">
      <c r="A18" s="3" t="s">
        <v>524</v>
      </c>
    </row>
    <row r="19" spans="1:6">
      <c r="A19" s="4" t="s">
        <v>525</v>
      </c>
      <c r="B19" s="6" t="n">
        <v>28900</v>
      </c>
    </row>
    <row r="20" spans="1:6">
      <c r="A20" s="4" t="s">
        <v>532</v>
      </c>
      <c r="B20" s="4" t="s">
        <v>533</v>
      </c>
    </row>
    <row r="21" spans="1:6">
      <c r="A21" s="4" t="s">
        <v>516</v>
      </c>
    </row>
    <row r="22" spans="1:6">
      <c r="A22" s="3" t="s">
        <v>524</v>
      </c>
    </row>
    <row r="23" spans="1:6">
      <c r="A23" s="4" t="s">
        <v>525</v>
      </c>
      <c r="B23" s="6" t="n">
        <v>40500</v>
      </c>
    </row>
    <row r="24" spans="1:6">
      <c r="A24" s="4" t="s">
        <v>532</v>
      </c>
      <c r="B24" s="4" t="s">
        <v>533</v>
      </c>
    </row>
    <row r="25" spans="1:6">
      <c r="A25" s="4" t="s">
        <v>520</v>
      </c>
    </row>
    <row r="26" spans="1:6">
      <c r="A26" s="3" t="s">
        <v>524</v>
      </c>
    </row>
    <row r="27" spans="1:6">
      <c r="A27" s="4" t="s">
        <v>525</v>
      </c>
      <c r="B27" s="6" t="n">
        <v>110200</v>
      </c>
    </row>
    <row r="28" spans="1:6">
      <c r="A28" s="4" t="s">
        <v>532</v>
      </c>
      <c r="B28" s="4" t="s">
        <v>5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35</v>
      </c>
      <c r="B1" s="2" t="s">
        <v>102</v>
      </c>
      <c r="D1" s="2" t="s">
        <v>1</v>
      </c>
      <c r="F1" s="2" t="s">
        <v>481</v>
      </c>
    </row>
    <row r="2" spans="1:6">
      <c r="B2" s="2" t="s">
        <v>2</v>
      </c>
      <c r="C2" s="2" t="s">
        <v>103</v>
      </c>
      <c r="D2" s="2" t="s">
        <v>2</v>
      </c>
      <c r="E2" s="2" t="s">
        <v>103</v>
      </c>
      <c r="F2" s="2" t="s">
        <v>60</v>
      </c>
    </row>
    <row r="3" spans="1:6">
      <c r="A3" s="3" t="s">
        <v>536</v>
      </c>
    </row>
    <row r="4" spans="1:6">
      <c r="A4" s="4" t="s">
        <v>45</v>
      </c>
      <c r="D4" s="4" t="s">
        <v>46</v>
      </c>
    </row>
    <row r="5" spans="1:6">
      <c r="A5" s="4" t="s">
        <v>525</v>
      </c>
      <c r="B5" s="6" t="n">
        <v>500</v>
      </c>
      <c r="C5" s="6" t="n">
        <v>400</v>
      </c>
      <c r="D5" s="6" t="n">
        <v>1000</v>
      </c>
      <c r="E5" s="6" t="n">
        <v>700</v>
      </c>
    </row>
    <row r="6" spans="1:6">
      <c r="A6" s="4" t="s">
        <v>537</v>
      </c>
      <c r="B6" s="5" t="n">
        <v>16229</v>
      </c>
      <c r="D6" s="5" t="n">
        <v>16229</v>
      </c>
      <c r="F6" s="6" t="n">
        <v>25811</v>
      </c>
    </row>
    <row r="7" spans="1:6">
      <c r="A7" s="4" t="s">
        <v>538</v>
      </c>
      <c r="B7" s="5" t="n">
        <v>29853</v>
      </c>
      <c r="D7" s="5" t="n">
        <v>29853</v>
      </c>
      <c r="F7" s="5" t="n">
        <v>25598</v>
      </c>
    </row>
    <row r="8" spans="1:6">
      <c r="A8" s="4" t="s">
        <v>539</v>
      </c>
      <c r="D8" s="5" t="n">
        <v>11102</v>
      </c>
      <c r="F8" s="5" t="n">
        <v>0</v>
      </c>
    </row>
    <row r="9" spans="1:6">
      <c r="A9" s="4" t="s">
        <v>540</v>
      </c>
      <c r="B9" s="5" t="n">
        <v>2424</v>
      </c>
      <c r="D9" s="5" t="n">
        <v>2424</v>
      </c>
      <c r="F9" s="5" t="n">
        <v>3038</v>
      </c>
    </row>
    <row r="10" spans="1:6">
      <c r="A10" s="4" t="s">
        <v>541</v>
      </c>
      <c r="D10" s="5" t="n">
        <v>5870</v>
      </c>
      <c r="F10" s="5" t="n">
        <v>0</v>
      </c>
    </row>
    <row r="11" spans="1:6">
      <c r="A11" s="4" t="s">
        <v>76</v>
      </c>
      <c r="B11" s="5" t="n">
        <v>86523</v>
      </c>
      <c r="D11" s="5" t="n">
        <v>86523</v>
      </c>
      <c r="F11" s="5" t="n">
        <v>75133</v>
      </c>
    </row>
    <row r="12" spans="1:6">
      <c r="A12" s="4" t="s">
        <v>424</v>
      </c>
    </row>
    <row r="13" spans="1:6">
      <c r="A13" s="3" t="s">
        <v>536</v>
      </c>
    </row>
    <row r="14" spans="1:6">
      <c r="A14" s="4" t="s">
        <v>531</v>
      </c>
      <c r="B14" s="5" t="n">
        <v>21045</v>
      </c>
      <c r="D14" s="5" t="n">
        <v>21045</v>
      </c>
      <c r="F14" s="5" t="n">
        <v>20686</v>
      </c>
    </row>
    <row r="15" spans="1:6">
      <c r="A15" s="4" t="s">
        <v>425</v>
      </c>
    </row>
    <row r="16" spans="1:6">
      <c r="A16" s="3" t="s">
        <v>536</v>
      </c>
    </row>
    <row r="17" spans="1:6">
      <c r="A17" s="4" t="s">
        <v>531</v>
      </c>
      <c r="B17" s="5" t="n">
        <v>3716</v>
      </c>
      <c r="D17" s="6" t="n">
        <v>3716</v>
      </c>
      <c r="F17" s="5" t="n">
        <v>8644</v>
      </c>
    </row>
    <row r="18" spans="1:6">
      <c r="A18" s="4" t="s">
        <v>519</v>
      </c>
    </row>
    <row r="19" spans="1:6">
      <c r="A19" s="3" t="s">
        <v>536</v>
      </c>
    </row>
    <row r="20" spans="1:6">
      <c r="A20" s="4" t="s">
        <v>525</v>
      </c>
      <c r="B20" s="5" t="n">
        <v>28900</v>
      </c>
    </row>
    <row r="21" spans="1:6">
      <c r="A21" s="4" t="s">
        <v>516</v>
      </c>
    </row>
    <row r="22" spans="1:6">
      <c r="A22" s="3" t="s">
        <v>536</v>
      </c>
    </row>
    <row r="23" spans="1:6">
      <c r="A23" s="4" t="s">
        <v>525</v>
      </c>
      <c r="B23" s="5" t="n">
        <v>40500</v>
      </c>
    </row>
    <row r="24" spans="1:6">
      <c r="A24" s="4" t="s">
        <v>520</v>
      </c>
    </row>
    <row r="25" spans="1:6">
      <c r="A25" s="3" t="s">
        <v>536</v>
      </c>
    </row>
    <row r="26" spans="1:6">
      <c r="A26" s="4" t="s">
        <v>525</v>
      </c>
      <c r="B26" s="6" t="n">
        <v>110200</v>
      </c>
    </row>
    <row r="27" spans="1:6">
      <c r="A27" s="4" t="s">
        <v>169</v>
      </c>
    </row>
    <row r="28" spans="1:6">
      <c r="A28" s="3" t="s">
        <v>536</v>
      </c>
    </row>
    <row r="29" spans="1:6">
      <c r="A29" s="4" t="s">
        <v>539</v>
      </c>
      <c r="F29"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42</v>
      </c>
      <c r="B1" s="2" t="s">
        <v>1</v>
      </c>
    </row>
    <row r="2" spans="1:5">
      <c r="B2" s="2" t="s">
        <v>2</v>
      </c>
      <c r="C2" s="2" t="s">
        <v>60</v>
      </c>
      <c r="D2" s="2" t="s">
        <v>543</v>
      </c>
      <c r="E2" s="2" t="s">
        <v>544</v>
      </c>
    </row>
    <row r="3" spans="1:5">
      <c r="A3" s="3" t="s">
        <v>545</v>
      </c>
    </row>
    <row r="4" spans="1:5">
      <c r="A4" s="4" t="s">
        <v>45</v>
      </c>
      <c r="B4" s="4" t="s">
        <v>46</v>
      </c>
    </row>
    <row r="5" spans="1:5">
      <c r="A5" s="4" t="s">
        <v>546</v>
      </c>
      <c r="B5" s="6" t="n">
        <v>1167744</v>
      </c>
      <c r="C5" s="6" t="n">
        <v>1162376</v>
      </c>
    </row>
    <row r="6" spans="1:5">
      <c r="A6" s="4" t="s">
        <v>547</v>
      </c>
      <c r="B6" s="5" t="n">
        <v>1197744</v>
      </c>
      <c r="C6" s="5" t="n">
        <v>1194876</v>
      </c>
    </row>
    <row r="7" spans="1:5">
      <c r="A7" s="4" t="s">
        <v>78</v>
      </c>
      <c r="B7" s="5" t="n">
        <v>1197744</v>
      </c>
      <c r="C7" s="5" t="n">
        <v>1194876</v>
      </c>
    </row>
    <row r="8" spans="1:5">
      <c r="A8" s="4" t="s">
        <v>406</v>
      </c>
    </row>
    <row r="9" spans="1:5">
      <c r="A9" s="3" t="s">
        <v>545</v>
      </c>
    </row>
    <row r="10" spans="1:5">
      <c r="A10" s="4" t="s">
        <v>548</v>
      </c>
      <c r="B10" s="5" t="n">
        <v>200000</v>
      </c>
      <c r="C10" s="5" t="n">
        <v>200000</v>
      </c>
    </row>
    <row r="11" spans="1:5">
      <c r="A11" s="4" t="s">
        <v>549</v>
      </c>
      <c r="B11" s="5" t="n">
        <v>-18821</v>
      </c>
      <c r="C11" s="5" t="n">
        <v>-22766</v>
      </c>
    </row>
    <row r="12" spans="1:5">
      <c r="A12" s="4" t="s">
        <v>550</v>
      </c>
      <c r="B12" s="5" t="n">
        <v>-2153</v>
      </c>
      <c r="C12" s="5" t="n">
        <v>-2640</v>
      </c>
      <c r="E12" s="6" t="n">
        <v>-4800</v>
      </c>
    </row>
    <row r="13" spans="1:5">
      <c r="A13" s="4" t="s">
        <v>551</v>
      </c>
      <c r="B13" s="5" t="n">
        <v>179026</v>
      </c>
      <c r="C13" s="5" t="n">
        <v>174594</v>
      </c>
    </row>
    <row r="14" spans="1:5">
      <c r="A14" s="4" t="s">
        <v>412</v>
      </c>
    </row>
    <row r="15" spans="1:5">
      <c r="A15" s="3" t="s">
        <v>545</v>
      </c>
    </row>
    <row r="16" spans="1:5">
      <c r="A16" s="4" t="s">
        <v>550</v>
      </c>
      <c r="B16" s="5" t="n">
        <v>-6181</v>
      </c>
      <c r="C16" s="5" t="n">
        <v>-6628</v>
      </c>
    </row>
    <row r="17" spans="1:5">
      <c r="A17" s="4" t="s">
        <v>548</v>
      </c>
      <c r="B17" s="5" t="n">
        <v>600000</v>
      </c>
      <c r="C17" s="5" t="n">
        <v>600000</v>
      </c>
    </row>
    <row r="18" spans="1:5">
      <c r="A18" s="4" t="s">
        <v>552</v>
      </c>
      <c r="B18" s="5" t="n">
        <v>593819</v>
      </c>
      <c r="C18" s="5" t="n">
        <v>593372</v>
      </c>
    </row>
    <row r="19" spans="1:5">
      <c r="A19" s="4" t="s">
        <v>415</v>
      </c>
    </row>
    <row r="20" spans="1:5">
      <c r="A20" s="3" t="s">
        <v>545</v>
      </c>
    </row>
    <row r="21" spans="1:5">
      <c r="A21" s="4" t="s">
        <v>550</v>
      </c>
      <c r="B21" s="5" t="n">
        <v>-5101</v>
      </c>
      <c r="C21" s="5" t="n">
        <v>-5590</v>
      </c>
      <c r="E21" s="6" t="n">
        <v>-7800</v>
      </c>
    </row>
    <row r="22" spans="1:5">
      <c r="A22" s="4" t="s">
        <v>548</v>
      </c>
      <c r="B22" s="5" t="n">
        <v>400000</v>
      </c>
      <c r="C22" s="5" t="n">
        <v>400000</v>
      </c>
    </row>
    <row r="23" spans="1:5">
      <c r="A23" s="4" t="s">
        <v>552</v>
      </c>
      <c r="B23" s="5" t="n">
        <v>394899</v>
      </c>
      <c r="C23" s="5" t="n">
        <v>394410</v>
      </c>
    </row>
    <row r="24" spans="1:5">
      <c r="A24" s="4" t="s">
        <v>553</v>
      </c>
    </row>
    <row r="25" spans="1:5">
      <c r="A25" s="3" t="s">
        <v>545</v>
      </c>
    </row>
    <row r="26" spans="1:5">
      <c r="A26" s="4" t="s">
        <v>554</v>
      </c>
      <c r="B26" s="6" t="n">
        <v>30000</v>
      </c>
      <c r="C26" s="6" t="n">
        <v>32500</v>
      </c>
    </row>
    <row r="27" spans="1:5">
      <c r="A27" s="4" t="s">
        <v>412</v>
      </c>
    </row>
    <row r="28" spans="1:5">
      <c r="A28" s="3" t="s">
        <v>545</v>
      </c>
    </row>
    <row r="29" spans="1:5">
      <c r="A29" s="4" t="s">
        <v>550</v>
      </c>
      <c r="D29" s="6" t="n">
        <v>-7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2</v>
      </c>
      <c r="C2" s="2" t="s">
        <v>60</v>
      </c>
      <c r="D2" s="2" t="s">
        <v>543</v>
      </c>
      <c r="E2" s="2" t="s">
        <v>544</v>
      </c>
    </row>
    <row r="3" spans="1:5">
      <c r="A3" s="3" t="s">
        <v>545</v>
      </c>
    </row>
    <row r="4" spans="1:5">
      <c r="A4" s="4" t="s">
        <v>45</v>
      </c>
      <c r="B4" s="4" t="s">
        <v>46</v>
      </c>
    </row>
    <row r="5" spans="1:5">
      <c r="A5" s="4" t="s">
        <v>556</v>
      </c>
      <c r="B5" s="6" t="n">
        <v>1600000</v>
      </c>
    </row>
    <row r="6" spans="1:5">
      <c r="A6" s="4" t="s">
        <v>557</v>
      </c>
      <c r="B6" s="5" t="n">
        <v>1300000</v>
      </c>
    </row>
    <row r="7" spans="1:5">
      <c r="A7" s="4" t="s">
        <v>558</v>
      </c>
      <c r="B7" s="6" t="n">
        <v>10200</v>
      </c>
      <c r="C7" s="6" t="n">
        <v>11500</v>
      </c>
    </row>
    <row r="8" spans="1:5">
      <c r="A8" s="4" t="s">
        <v>559</v>
      </c>
      <c r="B8" s="4" t="s">
        <v>560</v>
      </c>
    </row>
    <row r="9" spans="1:5">
      <c r="A9" s="4" t="s">
        <v>412</v>
      </c>
    </row>
    <row r="10" spans="1:5">
      <c r="A10" s="3" t="s">
        <v>545</v>
      </c>
    </row>
    <row r="11" spans="1:5">
      <c r="A11" s="4" t="s">
        <v>561</v>
      </c>
      <c r="B11" s="4" t="s">
        <v>562</v>
      </c>
    </row>
    <row r="12" spans="1:5">
      <c r="A12" s="4" t="s">
        <v>563</v>
      </c>
      <c r="B12" s="4" t="s">
        <v>564</v>
      </c>
    </row>
    <row r="13" spans="1:5">
      <c r="A13" s="4" t="s">
        <v>406</v>
      </c>
    </row>
    <row r="14" spans="1:5">
      <c r="A14" s="3" t="s">
        <v>545</v>
      </c>
    </row>
    <row r="15" spans="1:5">
      <c r="A15" s="4" t="s">
        <v>561</v>
      </c>
      <c r="B15" s="4" t="s">
        <v>565</v>
      </c>
    </row>
    <row r="16" spans="1:5">
      <c r="A16" s="4" t="s">
        <v>563</v>
      </c>
      <c r="B16" s="4" t="s">
        <v>564</v>
      </c>
    </row>
    <row r="17" spans="1:5">
      <c r="A17" s="4" t="s">
        <v>415</v>
      </c>
    </row>
    <row r="18" spans="1:5">
      <c r="A18" s="3" t="s">
        <v>545</v>
      </c>
    </row>
    <row r="19" spans="1:5">
      <c r="A19" s="4" t="s">
        <v>561</v>
      </c>
      <c r="B19" s="4" t="s">
        <v>566</v>
      </c>
    </row>
    <row r="20" spans="1:5">
      <c r="A20" s="4" t="s">
        <v>563</v>
      </c>
      <c r="B20" s="4" t="s">
        <v>564</v>
      </c>
    </row>
    <row r="21" spans="1:5">
      <c r="A21" s="4" t="s">
        <v>412</v>
      </c>
    </row>
    <row r="22" spans="1:5">
      <c r="A22" s="3" t="s">
        <v>545</v>
      </c>
    </row>
    <row r="23" spans="1:5">
      <c r="A23" s="4" t="s">
        <v>550</v>
      </c>
      <c r="B23" s="6" t="n">
        <v>-6181</v>
      </c>
      <c r="C23" s="5" t="n">
        <v>-6628</v>
      </c>
    </row>
    <row r="24" spans="1:5">
      <c r="A24" s="4" t="s">
        <v>567</v>
      </c>
      <c r="B24" s="5" t="n">
        <v>600000</v>
      </c>
      <c r="C24" s="5" t="n">
        <v>600000</v>
      </c>
    </row>
    <row r="25" spans="1:5">
      <c r="A25" s="4" t="s">
        <v>412</v>
      </c>
    </row>
    <row r="26" spans="1:5">
      <c r="A26" s="3" t="s">
        <v>545</v>
      </c>
    </row>
    <row r="27" spans="1:5">
      <c r="A27" s="4" t="s">
        <v>550</v>
      </c>
      <c r="D27" s="6" t="n">
        <v>-7600</v>
      </c>
    </row>
    <row r="28" spans="1:5">
      <c r="A28" s="4" t="s">
        <v>568</v>
      </c>
    </row>
    <row r="29" spans="1:5">
      <c r="A29" s="3" t="s">
        <v>545</v>
      </c>
    </row>
    <row r="30" spans="1:5">
      <c r="A30" s="4" t="s">
        <v>569</v>
      </c>
      <c r="B30" s="5" t="n">
        <v>2500000</v>
      </c>
    </row>
    <row r="31" spans="1:5">
      <c r="A31" s="4" t="s">
        <v>553</v>
      </c>
    </row>
    <row r="32" spans="1:5">
      <c r="A32" s="3" t="s">
        <v>545</v>
      </c>
    </row>
    <row r="33" spans="1:5">
      <c r="A33" s="4" t="s">
        <v>570</v>
      </c>
      <c r="B33" s="5" t="n">
        <v>30000</v>
      </c>
      <c r="C33" s="5" t="n">
        <v>32500</v>
      </c>
    </row>
    <row r="34" spans="1:5">
      <c r="A34" s="4" t="s">
        <v>406</v>
      </c>
    </row>
    <row r="35" spans="1:5">
      <c r="A35" s="3" t="s">
        <v>545</v>
      </c>
    </row>
    <row r="36" spans="1:5">
      <c r="A36" s="4" t="s">
        <v>571</v>
      </c>
      <c r="B36" s="6" t="n">
        <v>200000</v>
      </c>
      <c r="C36" s="5" t="n">
        <v>200000</v>
      </c>
    </row>
    <row r="37" spans="1:5">
      <c r="A37" s="4" t="s">
        <v>572</v>
      </c>
      <c r="B37" s="7" t="n">
        <v>85.39</v>
      </c>
    </row>
    <row r="38" spans="1:5">
      <c r="A38" s="4" t="s">
        <v>573</v>
      </c>
      <c r="B38" s="6" t="n">
        <v>160500</v>
      </c>
    </row>
    <row r="39" spans="1:5">
      <c r="A39" s="4" t="s">
        <v>550</v>
      </c>
      <c r="B39" s="5" t="n">
        <v>-2153</v>
      </c>
      <c r="C39" s="5" t="n">
        <v>-2640</v>
      </c>
      <c r="E39" s="6" t="n">
        <v>-4800</v>
      </c>
    </row>
    <row r="40" spans="1:5">
      <c r="A40" s="4" t="s">
        <v>415</v>
      </c>
    </row>
    <row r="41" spans="1:5">
      <c r="A41" s="3" t="s">
        <v>545</v>
      </c>
    </row>
    <row r="42" spans="1:5">
      <c r="A42" s="4" t="s">
        <v>550</v>
      </c>
      <c r="B42" s="5" t="n">
        <v>-5101</v>
      </c>
      <c r="C42" s="5" t="n">
        <v>-5590</v>
      </c>
      <c r="E42" s="6" t="n">
        <v>-7800</v>
      </c>
    </row>
    <row r="43" spans="1:5">
      <c r="A43" s="4" t="s">
        <v>567</v>
      </c>
      <c r="B43" s="6" t="n">
        <v>400000</v>
      </c>
      <c r="C43" s="6" t="n">
        <v>400000</v>
      </c>
    </row>
    <row r="44" spans="1:5">
      <c r="A44" s="4" t="s">
        <v>574</v>
      </c>
    </row>
    <row r="45" spans="1:5">
      <c r="A45" s="3" t="s">
        <v>545</v>
      </c>
    </row>
    <row r="46" spans="1:5">
      <c r="A46" s="4" t="s">
        <v>575</v>
      </c>
      <c r="B46" s="4" t="s">
        <v>576</v>
      </c>
    </row>
    <row r="47" spans="1:5">
      <c r="A47" s="4" t="s">
        <v>577</v>
      </c>
    </row>
    <row r="48" spans="1:5">
      <c r="A48" s="3" t="s">
        <v>545</v>
      </c>
    </row>
    <row r="49" spans="1:5">
      <c r="A49" s="4" t="s">
        <v>575</v>
      </c>
      <c r="B49" s="4" t="s">
        <v>578</v>
      </c>
    </row>
    <row r="50" spans="1:5">
      <c r="A50" s="4" t="s">
        <v>579</v>
      </c>
    </row>
    <row r="51" spans="1:5">
      <c r="A51" s="3" t="s">
        <v>545</v>
      </c>
    </row>
    <row r="52" spans="1:5">
      <c r="A52" s="4" t="s">
        <v>575</v>
      </c>
      <c r="B52" s="4" t="s">
        <v>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581</v>
      </c>
      <c r="B1" s="2" t="s">
        <v>1</v>
      </c>
    </row>
    <row r="2" spans="1:2">
      <c r="B2" s="2" t="s">
        <v>2</v>
      </c>
    </row>
    <row r="3" spans="1:2">
      <c r="A3" s="3" t="s">
        <v>582</v>
      </c>
    </row>
    <row r="4" spans="1:2">
      <c r="A4" s="4" t="s">
        <v>45</v>
      </c>
      <c r="B4" s="4" t="s">
        <v>46</v>
      </c>
    </row>
    <row r="5" spans="1:2">
      <c r="A5" s="4" t="s">
        <v>583</v>
      </c>
    </row>
    <row r="6" spans="1:2">
      <c r="A6" s="3" t="s">
        <v>582</v>
      </c>
    </row>
    <row r="7" spans="1:2">
      <c r="A7" s="4" t="s">
        <v>584</v>
      </c>
      <c r="B7" s="4" t="s">
        <v>585</v>
      </c>
    </row>
    <row r="8" spans="1:2">
      <c r="A8" s="4" t="s">
        <v>586</v>
      </c>
    </row>
    <row r="9" spans="1:2">
      <c r="A9" s="3" t="s">
        <v>582</v>
      </c>
    </row>
    <row r="10" spans="1:2">
      <c r="A10" s="4" t="s">
        <v>584</v>
      </c>
      <c r="B10"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588</v>
      </c>
      <c r="B1" s="2" t="s">
        <v>102</v>
      </c>
      <c r="C1" s="2" t="s">
        <v>1</v>
      </c>
    </row>
    <row r="2" spans="1:3">
      <c r="B2" s="2" t="s">
        <v>2</v>
      </c>
      <c r="C2" s="2" t="s">
        <v>2</v>
      </c>
    </row>
    <row r="3" spans="1:3">
      <c r="A3" s="3" t="s">
        <v>589</v>
      </c>
    </row>
    <row r="4" spans="1:3">
      <c r="A4" s="4" t="s">
        <v>590</v>
      </c>
      <c r="B4" s="6" t="n">
        <v>1384</v>
      </c>
      <c r="C4" s="6" t="n">
        <v>2731</v>
      </c>
    </row>
    <row r="5" spans="1:3">
      <c r="A5" s="4" t="s">
        <v>591</v>
      </c>
      <c r="B5" s="5" t="n">
        <v>497</v>
      </c>
      <c r="C5" s="5" t="n">
        <v>987</v>
      </c>
    </row>
    <row r="6" spans="1:3">
      <c r="A6" s="4" t="s">
        <v>592</v>
      </c>
      <c r="B6" s="5" t="n">
        <v>67</v>
      </c>
      <c r="C6" s="5" t="n">
        <v>129</v>
      </c>
    </row>
    <row r="7" spans="1:3">
      <c r="A7" s="4" t="s">
        <v>593</v>
      </c>
      <c r="B7" s="5" t="n">
        <v>564</v>
      </c>
      <c r="C7" s="5" t="n">
        <v>1116</v>
      </c>
    </row>
    <row r="8" spans="1:3">
      <c r="A8" s="4" t="s">
        <v>594</v>
      </c>
      <c r="B8" s="5" t="n">
        <v>51074</v>
      </c>
      <c r="C8" s="5" t="n">
        <v>112105</v>
      </c>
    </row>
    <row r="9" spans="1:3">
      <c r="A9" s="4" t="s">
        <v>595</v>
      </c>
      <c r="B9" s="6" t="n">
        <v>53022</v>
      </c>
      <c r="C9" s="6" t="n">
        <v>1159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5"/>
  </cols>
  <sheetData>
    <row r="1" spans="1:2">
      <c r="A1" s="1" t="s">
        <v>596</v>
      </c>
      <c r="B1" s="2" t="s">
        <v>597</v>
      </c>
    </row>
    <row r="2" spans="1:2">
      <c r="A2" s="3" t="s">
        <v>598</v>
      </c>
    </row>
    <row r="3" spans="1:2">
      <c r="A3" s="4" t="s">
        <v>599</v>
      </c>
      <c r="B3" s="6" t="n">
        <v>16665</v>
      </c>
    </row>
    <row r="4" spans="1:2">
      <c r="A4" s="4" t="s">
        <v>600</v>
      </c>
      <c r="B4" s="5" t="n">
        <v>4028</v>
      </c>
    </row>
    <row r="5" spans="1:2">
      <c r="A5" s="4" t="s">
        <v>601</v>
      </c>
      <c r="B5" s="5" t="n">
        <v>15016</v>
      </c>
    </row>
    <row r="6" spans="1:2">
      <c r="A6" s="4" t="s">
        <v>602</v>
      </c>
      <c r="B6" s="5" t="n">
        <v>19044</v>
      </c>
    </row>
    <row r="7" spans="1:2">
      <c r="A7" s="4" t="s">
        <v>603</v>
      </c>
      <c r="B7" s="5" t="n">
        <v>5161</v>
      </c>
    </row>
    <row r="8" spans="1:2">
      <c r="A8" s="4" t="s">
        <v>604</v>
      </c>
      <c r="B8" s="5" t="n">
        <v>1842</v>
      </c>
    </row>
    <row r="9" spans="1:2">
      <c r="A9" s="4" t="s">
        <v>605</v>
      </c>
      <c r="B9" s="5" t="n">
        <v>3276</v>
      </c>
    </row>
    <row r="10" spans="1:2">
      <c r="A10" s="4" t="s">
        <v>606</v>
      </c>
      <c r="B10" s="6" t="n">
        <v>5118</v>
      </c>
    </row>
    <row r="11" spans="1:2">
      <c r="A11" s="4" t="s">
        <v>607</v>
      </c>
      <c r="B11" s="4" t="s">
        <v>608</v>
      </c>
    </row>
    <row r="12" spans="1:2">
      <c r="A12" s="4" t="s">
        <v>609</v>
      </c>
      <c r="B12" s="4" t="s">
        <v>610</v>
      </c>
    </row>
    <row r="13" spans="1:2">
      <c r="A13" s="4" t="s">
        <v>611</v>
      </c>
      <c r="B13" s="4" t="s">
        <v>612</v>
      </c>
    </row>
    <row r="14" spans="1:2">
      <c r="A14" s="4" t="s">
        <v>613</v>
      </c>
      <c r="B14" s="4" t="s">
        <v>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2"/>
    <col customWidth="1" max="5" min="5" width="36"/>
    <col customWidth="1" max="6" min="6" width="32"/>
    <col customWidth="1" max="7" min="7" width="27"/>
    <col customWidth="1" max="8" min="8" width="24"/>
  </cols>
  <sheetData>
    <row r="1" spans="1:8">
      <c r="A1" s="1" t="s">
        <v>164</v>
      </c>
      <c r="B1" s="2" t="s">
        <v>165</v>
      </c>
      <c r="C1" s="2" t="s">
        <v>166</v>
      </c>
      <c r="D1" s="2" t="s">
        <v>167</v>
      </c>
      <c r="E1" s="2" t="s">
        <v>168</v>
      </c>
      <c r="F1" s="2" t="s">
        <v>169</v>
      </c>
      <c r="G1" s="2" t="s">
        <v>170</v>
      </c>
      <c r="H1" s="2" t="s">
        <v>171</v>
      </c>
    </row>
    <row r="2" spans="1:8">
      <c r="A2" s="3" t="s">
        <v>172</v>
      </c>
    </row>
    <row r="3" spans="1:8">
      <c r="A3" s="4" t="s">
        <v>173</v>
      </c>
      <c r="D3" s="5" t="n">
        <v>-65955080</v>
      </c>
      <c r="H3" s="5" t="n">
        <v>-55927</v>
      </c>
    </row>
    <row r="4" spans="1:8">
      <c r="A4" s="4" t="s">
        <v>174</v>
      </c>
      <c r="D4" s="5" t="n">
        <v>177945</v>
      </c>
    </row>
    <row r="5" spans="1:8">
      <c r="A5" s="3" t="s">
        <v>175</v>
      </c>
    </row>
    <row r="6" spans="1:8">
      <c r="A6" s="4" t="s">
        <v>153</v>
      </c>
      <c r="H6" s="5" t="n">
        <v>-87063</v>
      </c>
    </row>
    <row r="7" spans="1:8">
      <c r="A7" s="4" t="s">
        <v>176</v>
      </c>
      <c r="D7" s="5" t="n">
        <v>0</v>
      </c>
      <c r="H7" s="5" t="n">
        <v>78395</v>
      </c>
    </row>
    <row r="8" spans="1:8">
      <c r="A8" s="4" t="s">
        <v>177</v>
      </c>
      <c r="H8" s="5" t="n">
        <v>-2574</v>
      </c>
    </row>
    <row r="9" spans="1:8">
      <c r="A9" s="4" t="s">
        <v>178</v>
      </c>
      <c r="C9" s="6" t="n">
        <v>2507649</v>
      </c>
      <c r="D9" s="6" t="n">
        <v>659</v>
      </c>
      <c r="E9" s="6" t="n">
        <v>2503294</v>
      </c>
      <c r="G9" s="6" t="n">
        <v>6704</v>
      </c>
      <c r="H9" s="6" t="n">
        <v>-3008</v>
      </c>
    </row>
    <row r="10" spans="1:8">
      <c r="A10" s="3" t="s">
        <v>179</v>
      </c>
    </row>
    <row r="11" spans="1:8">
      <c r="A11" s="4" t="s">
        <v>153</v>
      </c>
      <c r="B11" s="6" t="n">
        <v>-4494</v>
      </c>
      <c r="C11" s="5" t="n">
        <v>-4494</v>
      </c>
      <c r="H11" s="5" t="n">
        <v>-4494</v>
      </c>
    </row>
    <row r="12" spans="1:8">
      <c r="A12" s="4" t="s">
        <v>180</v>
      </c>
      <c r="B12" s="5" t="n">
        <v>10779</v>
      </c>
      <c r="C12" s="5" t="n">
        <v>10779</v>
      </c>
      <c r="D12" s="5" t="n">
        <v>2</v>
      </c>
      <c r="E12" s="5" t="n">
        <v>10777</v>
      </c>
    </row>
    <row r="13" spans="1:8">
      <c r="A13" s="4" t="s">
        <v>176</v>
      </c>
      <c r="C13" s="5" t="n">
        <v>0</v>
      </c>
      <c r="D13" s="5" t="n">
        <v>0</v>
      </c>
      <c r="E13" s="5" t="n">
        <v>-4288</v>
      </c>
      <c r="H13" s="5" t="n">
        <v>-4288</v>
      </c>
    </row>
    <row r="14" spans="1:8">
      <c r="A14" s="4" t="s">
        <v>177</v>
      </c>
      <c r="C14" s="5" t="n">
        <v>-142</v>
      </c>
      <c r="E14" s="5" t="n">
        <v>0</v>
      </c>
      <c r="H14" s="5" t="n">
        <v>-142</v>
      </c>
    </row>
    <row r="15" spans="1:8">
      <c r="A15" s="4" t="s">
        <v>126</v>
      </c>
      <c r="B15" s="5" t="n">
        <v>-173396</v>
      </c>
      <c r="C15" s="5" t="n">
        <v>-173396</v>
      </c>
      <c r="G15" s="5" t="n">
        <v>-173396</v>
      </c>
    </row>
    <row r="16" spans="1:8">
      <c r="A16" s="4" t="s">
        <v>181</v>
      </c>
      <c r="C16" s="5" t="n">
        <v>2340306</v>
      </c>
      <c r="D16" s="6" t="n">
        <v>661</v>
      </c>
      <c r="E16" s="5" t="n">
        <v>2509693</v>
      </c>
      <c r="G16" s="5" t="n">
        <v>-166692</v>
      </c>
      <c r="H16" s="6" t="n">
        <v>-3356</v>
      </c>
    </row>
    <row r="17" spans="1:8">
      <c r="A17" s="3" t="s">
        <v>179</v>
      </c>
    </row>
    <row r="18" spans="1:8">
      <c r="A18" s="4" t="s">
        <v>152</v>
      </c>
      <c r="B18" s="5" t="n">
        <v>0</v>
      </c>
    </row>
    <row r="19" spans="1:8">
      <c r="A19" s="4" t="s">
        <v>182</v>
      </c>
      <c r="C19" s="5" t="n">
        <v>-90</v>
      </c>
      <c r="E19" s="5" t="n">
        <v>-90</v>
      </c>
    </row>
    <row r="20" spans="1:8">
      <c r="A20" s="4" t="s">
        <v>173</v>
      </c>
      <c r="D20" s="5" t="n">
        <v>-65999010</v>
      </c>
      <c r="H20" s="5" t="n">
        <v>-29255</v>
      </c>
    </row>
    <row r="21" spans="1:8">
      <c r="A21" s="4" t="s">
        <v>153</v>
      </c>
      <c r="F21" s="5" t="n">
        <v>45706</v>
      </c>
    </row>
    <row r="22" spans="1:8">
      <c r="A22" s="4" t="s">
        <v>176</v>
      </c>
      <c r="F22" s="5" t="n">
        <v>7792</v>
      </c>
    </row>
    <row r="23" spans="1:8">
      <c r="A23" s="4" t="s">
        <v>183</v>
      </c>
      <c r="C23" s="5" t="n">
        <v>2497374</v>
      </c>
      <c r="D23" s="6" t="n">
        <v>660</v>
      </c>
      <c r="E23" s="5" t="n">
        <v>2504663</v>
      </c>
      <c r="G23" s="5" t="n">
        <v>-6435</v>
      </c>
      <c r="H23" s="6" t="n">
        <v>-1514</v>
      </c>
    </row>
    <row r="24" spans="1:8">
      <c r="A24" s="3" t="s">
        <v>179</v>
      </c>
    </row>
    <row r="25" spans="1:8">
      <c r="A25" s="4" t="s">
        <v>153</v>
      </c>
      <c r="C25" s="5" t="n">
        <v>-2239</v>
      </c>
      <c r="F25" s="6" t="n">
        <v>-2239</v>
      </c>
    </row>
    <row r="26" spans="1:8">
      <c r="A26" s="4" t="s">
        <v>176</v>
      </c>
      <c r="D26" s="5" t="n">
        <v>-1</v>
      </c>
      <c r="E26" s="5" t="n">
        <v>-397</v>
      </c>
      <c r="F26" s="6" t="n">
        <v>-397</v>
      </c>
    </row>
    <row r="27" spans="1:8">
      <c r="A27" s="4" t="s">
        <v>126</v>
      </c>
      <c r="B27" s="5" t="n">
        <v>-160257</v>
      </c>
      <c r="C27" s="5" t="n">
        <v>-160257</v>
      </c>
      <c r="G27" s="5" t="n">
        <v>-160257</v>
      </c>
    </row>
    <row r="28" spans="1:8">
      <c r="A28" s="4" t="s">
        <v>181</v>
      </c>
      <c r="C28" s="5" t="n">
        <v>2340306</v>
      </c>
      <c r="D28" s="6" t="n">
        <v>661</v>
      </c>
      <c r="E28" s="5" t="n">
        <v>2509693</v>
      </c>
      <c r="G28" s="5" t="n">
        <v>-166692</v>
      </c>
      <c r="H28" s="6" t="n">
        <v>-3356</v>
      </c>
    </row>
    <row r="29" spans="1:8">
      <c r="A29" s="3" t="s">
        <v>179</v>
      </c>
    </row>
    <row r="30" spans="1:8">
      <c r="A30" s="4" t="s">
        <v>184</v>
      </c>
      <c r="E30" s="5" t="n">
        <v>5517</v>
      </c>
    </row>
    <row r="31" spans="1:8">
      <c r="A31" s="4" t="s">
        <v>182</v>
      </c>
      <c r="C31" s="5" t="n">
        <v>-90</v>
      </c>
      <c r="E31" s="5" t="n">
        <v>-90</v>
      </c>
    </row>
    <row r="32" spans="1:8">
      <c r="A32" s="4" t="s">
        <v>185</v>
      </c>
      <c r="D32" s="5" t="n">
        <v>134015</v>
      </c>
    </row>
    <row r="33" spans="1:8">
      <c r="A33" s="4" t="s">
        <v>173</v>
      </c>
      <c r="D33" s="5" t="n">
        <v>-66133025</v>
      </c>
      <c r="H33" s="5" t="n">
        <v>-67169</v>
      </c>
    </row>
    <row r="34" spans="1:8">
      <c r="A34" s="4" t="s">
        <v>186</v>
      </c>
      <c r="C34" s="5" t="n">
        <v>5518</v>
      </c>
    </row>
    <row r="35" spans="1:8">
      <c r="A35" s="4" t="s">
        <v>173</v>
      </c>
      <c r="D35" s="5" t="n">
        <v>-66148609</v>
      </c>
      <c r="H35" s="5" t="n">
        <v>-45220</v>
      </c>
    </row>
    <row r="36" spans="1:8">
      <c r="A36" s="4" t="s">
        <v>174</v>
      </c>
      <c r="D36" s="5" t="n">
        <v>196294</v>
      </c>
    </row>
    <row r="37" spans="1:8">
      <c r="A37" s="4" t="s">
        <v>153</v>
      </c>
      <c r="F37" s="5" t="n">
        <v>96571</v>
      </c>
    </row>
    <row r="38" spans="1:8">
      <c r="A38" s="4" t="s">
        <v>176</v>
      </c>
      <c r="D38" s="5" t="n">
        <v>0</v>
      </c>
      <c r="H38" s="5" t="n">
        <v>88976</v>
      </c>
    </row>
    <row r="39" spans="1:8">
      <c r="A39" s="4" t="s">
        <v>187</v>
      </c>
      <c r="C39" s="5" t="n">
        <v>2526708</v>
      </c>
      <c r="D39" s="6" t="n">
        <v>661</v>
      </c>
      <c r="E39" s="5" t="n">
        <v>2519423</v>
      </c>
      <c r="G39" s="5" t="n">
        <v>8727</v>
      </c>
      <c r="H39" s="6" t="n">
        <v>-2103</v>
      </c>
    </row>
    <row r="40" spans="1:8">
      <c r="A40" s="3" t="s">
        <v>179</v>
      </c>
    </row>
    <row r="41" spans="1:8">
      <c r="A41" s="4" t="s">
        <v>153</v>
      </c>
      <c r="B41" s="5" t="n">
        <v>-3717</v>
      </c>
      <c r="C41" s="5" t="n">
        <v>-3717</v>
      </c>
      <c r="F41" s="6" t="n">
        <v>-3717</v>
      </c>
    </row>
    <row r="42" spans="1:8">
      <c r="A42" s="4" t="s">
        <v>180</v>
      </c>
      <c r="B42" s="5" t="n">
        <v>12258</v>
      </c>
      <c r="C42" s="5" t="n">
        <v>12258</v>
      </c>
      <c r="D42" s="5" t="n">
        <v>2</v>
      </c>
      <c r="E42" s="5" t="n">
        <v>12256</v>
      </c>
    </row>
    <row r="43" spans="1:8">
      <c r="A43" s="4" t="s">
        <v>176</v>
      </c>
      <c r="C43" s="5" t="n">
        <v>0</v>
      </c>
      <c r="D43" s="5" t="n">
        <v>0</v>
      </c>
      <c r="E43" s="5" t="n">
        <v>-3542</v>
      </c>
      <c r="H43" s="5" t="n">
        <v>-3542</v>
      </c>
    </row>
    <row r="44" spans="1:8">
      <c r="A44" s="4" t="s">
        <v>126</v>
      </c>
      <c r="B44" s="5" t="n">
        <v>-51628</v>
      </c>
      <c r="C44" s="5" t="n">
        <v>-51628</v>
      </c>
      <c r="G44" s="5" t="n">
        <v>-51628</v>
      </c>
    </row>
    <row r="45" spans="1:8">
      <c r="A45" s="4" t="s">
        <v>188</v>
      </c>
      <c r="C45" s="5" t="n">
        <v>2378406</v>
      </c>
      <c r="D45" s="6" t="n">
        <v>635</v>
      </c>
      <c r="E45" s="5" t="n">
        <v>2433974</v>
      </c>
      <c r="G45" s="5" t="n">
        <v>-42901</v>
      </c>
      <c r="H45" s="6" t="n">
        <v>-13302</v>
      </c>
    </row>
    <row r="46" spans="1:8">
      <c r="A46" s="3" t="s">
        <v>179</v>
      </c>
    </row>
    <row r="47" spans="1:8">
      <c r="A47" s="4" t="s">
        <v>189</v>
      </c>
      <c r="D47" s="5" t="n">
        <v>-2182</v>
      </c>
      <c r="H47" s="5" t="n">
        <v>2182</v>
      </c>
    </row>
    <row r="48" spans="1:8">
      <c r="A48" s="4" t="s">
        <v>190</v>
      </c>
      <c r="E48" s="5" t="n">
        <v>-78</v>
      </c>
      <c r="F48" s="6" t="n">
        <v>78</v>
      </c>
    </row>
    <row r="49" spans="1:8">
      <c r="A49" s="4" t="s">
        <v>191</v>
      </c>
      <c r="F49" s="5" t="n">
        <v>-3136406</v>
      </c>
    </row>
    <row r="50" spans="1:8">
      <c r="A50" s="4" t="s">
        <v>192</v>
      </c>
      <c r="D50" s="5" t="n">
        <v>-2822259</v>
      </c>
      <c r="F50" s="5" t="n">
        <v>2822259</v>
      </c>
    </row>
    <row r="51" spans="1:8">
      <c r="A51" s="4" t="s">
        <v>193</v>
      </c>
      <c r="B51" s="5" t="n">
        <v>-94113</v>
      </c>
      <c r="C51" s="5" t="n">
        <v>-105215</v>
      </c>
      <c r="F51" s="6" t="n">
        <v>-105215</v>
      </c>
    </row>
    <row r="52" spans="1:8">
      <c r="A52" s="4" t="s">
        <v>152</v>
      </c>
      <c r="B52" s="5" t="n">
        <v>-94113</v>
      </c>
      <c r="D52" s="6" t="n">
        <v>-28</v>
      </c>
      <c r="E52" s="5" t="n">
        <v>-94085</v>
      </c>
      <c r="F52" s="6" t="n">
        <v>94113</v>
      </c>
    </row>
    <row r="53" spans="1:8">
      <c r="A53" s="4" t="s">
        <v>173</v>
      </c>
      <c r="D53" s="5" t="n">
        <v>-66196863</v>
      </c>
      <c r="H53" s="5" t="n">
        <v>-22635</v>
      </c>
    </row>
    <row r="54" spans="1:8">
      <c r="A54" s="4" t="s">
        <v>153</v>
      </c>
      <c r="F54" s="5" t="n">
        <v>54784</v>
      </c>
    </row>
    <row r="55" spans="1:8">
      <c r="A55" s="4" t="s">
        <v>176</v>
      </c>
      <c r="F55" s="5" t="n">
        <v>24604</v>
      </c>
    </row>
    <row r="56" spans="1:8">
      <c r="A56" s="4" t="s">
        <v>194</v>
      </c>
      <c r="C56" s="5" t="n">
        <v>2409755</v>
      </c>
      <c r="D56" s="6" t="n">
        <v>662</v>
      </c>
      <c r="E56" s="5" t="n">
        <v>2521558</v>
      </c>
      <c r="G56" s="5" t="n">
        <v>-111449</v>
      </c>
      <c r="H56" s="6" t="n">
        <v>-1016</v>
      </c>
    </row>
    <row r="57" spans="1:8">
      <c r="A57" s="3" t="s">
        <v>179</v>
      </c>
    </row>
    <row r="58" spans="1:8">
      <c r="A58" s="4" t="s">
        <v>153</v>
      </c>
      <c r="C58" s="5" t="n">
        <v>-2257</v>
      </c>
      <c r="F58" s="6" t="n">
        <v>-2257</v>
      </c>
    </row>
    <row r="59" spans="1:8">
      <c r="A59" s="4" t="s">
        <v>176</v>
      </c>
      <c r="D59" s="5" t="n">
        <v>-1</v>
      </c>
      <c r="E59" s="5" t="n">
        <v>-995</v>
      </c>
      <c r="F59" s="5" t="n">
        <v>-995</v>
      </c>
    </row>
    <row r="60" spans="1:8">
      <c r="A60" s="4" t="s">
        <v>126</v>
      </c>
      <c r="B60" s="6" t="n">
        <v>68548</v>
      </c>
      <c r="C60" s="5" t="n">
        <v>68548</v>
      </c>
      <c r="G60" s="5" t="n">
        <v>68548</v>
      </c>
    </row>
    <row r="61" spans="1:8">
      <c r="A61" s="4" t="s">
        <v>188</v>
      </c>
      <c r="C61" s="5" t="n">
        <v>2378406</v>
      </c>
      <c r="D61" s="6" t="n">
        <v>635</v>
      </c>
      <c r="E61" s="5" t="n">
        <v>2433974</v>
      </c>
      <c r="G61" s="6" t="n">
        <v>-42901</v>
      </c>
      <c r="H61" s="6" t="n">
        <v>-13302</v>
      </c>
    </row>
    <row r="62" spans="1:8">
      <c r="A62" s="3" t="s">
        <v>179</v>
      </c>
    </row>
    <row r="63" spans="1:8">
      <c r="A63" s="4" t="s">
        <v>189</v>
      </c>
      <c r="D63" s="5" t="n">
        <v>-2182</v>
      </c>
      <c r="H63" s="5" t="n">
        <v>2182</v>
      </c>
    </row>
    <row r="64" spans="1:8">
      <c r="A64" s="4" t="s">
        <v>190</v>
      </c>
      <c r="E64" s="5" t="n">
        <v>-78</v>
      </c>
      <c r="F64" s="6" t="n">
        <v>78</v>
      </c>
    </row>
    <row r="65" spans="1:8">
      <c r="A65" s="4" t="s">
        <v>191</v>
      </c>
      <c r="F65" s="5" t="n">
        <v>-3136406</v>
      </c>
    </row>
    <row r="66" spans="1:8">
      <c r="A66" s="4" t="s">
        <v>192</v>
      </c>
      <c r="D66" s="5" t="n">
        <v>-2822259</v>
      </c>
      <c r="F66" s="5" t="n">
        <v>2822259</v>
      </c>
    </row>
    <row r="67" spans="1:8">
      <c r="A67" s="4" t="s">
        <v>193</v>
      </c>
      <c r="C67" s="5" t="n">
        <v>-105215</v>
      </c>
      <c r="F67" s="6" t="n">
        <v>-105215</v>
      </c>
    </row>
    <row r="68" spans="1:8">
      <c r="A68" s="4" t="s">
        <v>152</v>
      </c>
      <c r="D68" s="6" t="n">
        <v>-28</v>
      </c>
      <c r="E68" s="5" t="n">
        <v>-94085</v>
      </c>
      <c r="F68" s="6" t="n">
        <v>94113</v>
      </c>
    </row>
    <row r="69" spans="1:8">
      <c r="A69" s="4" t="s">
        <v>184</v>
      </c>
      <c r="E69" s="6" t="n">
        <v>7574</v>
      </c>
    </row>
    <row r="70" spans="1:8">
      <c r="A70" s="4" t="s">
        <v>185</v>
      </c>
      <c r="D70" s="5" t="n">
        <v>148040</v>
      </c>
    </row>
    <row r="71" spans="1:8">
      <c r="A71" s="4" t="s">
        <v>173</v>
      </c>
      <c r="D71" s="5" t="n">
        <v>-63520462</v>
      </c>
      <c r="H71" s="5" t="n">
        <v>-364780</v>
      </c>
    </row>
    <row r="72" spans="1:8">
      <c r="A72" s="4" t="s">
        <v>186</v>
      </c>
      <c r="C72" s="6" t="n">
        <v>75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47</v>
      </c>
    </row>
    <row r="2" spans="1:2">
      <c r="A2" s="3" t="s">
        <v>228</v>
      </c>
    </row>
    <row r="3" spans="1:2">
      <c r="A3" s="4" t="s">
        <v>51</v>
      </c>
      <c r="B3" s="6" t="n">
        <v>2387</v>
      </c>
    </row>
    <row r="4" spans="1:2">
      <c r="A4" s="4" t="s">
        <v>615</v>
      </c>
      <c r="B4" s="5" t="n">
        <v>4847</v>
      </c>
    </row>
    <row r="5" spans="1:2">
      <c r="A5" s="4" t="s">
        <v>616</v>
      </c>
      <c r="B5" s="5" t="n">
        <v>4923</v>
      </c>
    </row>
    <row r="6" spans="1:2">
      <c r="A6" s="4" t="s">
        <v>617</v>
      </c>
      <c r="B6" s="5" t="n">
        <v>5016</v>
      </c>
    </row>
    <row r="7" spans="1:2">
      <c r="A7" s="4" t="s">
        <v>618</v>
      </c>
      <c r="B7" s="5" t="n">
        <v>1559</v>
      </c>
    </row>
    <row r="8" spans="1:2">
      <c r="A8" s="4" t="s">
        <v>619</v>
      </c>
      <c r="B8" s="5" t="n">
        <v>2648</v>
      </c>
    </row>
    <row r="9" spans="1:2">
      <c r="A9" s="4" t="s">
        <v>620</v>
      </c>
      <c r="B9" s="5" t="n">
        <v>21380</v>
      </c>
    </row>
    <row r="10" spans="1:2">
      <c r="A10" s="4" t="s">
        <v>621</v>
      </c>
      <c r="B10" s="5" t="n">
        <v>-2336</v>
      </c>
    </row>
    <row r="11" spans="1:2">
      <c r="A11" s="4" t="s">
        <v>602</v>
      </c>
      <c r="B11" s="6" t="n">
        <v>190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347</v>
      </c>
    </row>
    <row r="2" spans="1:2">
      <c r="A2" s="3" t="s">
        <v>228</v>
      </c>
    </row>
    <row r="3" spans="1:2">
      <c r="A3" s="4" t="s">
        <v>51</v>
      </c>
      <c r="B3" s="6" t="n">
        <v>1044</v>
      </c>
    </row>
    <row r="4" spans="1:2">
      <c r="A4" s="4" t="s">
        <v>615</v>
      </c>
      <c r="B4" s="5" t="n">
        <v>1956</v>
      </c>
    </row>
    <row r="5" spans="1:2">
      <c r="A5" s="4" t="s">
        <v>616</v>
      </c>
      <c r="B5" s="5" t="n">
        <v>1313</v>
      </c>
    </row>
    <row r="6" spans="1:2">
      <c r="A6" s="4" t="s">
        <v>617</v>
      </c>
      <c r="B6" s="5" t="n">
        <v>711</v>
      </c>
    </row>
    <row r="7" spans="1:2">
      <c r="A7" s="4" t="s">
        <v>618</v>
      </c>
      <c r="B7" s="5" t="n">
        <v>496</v>
      </c>
    </row>
    <row r="8" spans="1:2">
      <c r="A8" s="4" t="s">
        <v>619</v>
      </c>
      <c r="B8" s="5" t="n">
        <v>29</v>
      </c>
    </row>
    <row r="9" spans="1:2">
      <c r="A9" s="4" t="s">
        <v>623</v>
      </c>
      <c r="B9" s="5" t="n">
        <v>5549</v>
      </c>
    </row>
    <row r="10" spans="1:2">
      <c r="A10" s="4" t="s">
        <v>624</v>
      </c>
      <c r="B10" s="5" t="n">
        <v>-431</v>
      </c>
    </row>
    <row r="11" spans="1:2">
      <c r="A11" s="4" t="s">
        <v>606</v>
      </c>
      <c r="B11" s="6" t="n">
        <v>51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47</v>
      </c>
    </row>
    <row r="2" spans="1:2">
      <c r="A2" s="3" t="s">
        <v>626</v>
      </c>
    </row>
    <row r="3" spans="1:2">
      <c r="A3" s="4" t="s">
        <v>51</v>
      </c>
      <c r="B3" s="6" t="n">
        <v>3431</v>
      </c>
    </row>
    <row r="4" spans="1:2">
      <c r="A4" s="4" t="s">
        <v>615</v>
      </c>
      <c r="B4" s="5" t="n">
        <v>6803</v>
      </c>
    </row>
    <row r="5" spans="1:2">
      <c r="A5" s="4" t="s">
        <v>616</v>
      </c>
      <c r="B5" s="5" t="n">
        <v>6236</v>
      </c>
    </row>
    <row r="6" spans="1:2">
      <c r="A6" s="4" t="s">
        <v>617</v>
      </c>
      <c r="B6" s="5" t="n">
        <v>5727</v>
      </c>
    </row>
    <row r="7" spans="1:2">
      <c r="A7" s="4" t="s">
        <v>618</v>
      </c>
      <c r="B7" s="5" t="n">
        <v>2055</v>
      </c>
    </row>
    <row r="8" spans="1:2">
      <c r="A8" s="4" t="s">
        <v>619</v>
      </c>
      <c r="B8" s="5" t="n">
        <v>2677</v>
      </c>
    </row>
    <row r="9" spans="1:2">
      <c r="A9" s="4" t="s">
        <v>627</v>
      </c>
      <c r="B9" s="5" t="n">
        <v>26929</v>
      </c>
    </row>
    <row r="10" spans="1:2">
      <c r="A10" s="4" t="s">
        <v>628</v>
      </c>
      <c r="B10" s="5" t="n">
        <v>-2767</v>
      </c>
    </row>
    <row r="11" spans="1:2">
      <c r="A11" s="4" t="s">
        <v>629</v>
      </c>
      <c r="B11" s="6" t="n">
        <v>24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30</v>
      </c>
      <c r="B1" s="2" t="s">
        <v>102</v>
      </c>
      <c r="D1" s="2" t="s">
        <v>1</v>
      </c>
    </row>
    <row r="2" spans="1:6">
      <c r="B2" s="2" t="s">
        <v>2</v>
      </c>
      <c r="C2" s="2" t="s">
        <v>103</v>
      </c>
      <c r="D2" s="2" t="s">
        <v>2</v>
      </c>
      <c r="E2" s="2" t="s">
        <v>103</v>
      </c>
      <c r="F2" s="2" t="s">
        <v>60</v>
      </c>
    </row>
    <row r="3" spans="1:6">
      <c r="A3" s="3" t="s">
        <v>631</v>
      </c>
    </row>
    <row r="4" spans="1:6">
      <c r="A4" s="4" t="s">
        <v>632</v>
      </c>
      <c r="D4" s="6" t="n">
        <v>115021</v>
      </c>
    </row>
    <row r="5" spans="1:6">
      <c r="A5" s="4" t="s">
        <v>633</v>
      </c>
      <c r="D5" s="5" t="n">
        <v>4066</v>
      </c>
    </row>
    <row r="6" spans="1:6">
      <c r="A6" s="4" t="s">
        <v>634</v>
      </c>
      <c r="B6" s="6" t="n">
        <v>1563</v>
      </c>
      <c r="C6" s="6" t="n">
        <v>1285</v>
      </c>
      <c r="D6" s="5" t="n">
        <v>3147</v>
      </c>
      <c r="E6" s="6" t="n">
        <v>2573</v>
      </c>
    </row>
    <row r="7" spans="1:6">
      <c r="A7" s="4" t="s">
        <v>635</v>
      </c>
      <c r="D7" s="5" t="n">
        <v>3556</v>
      </c>
    </row>
    <row r="8" spans="1:6">
      <c r="A8" s="4" t="s">
        <v>636</v>
      </c>
      <c r="D8" s="5" t="n">
        <v>-11687</v>
      </c>
    </row>
    <row r="9" spans="1:6">
      <c r="A9" s="4" t="s">
        <v>637</v>
      </c>
      <c r="B9" s="5" t="n">
        <v>108762</v>
      </c>
      <c r="D9" s="5" t="n">
        <v>108762</v>
      </c>
    </row>
    <row r="10" spans="1:6">
      <c r="A10" s="4" t="s">
        <v>638</v>
      </c>
      <c r="B10" s="5" t="n">
        <v>-29853</v>
      </c>
      <c r="D10" s="5" t="n">
        <v>-29853</v>
      </c>
      <c r="F10" s="6" t="n">
        <v>-25598</v>
      </c>
    </row>
    <row r="11" spans="1:6">
      <c r="A11" s="4" t="s">
        <v>80</v>
      </c>
      <c r="B11" s="5" t="n">
        <v>78909</v>
      </c>
      <c r="D11" s="5" t="n">
        <v>78909</v>
      </c>
      <c r="F11" s="6" t="n">
        <v>85312</v>
      </c>
    </row>
    <row r="12" spans="1:6">
      <c r="A12" s="4" t="s">
        <v>639</v>
      </c>
      <c r="B12" s="6" t="n">
        <v>-5341</v>
      </c>
      <c r="D12" s="6" t="n">
        <v>-53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30"/>
    <col customWidth="1" max="3" min="3" width="33"/>
  </cols>
  <sheetData>
    <row r="1" spans="1:3">
      <c r="A1" s="1" t="s">
        <v>640</v>
      </c>
      <c r="B1" s="2" t="s">
        <v>102</v>
      </c>
      <c r="C1" s="2" t="s">
        <v>1</v>
      </c>
    </row>
    <row r="2" spans="1:3">
      <c r="B2" s="2" t="s">
        <v>641</v>
      </c>
      <c r="C2" s="2" t="s">
        <v>642</v>
      </c>
    </row>
    <row r="3" spans="1:3">
      <c r="A3" s="3" t="s">
        <v>320</v>
      </c>
    </row>
    <row r="4" spans="1:3">
      <c r="A4" s="4" t="s">
        <v>643</v>
      </c>
      <c r="B4" s="6" t="n">
        <v>590699</v>
      </c>
      <c r="C4" s="6" t="n">
        <v>590699</v>
      </c>
    </row>
    <row r="5" spans="1:3">
      <c r="A5" s="4" t="s">
        <v>644</v>
      </c>
    </row>
    <row r="6" spans="1:3">
      <c r="A6" s="3" t="s">
        <v>320</v>
      </c>
    </row>
    <row r="7" spans="1:3">
      <c r="A7" s="4" t="s">
        <v>643</v>
      </c>
      <c r="B7" s="5" t="n">
        <v>104184</v>
      </c>
      <c r="C7" s="5" t="n">
        <v>104184</v>
      </c>
    </row>
    <row r="8" spans="1:3">
      <c r="A8" s="4" t="s">
        <v>645</v>
      </c>
    </row>
    <row r="9" spans="1:3">
      <c r="A9" s="3" t="s">
        <v>320</v>
      </c>
    </row>
    <row r="10" spans="1:3">
      <c r="A10" s="4" t="s">
        <v>643</v>
      </c>
      <c r="B10" s="5" t="n">
        <v>92260</v>
      </c>
      <c r="C10" s="5" t="n">
        <v>92260</v>
      </c>
    </row>
    <row r="11" spans="1:3">
      <c r="A11" s="4" t="s">
        <v>646</v>
      </c>
    </row>
    <row r="12" spans="1:3">
      <c r="A12" s="3" t="s">
        <v>320</v>
      </c>
    </row>
    <row r="13" spans="1:3">
      <c r="A13" s="4" t="s">
        <v>643</v>
      </c>
      <c r="B13" s="5" t="n">
        <v>98773</v>
      </c>
      <c r="C13" s="5" t="n">
        <v>98773</v>
      </c>
    </row>
    <row r="14" spans="1:3">
      <c r="A14" s="4" t="s">
        <v>647</v>
      </c>
    </row>
    <row r="15" spans="1:3">
      <c r="A15" s="3" t="s">
        <v>320</v>
      </c>
    </row>
    <row r="16" spans="1:3">
      <c r="A16" s="4" t="s">
        <v>643</v>
      </c>
      <c r="B16" s="5" t="n">
        <v>92994</v>
      </c>
      <c r="C16" s="5" t="n">
        <v>92994</v>
      </c>
    </row>
    <row r="17" spans="1:3">
      <c r="A17" s="4" t="s">
        <v>648</v>
      </c>
    </row>
    <row r="18" spans="1:3">
      <c r="A18" s="3" t="s">
        <v>320</v>
      </c>
    </row>
    <row r="19" spans="1:3">
      <c r="A19" s="4" t="s">
        <v>643</v>
      </c>
      <c r="B19" s="6" t="n">
        <v>202488</v>
      </c>
      <c r="C19" s="6" t="n">
        <v>202488</v>
      </c>
    </row>
    <row r="20" spans="1:3">
      <c r="A20" s="4" t="s">
        <v>649</v>
      </c>
    </row>
    <row r="21" spans="1:3">
      <c r="A21" s="3" t="s">
        <v>320</v>
      </c>
    </row>
    <row r="22" spans="1:3">
      <c r="A22" s="4" t="s">
        <v>650</v>
      </c>
      <c r="C22" s="9" t="n">
        <v>51.5</v>
      </c>
    </row>
    <row r="23" spans="1:3">
      <c r="A23" s="4" t="s">
        <v>651</v>
      </c>
    </row>
    <row r="24" spans="1:3">
      <c r="A24" s="3" t="s">
        <v>320</v>
      </c>
    </row>
    <row r="25" spans="1:3">
      <c r="A25" s="4" t="s">
        <v>650</v>
      </c>
      <c r="C25" s="9" t="n">
        <v>33.5</v>
      </c>
    </row>
    <row r="26" spans="1:3">
      <c r="A26" s="4" t="s">
        <v>652</v>
      </c>
    </row>
    <row r="27" spans="1:3">
      <c r="A27" s="3" t="s">
        <v>320</v>
      </c>
    </row>
    <row r="28" spans="1:3">
      <c r="A28" s="4" t="s">
        <v>653</v>
      </c>
      <c r="B28" s="5" t="n">
        <v>307729</v>
      </c>
      <c r="C28" s="5" t="n">
        <v>307729</v>
      </c>
    </row>
    <row r="29" spans="1:3">
      <c r="A29" s="4" t="s">
        <v>654</v>
      </c>
    </row>
    <row r="30" spans="1:3">
      <c r="A30" s="3" t="s">
        <v>320</v>
      </c>
    </row>
    <row r="31" spans="1:3">
      <c r="A31" s="4" t="s">
        <v>653</v>
      </c>
      <c r="B31" s="5" t="n">
        <v>22275</v>
      </c>
      <c r="C31" s="5" t="n">
        <v>22275</v>
      </c>
    </row>
    <row r="32" spans="1:3">
      <c r="A32" s="4" t="s">
        <v>655</v>
      </c>
    </row>
    <row r="33" spans="1:3">
      <c r="A33" s="3" t="s">
        <v>320</v>
      </c>
    </row>
    <row r="34" spans="1:3">
      <c r="A34" s="4" t="s">
        <v>653</v>
      </c>
      <c r="B34" s="5" t="n">
        <v>200451</v>
      </c>
      <c r="C34" s="5" t="n">
        <v>200451</v>
      </c>
    </row>
    <row r="35" spans="1:3">
      <c r="A35" s="4" t="s">
        <v>656</v>
      </c>
    </row>
    <row r="36" spans="1:3">
      <c r="A36" s="3" t="s">
        <v>320</v>
      </c>
    </row>
    <row r="37" spans="1:3">
      <c r="A37" s="4" t="s">
        <v>653</v>
      </c>
      <c r="B37" s="5" t="n">
        <v>85003</v>
      </c>
      <c r="C37" s="5" t="n">
        <v>85003</v>
      </c>
    </row>
    <row r="38" spans="1:3">
      <c r="A38" s="4" t="s">
        <v>657</v>
      </c>
    </row>
    <row r="39" spans="1:3">
      <c r="A39" s="3" t="s">
        <v>320</v>
      </c>
    </row>
    <row r="40" spans="1:3">
      <c r="A40" s="4" t="s">
        <v>653</v>
      </c>
      <c r="B40" s="5" t="n">
        <v>81864</v>
      </c>
      <c r="C40" s="5" t="n">
        <v>81864</v>
      </c>
    </row>
    <row r="41" spans="1:3">
      <c r="A41" s="4" t="s">
        <v>658</v>
      </c>
    </row>
    <row r="42" spans="1:3">
      <c r="A42" s="3" t="s">
        <v>320</v>
      </c>
    </row>
    <row r="43" spans="1:3">
      <c r="A43" s="4" t="s">
        <v>653</v>
      </c>
      <c r="B43" s="5" t="n">
        <v>7137</v>
      </c>
      <c r="C43" s="5" t="n">
        <v>7137</v>
      </c>
    </row>
    <row r="44" spans="1:3">
      <c r="A44" s="4" t="s">
        <v>659</v>
      </c>
    </row>
    <row r="45" spans="1:3">
      <c r="A45" s="3" t="s">
        <v>320</v>
      </c>
    </row>
    <row r="46" spans="1:3">
      <c r="A46" s="4" t="s">
        <v>653</v>
      </c>
      <c r="B46" s="5" t="n">
        <v>29820</v>
      </c>
      <c r="C46" s="5" t="n">
        <v>29820</v>
      </c>
    </row>
    <row r="47" spans="1:3">
      <c r="A47" s="4" t="s">
        <v>660</v>
      </c>
    </row>
    <row r="48" spans="1:3">
      <c r="A48" s="3" t="s">
        <v>320</v>
      </c>
    </row>
    <row r="49" spans="1:3">
      <c r="A49" s="4" t="s">
        <v>653</v>
      </c>
      <c r="B49" s="5" t="n">
        <v>44907</v>
      </c>
      <c r="C49" s="5" t="n">
        <v>44907</v>
      </c>
    </row>
    <row r="50" spans="1:3">
      <c r="A50" s="4" t="s">
        <v>661</v>
      </c>
    </row>
    <row r="51" spans="1:3">
      <c r="A51" s="3" t="s">
        <v>320</v>
      </c>
    </row>
    <row r="52" spans="1:3">
      <c r="A52" s="4" t="s">
        <v>653</v>
      </c>
      <c r="B52" s="5" t="n">
        <v>67467</v>
      </c>
      <c r="C52" s="5" t="n">
        <v>67467</v>
      </c>
    </row>
    <row r="53" spans="1:3">
      <c r="A53" s="4" t="s">
        <v>662</v>
      </c>
    </row>
    <row r="54" spans="1:3">
      <c r="A54" s="3" t="s">
        <v>320</v>
      </c>
    </row>
    <row r="55" spans="1:3">
      <c r="A55" s="4" t="s">
        <v>653</v>
      </c>
      <c r="B55" s="5" t="n">
        <v>7116</v>
      </c>
      <c r="C55" s="5" t="n">
        <v>7116</v>
      </c>
    </row>
    <row r="56" spans="1:3">
      <c r="A56" s="4" t="s">
        <v>663</v>
      </c>
    </row>
    <row r="57" spans="1:3">
      <c r="A57" s="3" t="s">
        <v>320</v>
      </c>
    </row>
    <row r="58" spans="1:3">
      <c r="A58" s="4" t="s">
        <v>653</v>
      </c>
      <c r="B58" s="5" t="n">
        <v>31025</v>
      </c>
      <c r="C58" s="5" t="n">
        <v>31025</v>
      </c>
    </row>
    <row r="59" spans="1:3">
      <c r="A59" s="4" t="s">
        <v>664</v>
      </c>
    </row>
    <row r="60" spans="1:3">
      <c r="A60" s="3" t="s">
        <v>320</v>
      </c>
    </row>
    <row r="61" spans="1:3">
      <c r="A61" s="4" t="s">
        <v>653</v>
      </c>
      <c r="B61" s="5" t="n">
        <v>29326</v>
      </c>
      <c r="C61" s="5" t="n">
        <v>29326</v>
      </c>
    </row>
    <row r="62" spans="1:3">
      <c r="A62" s="4" t="s">
        <v>665</v>
      </c>
    </row>
    <row r="63" spans="1:3">
      <c r="A63" s="3" t="s">
        <v>320</v>
      </c>
    </row>
    <row r="64" spans="1:3">
      <c r="A64" s="4" t="s">
        <v>653</v>
      </c>
      <c r="B64" s="5" t="n">
        <v>48670</v>
      </c>
      <c r="C64" s="5" t="n">
        <v>48670</v>
      </c>
    </row>
    <row r="65" spans="1:3">
      <c r="A65" s="4" t="s">
        <v>666</v>
      </c>
    </row>
    <row r="66" spans="1:3">
      <c r="A66" s="3" t="s">
        <v>320</v>
      </c>
    </row>
    <row r="67" spans="1:3">
      <c r="A67" s="4" t="s">
        <v>653</v>
      </c>
      <c r="B67" s="5" t="n">
        <v>6875</v>
      </c>
      <c r="C67" s="5" t="n">
        <v>6875</v>
      </c>
    </row>
    <row r="68" spans="1:3">
      <c r="A68" s="4" t="s">
        <v>667</v>
      </c>
    </row>
    <row r="69" spans="1:3">
      <c r="A69" s="3" t="s">
        <v>320</v>
      </c>
    </row>
    <row r="70" spans="1:3">
      <c r="A70" s="4" t="s">
        <v>653</v>
      </c>
      <c r="B70" s="5" t="n">
        <v>31025</v>
      </c>
      <c r="C70" s="5" t="n">
        <v>31025</v>
      </c>
    </row>
    <row r="71" spans="1:3">
      <c r="A71" s="4" t="s">
        <v>668</v>
      </c>
    </row>
    <row r="72" spans="1:3">
      <c r="A72" s="3" t="s">
        <v>320</v>
      </c>
    </row>
    <row r="73" spans="1:3">
      <c r="A73" s="4" t="s">
        <v>653</v>
      </c>
      <c r="B73" s="5" t="n">
        <v>10770</v>
      </c>
      <c r="C73" s="5" t="n">
        <v>10770</v>
      </c>
    </row>
    <row r="74" spans="1:3">
      <c r="A74" s="4" t="s">
        <v>669</v>
      </c>
    </row>
    <row r="75" spans="1:3">
      <c r="A75" s="3" t="s">
        <v>320</v>
      </c>
    </row>
    <row r="76" spans="1:3">
      <c r="A76" s="4" t="s">
        <v>653</v>
      </c>
      <c r="B76" s="5" t="n">
        <v>32172</v>
      </c>
      <c r="C76" s="5" t="n">
        <v>32172</v>
      </c>
    </row>
    <row r="77" spans="1:3">
      <c r="A77" s="4" t="s">
        <v>670</v>
      </c>
    </row>
    <row r="78" spans="1:3">
      <c r="A78" s="3" t="s">
        <v>320</v>
      </c>
    </row>
    <row r="79" spans="1:3">
      <c r="A79" s="4" t="s">
        <v>653</v>
      </c>
      <c r="B79" s="5" t="n">
        <v>1147</v>
      </c>
      <c r="C79" s="5" t="n">
        <v>1147</v>
      </c>
    </row>
    <row r="80" spans="1:3">
      <c r="A80" s="4" t="s">
        <v>671</v>
      </c>
    </row>
    <row r="81" spans="1:3">
      <c r="A81" s="3" t="s">
        <v>320</v>
      </c>
    </row>
    <row r="82" spans="1:3">
      <c r="A82" s="4" t="s">
        <v>653</v>
      </c>
      <c r="B82" s="5" t="n">
        <v>31025</v>
      </c>
      <c r="C82" s="5" t="n">
        <v>31025</v>
      </c>
    </row>
    <row r="83" spans="1:3">
      <c r="A83" s="4" t="s">
        <v>672</v>
      </c>
    </row>
    <row r="84" spans="1:3">
      <c r="A84" s="3" t="s">
        <v>320</v>
      </c>
    </row>
    <row r="85" spans="1:3">
      <c r="A85" s="4" t="s">
        <v>653</v>
      </c>
      <c r="B85" s="5" t="n">
        <v>0</v>
      </c>
      <c r="C85" s="5" t="n">
        <v>0</v>
      </c>
    </row>
    <row r="86" spans="1:3">
      <c r="A86" s="4" t="s">
        <v>673</v>
      </c>
    </row>
    <row r="87" spans="1:3">
      <c r="A87" s="3" t="s">
        <v>320</v>
      </c>
    </row>
    <row r="88" spans="1:3">
      <c r="A88" s="4" t="s">
        <v>653</v>
      </c>
      <c r="B88" s="5" t="n">
        <v>77556</v>
      </c>
      <c r="C88" s="5" t="n">
        <v>77556</v>
      </c>
    </row>
    <row r="89" spans="1:3">
      <c r="A89" s="4" t="s">
        <v>674</v>
      </c>
    </row>
    <row r="90" spans="1:3">
      <c r="A90" s="3" t="s">
        <v>320</v>
      </c>
    </row>
    <row r="91" spans="1:3">
      <c r="A91" s="4" t="s">
        <v>653</v>
      </c>
      <c r="B91" s="5" t="n">
        <v>0</v>
      </c>
      <c r="C91" s="5" t="n">
        <v>0</v>
      </c>
    </row>
    <row r="92" spans="1:3">
      <c r="A92" s="4" t="s">
        <v>675</v>
      </c>
    </row>
    <row r="93" spans="1:3">
      <c r="A93" s="3" t="s">
        <v>320</v>
      </c>
    </row>
    <row r="94" spans="1:3">
      <c r="A94" s="4" t="s">
        <v>653</v>
      </c>
      <c r="B94" s="5" t="n">
        <v>77556</v>
      </c>
      <c r="C94" s="5" t="n">
        <v>77556</v>
      </c>
    </row>
    <row r="95" spans="1:3">
      <c r="A95" s="4" t="s">
        <v>676</v>
      </c>
    </row>
    <row r="96" spans="1:3">
      <c r="A96" s="3" t="s">
        <v>320</v>
      </c>
    </row>
    <row r="97" spans="1:3">
      <c r="A97" s="4" t="s">
        <v>653</v>
      </c>
      <c r="B97" s="5" t="n">
        <v>0</v>
      </c>
      <c r="C97" s="5" t="n">
        <v>0</v>
      </c>
    </row>
    <row r="98" spans="1:3">
      <c r="A98" s="4" t="s">
        <v>677</v>
      </c>
    </row>
    <row r="99" spans="1:3">
      <c r="A99" s="3" t="s">
        <v>320</v>
      </c>
    </row>
    <row r="100" spans="1:3">
      <c r="A100" s="4" t="s">
        <v>678</v>
      </c>
      <c r="B100" s="4" t="s">
        <v>679</v>
      </c>
    </row>
    <row r="101" spans="1:3">
      <c r="A101" s="4" t="s">
        <v>680</v>
      </c>
    </row>
    <row r="102" spans="1:3">
      <c r="A102" s="3" t="s">
        <v>320</v>
      </c>
    </row>
    <row r="103" spans="1:3">
      <c r="A103" s="4" t="s">
        <v>678</v>
      </c>
      <c r="B103" s="4" t="s">
        <v>681</v>
      </c>
    </row>
    <row r="104" spans="1:3">
      <c r="A104" s="4" t="s">
        <v>682</v>
      </c>
    </row>
    <row r="105" spans="1:3">
      <c r="A105" s="3" t="s">
        <v>320</v>
      </c>
    </row>
    <row r="106" spans="1:3">
      <c r="A106" s="4" t="s">
        <v>678</v>
      </c>
      <c r="B106" s="4" t="s">
        <v>683</v>
      </c>
    </row>
    <row r="107" spans="1:3">
      <c r="A107" s="4" t="s">
        <v>684</v>
      </c>
    </row>
    <row r="108" spans="1:3">
      <c r="A108" s="3" t="s">
        <v>320</v>
      </c>
    </row>
    <row r="109" spans="1:3">
      <c r="A109" s="4" t="s">
        <v>653</v>
      </c>
      <c r="B109" s="5" t="n">
        <v>127289</v>
      </c>
      <c r="C109" s="5" t="n">
        <v>127289</v>
      </c>
    </row>
    <row r="110" spans="1:3">
      <c r="A110" s="4" t="s">
        <v>685</v>
      </c>
    </row>
    <row r="111" spans="1:3">
      <c r="A111" s="3" t="s">
        <v>320</v>
      </c>
    </row>
    <row r="112" spans="1:3">
      <c r="A112" s="4" t="s">
        <v>686</v>
      </c>
      <c r="B112" s="5" t="n">
        <v>90043</v>
      </c>
      <c r="C112" s="5" t="n">
        <v>90043</v>
      </c>
    </row>
    <row r="113" spans="1:3">
      <c r="A113" s="4" t="s">
        <v>687</v>
      </c>
    </row>
    <row r="114" spans="1:3">
      <c r="A114" s="3" t="s">
        <v>320</v>
      </c>
    </row>
    <row r="115" spans="1:3">
      <c r="A115" s="4" t="s">
        <v>686</v>
      </c>
      <c r="B115" s="5" t="n">
        <v>37246</v>
      </c>
      <c r="C115" s="5" t="n">
        <v>37246</v>
      </c>
    </row>
    <row r="116" spans="1:3">
      <c r="A116" s="4" t="s">
        <v>688</v>
      </c>
    </row>
    <row r="117" spans="1:3">
      <c r="A117" s="3" t="s">
        <v>320</v>
      </c>
    </row>
    <row r="118" spans="1:3">
      <c r="A118" s="4" t="s">
        <v>653</v>
      </c>
      <c r="B118" s="5" t="n">
        <v>20453</v>
      </c>
      <c r="C118" s="5" t="n">
        <v>20453</v>
      </c>
    </row>
    <row r="119" spans="1:3">
      <c r="A119" s="4" t="s">
        <v>689</v>
      </c>
    </row>
    <row r="120" spans="1:3">
      <c r="A120" s="3" t="s">
        <v>320</v>
      </c>
    </row>
    <row r="121" spans="1:3">
      <c r="A121" s="4" t="s">
        <v>686</v>
      </c>
      <c r="B121" s="5" t="n">
        <v>11713</v>
      </c>
      <c r="C121" s="5" t="n">
        <v>11713</v>
      </c>
    </row>
    <row r="122" spans="1:3">
      <c r="A122" s="4" t="s">
        <v>690</v>
      </c>
    </row>
    <row r="123" spans="1:3">
      <c r="A123" s="3" t="s">
        <v>320</v>
      </c>
    </row>
    <row r="124" spans="1:3">
      <c r="A124" s="4" t="s">
        <v>686</v>
      </c>
      <c r="B124" s="5" t="n">
        <v>8740</v>
      </c>
      <c r="C124" s="5" t="n">
        <v>8740</v>
      </c>
    </row>
    <row r="125" spans="1:3">
      <c r="A125" s="4" t="s">
        <v>691</v>
      </c>
    </row>
    <row r="126" spans="1:3">
      <c r="A126" s="3" t="s">
        <v>320</v>
      </c>
    </row>
    <row r="127" spans="1:3">
      <c r="A127" s="4" t="s">
        <v>653</v>
      </c>
      <c r="B127" s="5" t="n">
        <v>20787</v>
      </c>
      <c r="C127" s="5" t="n">
        <v>20787</v>
      </c>
    </row>
    <row r="128" spans="1:3">
      <c r="A128" s="4" t="s">
        <v>692</v>
      </c>
    </row>
    <row r="129" spans="1:3">
      <c r="A129" s="3" t="s">
        <v>320</v>
      </c>
    </row>
    <row r="130" spans="1:3">
      <c r="A130" s="4" t="s">
        <v>686</v>
      </c>
      <c r="B130" s="5" t="n">
        <v>12389</v>
      </c>
      <c r="C130" s="5" t="n">
        <v>12389</v>
      </c>
    </row>
    <row r="131" spans="1:3">
      <c r="A131" s="4" t="s">
        <v>693</v>
      </c>
    </row>
    <row r="132" spans="1:3">
      <c r="A132" s="3" t="s">
        <v>320</v>
      </c>
    </row>
    <row r="133" spans="1:3">
      <c r="A133" s="4" t="s">
        <v>686</v>
      </c>
      <c r="B133" s="5" t="n">
        <v>8398</v>
      </c>
      <c r="C133" s="5" t="n">
        <v>8398</v>
      </c>
    </row>
    <row r="134" spans="1:3">
      <c r="A134" s="4" t="s">
        <v>694</v>
      </c>
    </row>
    <row r="135" spans="1:3">
      <c r="A135" s="3" t="s">
        <v>320</v>
      </c>
    </row>
    <row r="136" spans="1:3">
      <c r="A136" s="4" t="s">
        <v>653</v>
      </c>
      <c r="B136" s="5" t="n">
        <v>22995</v>
      </c>
      <c r="C136" s="5" t="n">
        <v>22995</v>
      </c>
    </row>
    <row r="137" spans="1:3">
      <c r="A137" s="4" t="s">
        <v>695</v>
      </c>
    </row>
    <row r="138" spans="1:3">
      <c r="A138" s="3" t="s">
        <v>320</v>
      </c>
    </row>
    <row r="139" spans="1:3">
      <c r="A139" s="4" t="s">
        <v>686</v>
      </c>
      <c r="B139" s="5" t="n">
        <v>14965</v>
      </c>
      <c r="C139" s="5" t="n">
        <v>14965</v>
      </c>
    </row>
    <row r="140" spans="1:3">
      <c r="A140" s="4" t="s">
        <v>696</v>
      </c>
    </row>
    <row r="141" spans="1:3">
      <c r="A141" s="3" t="s">
        <v>320</v>
      </c>
    </row>
    <row r="142" spans="1:3">
      <c r="A142" s="4" t="s">
        <v>686</v>
      </c>
      <c r="B142" s="5" t="n">
        <v>8030</v>
      </c>
      <c r="C142" s="5" t="n">
        <v>8030</v>
      </c>
    </row>
    <row r="143" spans="1:3">
      <c r="A143" s="4" t="s">
        <v>697</v>
      </c>
    </row>
    <row r="144" spans="1:3">
      <c r="A144" s="3" t="s">
        <v>320</v>
      </c>
    </row>
    <row r="145" spans="1:3">
      <c r="A145" s="4" t="s">
        <v>653</v>
      </c>
      <c r="B145" s="5" t="n">
        <v>22080</v>
      </c>
      <c r="C145" s="5" t="n">
        <v>22080</v>
      </c>
    </row>
    <row r="146" spans="1:3">
      <c r="A146" s="4" t="s">
        <v>698</v>
      </c>
    </row>
    <row r="147" spans="1:3">
      <c r="A147" s="3" t="s">
        <v>320</v>
      </c>
    </row>
    <row r="148" spans="1:3">
      <c r="A148" s="4" t="s">
        <v>686</v>
      </c>
      <c r="B148" s="5" t="n">
        <v>14050</v>
      </c>
      <c r="C148" s="5" t="n">
        <v>14050</v>
      </c>
    </row>
    <row r="149" spans="1:3">
      <c r="A149" s="4" t="s">
        <v>699</v>
      </c>
    </row>
    <row r="150" spans="1:3">
      <c r="A150" s="3" t="s">
        <v>320</v>
      </c>
    </row>
    <row r="151" spans="1:3">
      <c r="A151" s="4" t="s">
        <v>686</v>
      </c>
      <c r="B151" s="5" t="n">
        <v>8030</v>
      </c>
      <c r="C151" s="5" t="n">
        <v>8030</v>
      </c>
    </row>
    <row r="152" spans="1:3">
      <c r="A152" s="4" t="s">
        <v>700</v>
      </c>
    </row>
    <row r="153" spans="1:3">
      <c r="A153" s="3" t="s">
        <v>320</v>
      </c>
    </row>
    <row r="154" spans="1:3">
      <c r="A154" s="4" t="s">
        <v>653</v>
      </c>
      <c r="B154" s="5" t="n">
        <v>40974</v>
      </c>
      <c r="C154" s="5" t="n">
        <v>40974</v>
      </c>
    </row>
    <row r="155" spans="1:3">
      <c r="A155" s="4" t="s">
        <v>701</v>
      </c>
    </row>
    <row r="156" spans="1:3">
      <c r="A156" s="3" t="s">
        <v>320</v>
      </c>
    </row>
    <row r="157" spans="1:3">
      <c r="A157" s="4" t="s">
        <v>686</v>
      </c>
      <c r="B157" s="5" t="n">
        <v>36926</v>
      </c>
      <c r="C157" s="5" t="n">
        <v>36926</v>
      </c>
    </row>
    <row r="158" spans="1:3">
      <c r="A158" s="4" t="s">
        <v>702</v>
      </c>
    </row>
    <row r="159" spans="1:3">
      <c r="A159" s="3" t="s">
        <v>320</v>
      </c>
    </row>
    <row r="160" spans="1:3">
      <c r="A160" s="4" t="s">
        <v>686</v>
      </c>
      <c r="B160" s="5" t="n">
        <v>4048</v>
      </c>
      <c r="C160" s="5" t="n">
        <v>4048</v>
      </c>
    </row>
    <row r="161" spans="1:3">
      <c r="A161" s="4" t="s">
        <v>703</v>
      </c>
    </row>
    <row r="162" spans="1:3">
      <c r="A162" s="3" t="s">
        <v>320</v>
      </c>
    </row>
    <row r="163" spans="1:3">
      <c r="A163" s="4" t="s">
        <v>678</v>
      </c>
      <c r="B163" s="4" t="s">
        <v>704</v>
      </c>
    </row>
    <row r="164" spans="1:3">
      <c r="A164" s="4" t="s">
        <v>705</v>
      </c>
    </row>
    <row r="165" spans="1:3">
      <c r="A165" s="3" t="s">
        <v>320</v>
      </c>
    </row>
    <row r="166" spans="1:3">
      <c r="A166" s="4" t="s">
        <v>678</v>
      </c>
      <c r="B166" s="4" t="s">
        <v>706</v>
      </c>
    </row>
    <row r="167" spans="1:3">
      <c r="A167" s="4" t="s">
        <v>707</v>
      </c>
    </row>
    <row r="168" spans="1:3">
      <c r="A168" s="3" t="s">
        <v>320</v>
      </c>
    </row>
    <row r="169" spans="1:3">
      <c r="A169" s="4" t="s">
        <v>686</v>
      </c>
      <c r="B169" s="5" t="n">
        <v>32632</v>
      </c>
      <c r="C169" s="5" t="n">
        <v>32632</v>
      </c>
    </row>
    <row r="170" spans="1:3">
      <c r="A170" s="4" t="s">
        <v>708</v>
      </c>
    </row>
    <row r="171" spans="1:3">
      <c r="A171" s="3" t="s">
        <v>320</v>
      </c>
    </row>
    <row r="172" spans="1:3">
      <c r="A172" s="4" t="s">
        <v>686</v>
      </c>
      <c r="B172" s="5" t="n">
        <v>4659</v>
      </c>
      <c r="C172" s="5" t="n">
        <v>4659</v>
      </c>
    </row>
    <row r="173" spans="1:3">
      <c r="A173" s="4" t="s">
        <v>709</v>
      </c>
    </row>
    <row r="174" spans="1:3">
      <c r="A174" s="3" t="s">
        <v>320</v>
      </c>
    </row>
    <row r="175" spans="1:3">
      <c r="A175" s="4" t="s">
        <v>686</v>
      </c>
      <c r="B175" s="5" t="n">
        <v>6207</v>
      </c>
      <c r="C175" s="5" t="n">
        <v>6207</v>
      </c>
    </row>
    <row r="176" spans="1:3">
      <c r="A176" s="4" t="s">
        <v>710</v>
      </c>
    </row>
    <row r="177" spans="1:3">
      <c r="A177" s="3" t="s">
        <v>320</v>
      </c>
    </row>
    <row r="178" spans="1:3">
      <c r="A178" s="4" t="s">
        <v>686</v>
      </c>
      <c r="B178" s="5" t="n">
        <v>6207</v>
      </c>
      <c r="C178" s="5" t="n">
        <v>6207</v>
      </c>
    </row>
    <row r="179" spans="1:3">
      <c r="A179" s="4" t="s">
        <v>711</v>
      </c>
    </row>
    <row r="180" spans="1:3">
      <c r="A180" s="3" t="s">
        <v>320</v>
      </c>
    </row>
    <row r="181" spans="1:3">
      <c r="A181" s="4" t="s">
        <v>686</v>
      </c>
      <c r="B181" s="5" t="n">
        <v>6207</v>
      </c>
      <c r="C181" s="5" t="n">
        <v>6207</v>
      </c>
    </row>
    <row r="182" spans="1:3">
      <c r="A182" s="4" t="s">
        <v>712</v>
      </c>
    </row>
    <row r="183" spans="1:3">
      <c r="A183" s="3" t="s">
        <v>320</v>
      </c>
    </row>
    <row r="184" spans="1:3">
      <c r="A184" s="4" t="s">
        <v>686</v>
      </c>
      <c r="B184" s="5" t="n">
        <v>9352</v>
      </c>
      <c r="C184" s="5" t="n">
        <v>9352</v>
      </c>
    </row>
    <row r="185" spans="1:3">
      <c r="A185" s="4" t="s">
        <v>713</v>
      </c>
    </row>
    <row r="186" spans="1:3">
      <c r="A186" s="3" t="s">
        <v>320</v>
      </c>
    </row>
    <row r="187" spans="1:3">
      <c r="A187" s="4" t="s">
        <v>678</v>
      </c>
      <c r="C187" s="4" t="s">
        <v>714</v>
      </c>
    </row>
    <row r="188" spans="1:3">
      <c r="A188" s="4" t="s">
        <v>715</v>
      </c>
    </row>
    <row r="189" spans="1:3">
      <c r="A189" s="3" t="s">
        <v>320</v>
      </c>
    </row>
    <row r="190" spans="1:3">
      <c r="A190" s="4" t="s">
        <v>716</v>
      </c>
      <c r="C190" s="5" t="n">
        <v>21000</v>
      </c>
    </row>
    <row r="191" spans="1:3">
      <c r="A191" s="4" t="s">
        <v>717</v>
      </c>
    </row>
    <row r="192" spans="1:3">
      <c r="A192" s="3" t="s">
        <v>320</v>
      </c>
    </row>
    <row r="193" spans="1:3">
      <c r="A193" s="4" t="s">
        <v>716</v>
      </c>
      <c r="C193" s="5" t="n">
        <v>26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1"/>
  </cols>
  <sheetData>
    <row r="1" spans="1:5">
      <c r="A1" s="1" t="s">
        <v>718</v>
      </c>
      <c r="B1" s="2" t="s">
        <v>102</v>
      </c>
      <c r="D1" s="2" t="s">
        <v>1</v>
      </c>
    </row>
    <row r="2" spans="1:5">
      <c r="B2" s="2" t="s">
        <v>347</v>
      </c>
      <c r="C2" s="2" t="s">
        <v>719</v>
      </c>
      <c r="D2" s="2" t="s">
        <v>720</v>
      </c>
      <c r="E2" s="2" t="s">
        <v>719</v>
      </c>
    </row>
    <row r="3" spans="1:5">
      <c r="A3" s="3" t="s">
        <v>721</v>
      </c>
    </row>
    <row r="4" spans="1:5">
      <c r="A4" s="4" t="s">
        <v>45</v>
      </c>
      <c r="D4" s="4" t="s">
        <v>46</v>
      </c>
    </row>
    <row r="5" spans="1:5">
      <c r="A5" s="4" t="s">
        <v>649</v>
      </c>
    </row>
    <row r="6" spans="1:5">
      <c r="A6" s="3" t="s">
        <v>721</v>
      </c>
    </row>
    <row r="7" spans="1:5">
      <c r="A7" s="4" t="s">
        <v>722</v>
      </c>
      <c r="D7" s="9" t="n">
        <v>51.5</v>
      </c>
    </row>
    <row r="8" spans="1:5">
      <c r="A8" s="4" t="s">
        <v>723</v>
      </c>
    </row>
    <row r="9" spans="1:5">
      <c r="A9" s="3" t="s">
        <v>721</v>
      </c>
    </row>
    <row r="10" spans="1:5">
      <c r="A10" s="4" t="s">
        <v>724</v>
      </c>
      <c r="B10" s="8" t="n">
        <v>12.2</v>
      </c>
      <c r="C10" s="8" t="n">
        <v>2.6</v>
      </c>
      <c r="D10" s="8" t="n">
        <v>23.1</v>
      </c>
      <c r="E10" s="8" t="n">
        <v>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725</v>
      </c>
      <c r="B1" s="2" t="s">
        <v>1</v>
      </c>
    </row>
    <row r="2" spans="1:2">
      <c r="B2" s="2" t="s">
        <v>726</v>
      </c>
    </row>
    <row r="3" spans="1:2">
      <c r="A3" s="4" t="s">
        <v>652</v>
      </c>
    </row>
    <row r="4" spans="1:2">
      <c r="A4" s="3" t="s">
        <v>216</v>
      </c>
    </row>
    <row r="5" spans="1:2">
      <c r="A5" s="4" t="s">
        <v>727</v>
      </c>
      <c r="B5" s="5" t="n">
        <v>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728</v>
      </c>
      <c r="B1" s="2" t="s">
        <v>1</v>
      </c>
    </row>
    <row r="2" spans="1:2">
      <c r="B2" s="2" t="s">
        <v>2</v>
      </c>
    </row>
    <row r="3" spans="1:2">
      <c r="A3" s="3" t="s">
        <v>729</v>
      </c>
    </row>
    <row r="4" spans="1:2">
      <c r="A4" s="4" t="s">
        <v>45</v>
      </c>
      <c r="B4" s="4" t="s">
        <v>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730</v>
      </c>
      <c r="B1" s="2" t="s">
        <v>731</v>
      </c>
    </row>
    <row r="2" spans="1:2">
      <c r="A2" s="3" t="s">
        <v>732</v>
      </c>
    </row>
    <row r="3" spans="1:2">
      <c r="A3" s="4" t="s">
        <v>733</v>
      </c>
      <c r="B3" s="5" t="n">
        <v>1800000</v>
      </c>
    </row>
    <row r="4" spans="1:2">
      <c r="A4" s="4" t="s">
        <v>734</v>
      </c>
    </row>
    <row r="5" spans="1:2">
      <c r="A5" s="3" t="s">
        <v>732</v>
      </c>
    </row>
    <row r="6" spans="1:2">
      <c r="A6" s="4" t="s">
        <v>735</v>
      </c>
      <c r="B6" s="5" t="n">
        <v>1425570</v>
      </c>
    </row>
    <row r="7" spans="1:2">
      <c r="A7" s="4" t="s">
        <v>736</v>
      </c>
    </row>
    <row r="8" spans="1:2">
      <c r="A8" s="3" t="s">
        <v>732</v>
      </c>
    </row>
    <row r="9" spans="1:2">
      <c r="A9" s="4" t="s">
        <v>735</v>
      </c>
      <c r="B9" s="5" t="n">
        <v>1113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7</v>
      </c>
      <c r="B1" s="2" t="s">
        <v>102</v>
      </c>
      <c r="D1" s="2" t="s">
        <v>1</v>
      </c>
    </row>
    <row r="2" spans="1:5">
      <c r="B2" s="2" t="s">
        <v>2</v>
      </c>
      <c r="C2" s="2" t="s">
        <v>103</v>
      </c>
      <c r="D2" s="2" t="s">
        <v>2</v>
      </c>
      <c r="E2" s="2" t="s">
        <v>103</v>
      </c>
    </row>
    <row r="3" spans="1:5">
      <c r="A3" s="3" t="s">
        <v>732</v>
      </c>
    </row>
    <row r="4" spans="1:5">
      <c r="A4" s="4" t="s">
        <v>738</v>
      </c>
      <c r="B4" s="6" t="n">
        <v>7575</v>
      </c>
      <c r="C4" s="6" t="n">
        <v>5518</v>
      </c>
      <c r="D4" s="6" t="n">
        <v>12258</v>
      </c>
      <c r="E4" s="6" t="n">
        <v>10779</v>
      </c>
    </row>
    <row r="5" spans="1:5">
      <c r="A5" s="4" t="s">
        <v>739</v>
      </c>
      <c r="B5" s="5" t="n">
        <v>1812</v>
      </c>
      <c r="C5" s="5" t="n">
        <v>1323</v>
      </c>
      <c r="D5" s="5" t="n">
        <v>2932</v>
      </c>
      <c r="E5" s="5" t="n">
        <v>2584</v>
      </c>
    </row>
    <row r="6" spans="1:5">
      <c r="A6" s="4" t="s">
        <v>740</v>
      </c>
      <c r="B6" s="6" t="n">
        <v>5763</v>
      </c>
      <c r="C6" s="6" t="n">
        <v>4195</v>
      </c>
      <c r="D6" s="6" t="n">
        <v>9326</v>
      </c>
      <c r="E6" s="6" t="n">
        <v>81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1</v>
      </c>
      <c r="B1" s="2" t="s">
        <v>1</v>
      </c>
    </row>
    <row r="2" spans="1:4">
      <c r="B2" s="2" t="s">
        <v>2</v>
      </c>
      <c r="C2" s="2" t="s">
        <v>103</v>
      </c>
      <c r="D2" s="2" t="s">
        <v>60</v>
      </c>
    </row>
    <row r="3" spans="1:4">
      <c r="A3" s="3" t="s">
        <v>732</v>
      </c>
    </row>
    <row r="4" spans="1:4">
      <c r="A4" s="4" t="s">
        <v>742</v>
      </c>
      <c r="B4" s="4" t="s">
        <v>743</v>
      </c>
    </row>
    <row r="5" spans="1:4">
      <c r="A5" s="4" t="s">
        <v>744</v>
      </c>
      <c r="B5" s="5" t="n">
        <v>854535</v>
      </c>
      <c r="D5" s="5" t="n">
        <v>618407</v>
      </c>
    </row>
    <row r="6" spans="1:4">
      <c r="A6" s="4" t="s">
        <v>745</v>
      </c>
      <c r="B6" s="7" t="n">
        <v>45.64</v>
      </c>
      <c r="D6" s="7" t="n">
        <v>54.16</v>
      </c>
    </row>
    <row r="7" spans="1:4">
      <c r="A7" s="4" t="s">
        <v>746</v>
      </c>
      <c r="B7" s="5" t="n">
        <v>576776</v>
      </c>
    </row>
    <row r="8" spans="1:4">
      <c r="A8" s="4" t="s">
        <v>747</v>
      </c>
      <c r="B8" s="7" t="n">
        <v>40.47</v>
      </c>
      <c r="C8" s="7" t="n">
        <v>49.73</v>
      </c>
    </row>
    <row r="9" spans="1:4">
      <c r="A9" s="4" t="s">
        <v>748</v>
      </c>
      <c r="B9" s="5" t="n">
        <v>266329</v>
      </c>
    </row>
    <row r="10" spans="1:4">
      <c r="A10" s="4" t="s">
        <v>749</v>
      </c>
      <c r="B10" s="6" t="n">
        <v>54</v>
      </c>
    </row>
    <row r="11" spans="1:4">
      <c r="A11" s="4" t="s">
        <v>750</v>
      </c>
      <c r="B11" s="5" t="n">
        <v>74319</v>
      </c>
    </row>
    <row r="12" spans="1:4">
      <c r="A12" s="4" t="s">
        <v>751</v>
      </c>
      <c r="B12" s="7" t="n">
        <v>46.4</v>
      </c>
    </row>
    <row r="13" spans="1:4">
      <c r="A13" s="4" t="s">
        <v>752</v>
      </c>
      <c r="B13" s="6" t="n">
        <v>10424</v>
      </c>
      <c r="C13" s="6" t="n">
        <v>10482</v>
      </c>
    </row>
    <row r="14" spans="1:4">
      <c r="A14" s="4" t="s">
        <v>753</v>
      </c>
      <c r="B14" s="6" t="n">
        <v>30815</v>
      </c>
      <c r="C14" s="6" t="n">
        <v>36934</v>
      </c>
    </row>
    <row r="15" spans="1:4">
      <c r="A15" s="4" t="s">
        <v>754</v>
      </c>
      <c r="B15" s="7" t="n">
        <v>36.06</v>
      </c>
      <c r="C15" s="7" t="n">
        <v>60.45</v>
      </c>
    </row>
    <row r="16" spans="1:4">
      <c r="A16" s="4" t="s">
        <v>755</v>
      </c>
      <c r="B16" s="6" t="n">
        <v>30900</v>
      </c>
    </row>
    <row r="17" spans="1:4">
      <c r="A17" s="4" t="s">
        <v>756</v>
      </c>
      <c r="B17" s="4" t="s">
        <v>7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8</v>
      </c>
      <c r="B1" s="2" t="s">
        <v>1</v>
      </c>
    </row>
    <row r="2" spans="1:4">
      <c r="B2" s="2" t="s">
        <v>2</v>
      </c>
      <c r="C2" s="2" t="s">
        <v>103</v>
      </c>
      <c r="D2" s="2" t="s">
        <v>60</v>
      </c>
    </row>
    <row r="3" spans="1:4">
      <c r="A3" s="4" t="s">
        <v>583</v>
      </c>
    </row>
    <row r="4" spans="1:4">
      <c r="A4" s="3" t="s">
        <v>732</v>
      </c>
    </row>
    <row r="5" spans="1:4">
      <c r="A5" s="4" t="s">
        <v>759</v>
      </c>
      <c r="B5" s="4" t="s">
        <v>760</v>
      </c>
    </row>
    <row r="6" spans="1:4">
      <c r="A6" s="4" t="s">
        <v>586</v>
      </c>
    </row>
    <row r="7" spans="1:4">
      <c r="A7" s="3" t="s">
        <v>732</v>
      </c>
    </row>
    <row r="8" spans="1:4">
      <c r="A8" s="4" t="s">
        <v>759</v>
      </c>
      <c r="B8" s="4" t="s">
        <v>761</v>
      </c>
    </row>
    <row r="9" spans="1:4">
      <c r="A9" s="4" t="s">
        <v>762</v>
      </c>
    </row>
    <row r="10" spans="1:4">
      <c r="A10" s="3" t="s">
        <v>732</v>
      </c>
    </row>
    <row r="11" spans="1:4">
      <c r="A11" s="4" t="s">
        <v>742</v>
      </c>
      <c r="B11" s="4" t="s">
        <v>763</v>
      </c>
    </row>
    <row r="12" spans="1:4">
      <c r="A12" s="4" t="s">
        <v>764</v>
      </c>
      <c r="B12" s="5" t="n">
        <v>139197</v>
      </c>
    </row>
    <row r="13" spans="1:4">
      <c r="A13" s="4" t="s">
        <v>765</v>
      </c>
      <c r="B13" s="4" t="s">
        <v>766</v>
      </c>
      <c r="C13" s="4" t="s">
        <v>766</v>
      </c>
    </row>
    <row r="14" spans="1:4">
      <c r="A14" s="4" t="s">
        <v>767</v>
      </c>
      <c r="B14" s="4" t="s">
        <v>768</v>
      </c>
      <c r="C14" s="4" t="s">
        <v>769</v>
      </c>
    </row>
    <row r="15" spans="1:4">
      <c r="A15" s="4" t="s">
        <v>770</v>
      </c>
      <c r="B15" s="4" t="s">
        <v>771</v>
      </c>
      <c r="C15" s="4" t="s">
        <v>772</v>
      </c>
    </row>
    <row r="16" spans="1:4">
      <c r="A16" s="4" t="s">
        <v>744</v>
      </c>
      <c r="B16" s="5" t="n">
        <v>242111</v>
      </c>
      <c r="D16" s="5" t="n">
        <v>102914</v>
      </c>
    </row>
    <row r="17" spans="1:4">
      <c r="A17" s="4" t="s">
        <v>746</v>
      </c>
      <c r="B17" s="5" t="n">
        <v>139197</v>
      </c>
    </row>
    <row r="18" spans="1:4">
      <c r="A18" s="4" t="s">
        <v>745</v>
      </c>
      <c r="B18" s="7" t="n">
        <v>64.42</v>
      </c>
      <c r="D18" s="7" t="n">
        <v>74.88</v>
      </c>
    </row>
    <row r="19" spans="1:4">
      <c r="A19" s="4" t="s">
        <v>753</v>
      </c>
      <c r="B19" s="6" t="n">
        <v>8731</v>
      </c>
      <c r="C19" s="6" t="n">
        <v>8402</v>
      </c>
    </row>
    <row r="20" spans="1:4">
      <c r="A20" s="4" t="s">
        <v>754</v>
      </c>
      <c r="B20" s="7" t="n">
        <v>36.06</v>
      </c>
      <c r="C20" s="7" t="n">
        <v>60.45</v>
      </c>
    </row>
    <row r="21" spans="1:4">
      <c r="A21" s="4" t="s">
        <v>747</v>
      </c>
      <c r="B21" s="7" t="n">
        <v>56.68</v>
      </c>
      <c r="C21" s="7" t="n">
        <v>69.98</v>
      </c>
    </row>
    <row r="22" spans="1:4">
      <c r="A22" s="4" t="s">
        <v>755</v>
      </c>
      <c r="B22" s="6" t="n">
        <v>10300</v>
      </c>
    </row>
    <row r="23" spans="1:4">
      <c r="A23" s="4" t="s">
        <v>756</v>
      </c>
      <c r="B23" s="4" t="s">
        <v>7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347</v>
      </c>
    </row>
    <row r="3" spans="1:2">
      <c r="A3" s="3" t="s">
        <v>732</v>
      </c>
    </row>
    <row r="4" spans="1:2">
      <c r="A4" s="4" t="s">
        <v>755</v>
      </c>
      <c r="B4" s="8" t="n">
        <v>0.3</v>
      </c>
    </row>
    <row r="5" spans="1:2">
      <c r="A5" s="4" t="s">
        <v>756</v>
      </c>
      <c r="B5" s="4" t="s">
        <v>7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76</v>
      </c>
      <c r="B1" s="2" t="s">
        <v>2</v>
      </c>
      <c r="C1" s="2" t="s">
        <v>60</v>
      </c>
      <c r="D1" s="2" t="s">
        <v>777</v>
      </c>
    </row>
    <row r="2" spans="1:4">
      <c r="A2" s="3" t="s">
        <v>732</v>
      </c>
    </row>
    <row r="3" spans="1:4">
      <c r="A3" s="4" t="s">
        <v>98</v>
      </c>
      <c r="B3" s="5" t="n">
        <v>50000000</v>
      </c>
      <c r="C3" s="5" t="n">
        <v>50000000</v>
      </c>
    </row>
    <row r="4" spans="1:4">
      <c r="A4" s="4" t="s">
        <v>99</v>
      </c>
      <c r="B4" s="5" t="n">
        <v>0</v>
      </c>
      <c r="C4" s="5" t="n">
        <v>0</v>
      </c>
    </row>
    <row r="5" spans="1:4">
      <c r="A5" s="4" t="s">
        <v>778</v>
      </c>
    </row>
    <row r="6" spans="1:4">
      <c r="A6" s="3" t="s">
        <v>732</v>
      </c>
    </row>
    <row r="7" spans="1:4">
      <c r="A7" s="4" t="s">
        <v>98</v>
      </c>
      <c r="D7" s="5" t="n">
        <v>50000000</v>
      </c>
    </row>
    <row r="8" spans="1:4">
      <c r="A8" s="4" t="s">
        <v>99</v>
      </c>
      <c r="B8"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 customWidth="1" max="7" min="7" width="14"/>
  </cols>
  <sheetData>
    <row r="1" spans="1:7">
      <c r="A1" s="1" t="s">
        <v>779</v>
      </c>
      <c r="B1" s="2" t="s">
        <v>780</v>
      </c>
      <c r="C1" s="2" t="s">
        <v>781</v>
      </c>
      <c r="D1" s="2" t="s">
        <v>2</v>
      </c>
      <c r="E1" s="2" t="s">
        <v>2</v>
      </c>
      <c r="F1" s="2" t="s">
        <v>60</v>
      </c>
      <c r="G1" s="2" t="s">
        <v>782</v>
      </c>
    </row>
    <row r="2" spans="1:7">
      <c r="A2" s="3" t="s">
        <v>783</v>
      </c>
    </row>
    <row r="3" spans="1:7">
      <c r="A3" s="4" t="s">
        <v>45</v>
      </c>
      <c r="E3" s="4" t="s">
        <v>46</v>
      </c>
    </row>
    <row r="4" spans="1:7">
      <c r="A4" s="4" t="s">
        <v>784</v>
      </c>
      <c r="G4" s="6" t="n">
        <v>200000</v>
      </c>
    </row>
    <row r="5" spans="1:7">
      <c r="A5" s="4" t="s">
        <v>539</v>
      </c>
      <c r="E5" s="6" t="n">
        <v>11102</v>
      </c>
      <c r="F5" s="6" t="n">
        <v>0</v>
      </c>
    </row>
    <row r="6" spans="1:7">
      <c r="A6" s="4" t="s">
        <v>785</v>
      </c>
      <c r="D6" s="6" t="n">
        <v>75000</v>
      </c>
      <c r="E6" s="6" t="n">
        <v>75000</v>
      </c>
    </row>
    <row r="7" spans="1:7">
      <c r="A7" s="4" t="s">
        <v>786</v>
      </c>
    </row>
    <row r="8" spans="1:7">
      <c r="A8" s="3" t="s">
        <v>783</v>
      </c>
    </row>
    <row r="9" spans="1:7">
      <c r="A9" s="4" t="s">
        <v>787</v>
      </c>
      <c r="B9" s="4" t="s">
        <v>788</v>
      </c>
    </row>
    <row r="10" spans="1:7">
      <c r="A10" s="4" t="s">
        <v>169</v>
      </c>
    </row>
    <row r="11" spans="1:7">
      <c r="A11" s="3" t="s">
        <v>783</v>
      </c>
    </row>
    <row r="12" spans="1:7">
      <c r="A12" s="4" t="s">
        <v>191</v>
      </c>
      <c r="D12" s="5" t="n">
        <v>-3136406</v>
      </c>
      <c r="E12" s="5" t="n">
        <v>-3136406</v>
      </c>
    </row>
    <row r="13" spans="1:7">
      <c r="A13" s="4" t="s">
        <v>789</v>
      </c>
      <c r="E13" s="6" t="n">
        <v>105200</v>
      </c>
    </row>
    <row r="14" spans="1:7">
      <c r="A14" s="4" t="s">
        <v>539</v>
      </c>
      <c r="F14" s="6" t="n">
        <v>0</v>
      </c>
    </row>
    <row r="15" spans="1:7">
      <c r="A15" s="4" t="s">
        <v>790</v>
      </c>
    </row>
    <row r="16" spans="1:7">
      <c r="A16" s="3" t="s">
        <v>783</v>
      </c>
    </row>
    <row r="17" spans="1:7">
      <c r="A17" s="4" t="s">
        <v>789</v>
      </c>
      <c r="E17" s="6" t="n">
        <v>94100</v>
      </c>
    </row>
    <row r="18" spans="1:7">
      <c r="A18" s="4" t="s">
        <v>791</v>
      </c>
    </row>
    <row r="19" spans="1:7">
      <c r="A19" s="3" t="s">
        <v>783</v>
      </c>
    </row>
    <row r="20" spans="1:7">
      <c r="A20" s="4" t="s">
        <v>191</v>
      </c>
      <c r="C20" s="5" t="n">
        <v>-569733</v>
      </c>
    </row>
    <row r="21" spans="1:7">
      <c r="A21" s="4" t="s">
        <v>789</v>
      </c>
      <c r="C21" s="6" t="n">
        <v>19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92</v>
      </c>
      <c r="B1" s="2" t="s">
        <v>102</v>
      </c>
      <c r="D1" s="2" t="s">
        <v>1</v>
      </c>
    </row>
    <row r="2" spans="1:5">
      <c r="B2" s="2" t="s">
        <v>2</v>
      </c>
      <c r="C2" s="2" t="s">
        <v>103</v>
      </c>
      <c r="D2" s="2" t="s">
        <v>2</v>
      </c>
      <c r="E2" s="2" t="s">
        <v>103</v>
      </c>
    </row>
    <row r="3" spans="1:5">
      <c r="A3" s="3" t="s">
        <v>244</v>
      </c>
    </row>
    <row r="4" spans="1:5">
      <c r="A4" s="4" t="s">
        <v>793</v>
      </c>
      <c r="B4" s="8" t="n">
        <v>2.5</v>
      </c>
      <c r="D4" s="6" t="n">
        <v>3</v>
      </c>
    </row>
    <row r="5" spans="1:5">
      <c r="A5" s="4" t="s">
        <v>794</v>
      </c>
      <c r="B5" s="4" t="s">
        <v>795</v>
      </c>
      <c r="D5" s="4" t="s">
        <v>390</v>
      </c>
    </row>
    <row r="6" spans="1:5">
      <c r="A6" s="4" t="s">
        <v>796</v>
      </c>
      <c r="B6" s="4" t="s">
        <v>797</v>
      </c>
      <c r="C6" s="4" t="s">
        <v>798</v>
      </c>
      <c r="D6" s="4" t="s">
        <v>799</v>
      </c>
      <c r="E6" s="4" t="s">
        <v>79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0</v>
      </c>
      <c r="B1" s="2" t="s">
        <v>102</v>
      </c>
      <c r="D1" s="2" t="s">
        <v>1</v>
      </c>
    </row>
    <row r="2" spans="1:5">
      <c r="B2" s="2" t="s">
        <v>2</v>
      </c>
      <c r="C2" s="2" t="s">
        <v>103</v>
      </c>
      <c r="D2" s="2" t="s">
        <v>2</v>
      </c>
      <c r="E2" s="2" t="s">
        <v>103</v>
      </c>
    </row>
    <row r="3" spans="1:5">
      <c r="A3" s="3" t="s">
        <v>801</v>
      </c>
    </row>
    <row r="4" spans="1:5">
      <c r="A4" s="4" t="s">
        <v>45</v>
      </c>
      <c r="D4" s="4" t="s">
        <v>46</v>
      </c>
    </row>
    <row r="5" spans="1:5">
      <c r="A5" s="3" t="s">
        <v>802</v>
      </c>
    </row>
    <row r="6" spans="1:5">
      <c r="A6" s="4" t="s">
        <v>803</v>
      </c>
      <c r="B6" s="5" t="n">
        <v>65815</v>
      </c>
      <c r="C6" s="5" t="n">
        <v>66066</v>
      </c>
      <c r="D6" s="5" t="n">
        <v>65998</v>
      </c>
      <c r="E6" s="5" t="n">
        <v>66012</v>
      </c>
    </row>
    <row r="7" spans="1:5">
      <c r="A7" s="4" t="s">
        <v>804</v>
      </c>
      <c r="B7" s="5" t="n">
        <v>65926</v>
      </c>
      <c r="C7" s="5" t="n">
        <v>66066</v>
      </c>
      <c r="D7" s="5" t="n">
        <v>65998</v>
      </c>
      <c r="E7" s="5" t="n">
        <v>66012</v>
      </c>
    </row>
    <row r="8" spans="1:5">
      <c r="A8" s="3" t="s">
        <v>805</v>
      </c>
    </row>
    <row r="9" spans="1:5">
      <c r="A9" s="4" t="s">
        <v>806</v>
      </c>
      <c r="B9" s="5" t="n">
        <v>978</v>
      </c>
      <c r="C9" s="5" t="n">
        <v>896</v>
      </c>
      <c r="D9" s="5" t="n">
        <v>1350</v>
      </c>
      <c r="E9" s="5" t="n">
        <v>783</v>
      </c>
    </row>
    <row r="10" spans="1:5">
      <c r="A10" s="3" t="s">
        <v>807</v>
      </c>
    </row>
    <row r="11" spans="1:5">
      <c r="A11" s="4" t="s">
        <v>808</v>
      </c>
      <c r="D11" s="5" t="n">
        <v>2300</v>
      </c>
    </row>
    <row r="12" spans="1:5">
      <c r="A12" s="4" t="s">
        <v>809</v>
      </c>
    </row>
    <row r="13" spans="1:5">
      <c r="A13" s="3" t="s">
        <v>802</v>
      </c>
    </row>
    <row r="14" spans="1:5">
      <c r="A14" s="4" t="s">
        <v>810</v>
      </c>
      <c r="B14" s="5" t="n">
        <v>85</v>
      </c>
      <c r="C14" s="5" t="n">
        <v>0</v>
      </c>
      <c r="D14" s="5" t="n">
        <v>0</v>
      </c>
      <c r="E14" s="5" t="n">
        <v>0</v>
      </c>
    </row>
    <row r="15" spans="1:5">
      <c r="A15" s="3" t="s">
        <v>805</v>
      </c>
    </row>
    <row r="16" spans="1:5">
      <c r="A16" s="4" t="s">
        <v>806</v>
      </c>
      <c r="B16" s="5" t="n">
        <v>770</v>
      </c>
      <c r="C16" s="5" t="n">
        <v>803</v>
      </c>
      <c r="D16" s="5" t="n">
        <v>1048</v>
      </c>
      <c r="E16" s="5" t="n">
        <v>698</v>
      </c>
    </row>
    <row r="17" spans="1:5">
      <c r="A17" s="4" t="s">
        <v>811</v>
      </c>
    </row>
    <row r="18" spans="1:5">
      <c r="A18" s="3" t="s">
        <v>802</v>
      </c>
    </row>
    <row r="19" spans="1:5">
      <c r="A19" s="4" t="s">
        <v>810</v>
      </c>
      <c r="B19" s="5" t="n">
        <v>26</v>
      </c>
      <c r="C19" s="5" t="n">
        <v>0</v>
      </c>
      <c r="D19" s="5" t="n">
        <v>0</v>
      </c>
      <c r="E19" s="5" t="n">
        <v>0</v>
      </c>
    </row>
    <row r="20" spans="1:5">
      <c r="A20" s="3" t="s">
        <v>805</v>
      </c>
    </row>
    <row r="21" spans="1:5">
      <c r="A21" s="4" t="s">
        <v>806</v>
      </c>
      <c r="B21" s="5" t="n">
        <v>208</v>
      </c>
      <c r="C21" s="5" t="n">
        <v>93</v>
      </c>
      <c r="D21" s="5" t="n">
        <v>302</v>
      </c>
      <c r="E21" s="5" t="n">
        <v>85</v>
      </c>
    </row>
    <row r="22" spans="1:5">
      <c r="A22" s="4" t="s">
        <v>406</v>
      </c>
    </row>
    <row r="23" spans="1:5">
      <c r="A23" s="3" t="s">
        <v>807</v>
      </c>
    </row>
    <row r="24" spans="1:5">
      <c r="A24" s="4" t="s">
        <v>572</v>
      </c>
      <c r="B24" s="7" t="n">
        <v>85.39</v>
      </c>
      <c r="D24" s="7" t="n">
        <v>85.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812</v>
      </c>
      <c r="B1" s="2" t="s">
        <v>102</v>
      </c>
      <c r="C1" s="2" t="s">
        <v>1</v>
      </c>
      <c r="E1" s="2" t="s">
        <v>481</v>
      </c>
    </row>
    <row r="2" spans="1:5">
      <c r="B2" s="2" t="s">
        <v>2</v>
      </c>
      <c r="C2" s="2" t="s">
        <v>2</v>
      </c>
      <c r="D2" s="2" t="s">
        <v>103</v>
      </c>
      <c r="E2" s="2" t="s">
        <v>60</v>
      </c>
    </row>
    <row r="3" spans="1:5">
      <c r="A3" s="4" t="s">
        <v>159</v>
      </c>
      <c r="C3" s="6" t="n">
        <v>29034</v>
      </c>
      <c r="D3" s="6" t="n">
        <v>27817</v>
      </c>
    </row>
    <row r="4" spans="1:5">
      <c r="A4" s="4" t="s">
        <v>160</v>
      </c>
      <c r="C4" s="5" t="n">
        <v>200</v>
      </c>
      <c r="D4" s="5" t="n">
        <v>393</v>
      </c>
    </row>
    <row r="5" spans="1:5">
      <c r="A5" s="4" t="s">
        <v>162</v>
      </c>
      <c r="C5" s="5" t="n">
        <v>16520</v>
      </c>
      <c r="D5" s="5" t="n">
        <v>72334</v>
      </c>
    </row>
    <row r="6" spans="1:5">
      <c r="A6" s="4" t="s">
        <v>163</v>
      </c>
      <c r="C6" s="5" t="n">
        <v>-1139</v>
      </c>
      <c r="D6" s="5" t="n">
        <v>6248</v>
      </c>
    </row>
    <row r="7" spans="1:5">
      <c r="A7" s="4" t="s">
        <v>539</v>
      </c>
      <c r="C7" s="5" t="n">
        <v>11102</v>
      </c>
      <c r="E7" s="6" t="n">
        <v>0</v>
      </c>
    </row>
    <row r="8" spans="1:5">
      <c r="A8" s="4" t="s">
        <v>813</v>
      </c>
      <c r="C8" s="5" t="n">
        <v>2914</v>
      </c>
      <c r="D8" s="5" t="n">
        <v>0</v>
      </c>
    </row>
    <row r="9" spans="1:5">
      <c r="A9" s="4" t="s">
        <v>814</v>
      </c>
      <c r="C9" s="5" t="n">
        <v>127</v>
      </c>
      <c r="D9" s="5" t="n">
        <v>0</v>
      </c>
    </row>
    <row r="10" spans="1:5">
      <c r="A10" s="4" t="s">
        <v>815</v>
      </c>
      <c r="C10" s="5" t="n">
        <v>988</v>
      </c>
      <c r="D10" s="5" t="n">
        <v>0</v>
      </c>
    </row>
    <row r="11" spans="1:5">
      <c r="A11" s="4" t="s">
        <v>816</v>
      </c>
      <c r="C11" s="5" t="n">
        <v>1428</v>
      </c>
      <c r="D11" s="5" t="n">
        <v>0</v>
      </c>
    </row>
    <row r="12" spans="1:5">
      <c r="A12" s="4" t="s">
        <v>817</v>
      </c>
      <c r="C12" s="6" t="n">
        <v>1593</v>
      </c>
      <c r="D12" s="6" t="n">
        <v>0</v>
      </c>
    </row>
    <row r="13" spans="1:5">
      <c r="A13" s="4" t="s">
        <v>169</v>
      </c>
    </row>
    <row r="14" spans="1:5">
      <c r="A14" s="4" t="s">
        <v>539</v>
      </c>
      <c r="E14" s="6" t="n">
        <v>0</v>
      </c>
    </row>
    <row r="15" spans="1:5">
      <c r="A15" s="4" t="s">
        <v>818</v>
      </c>
    </row>
    <row r="16" spans="1:5">
      <c r="A16" s="4" t="s">
        <v>539</v>
      </c>
      <c r="B16" s="6" t="n">
        <v>1110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60</v>
      </c>
    </row>
    <row r="3" spans="1:3">
      <c r="A3" s="4" t="s">
        <v>45</v>
      </c>
      <c r="B3" s="4" t="s">
        <v>46</v>
      </c>
    </row>
    <row r="4" spans="1:3">
      <c r="A4" s="4" t="s">
        <v>62</v>
      </c>
      <c r="B4" s="6" t="n">
        <v>1474</v>
      </c>
      <c r="C4" s="6" t="n">
        <v>1398</v>
      </c>
    </row>
    <row r="5" spans="1:3">
      <c r="A5" s="4" t="s">
        <v>63</v>
      </c>
      <c r="B5" s="5" t="n">
        <v>277321</v>
      </c>
      <c r="C5" s="5" t="n">
        <v>181434</v>
      </c>
    </row>
    <row r="6" spans="1:3">
      <c r="A6" s="4" t="s">
        <v>64</v>
      </c>
      <c r="B6" s="5" t="n">
        <v>41425</v>
      </c>
      <c r="C6" s="5" t="n">
        <v>84492</v>
      </c>
    </row>
    <row r="7" spans="1:3">
      <c r="A7" s="4" t="s">
        <v>65</v>
      </c>
      <c r="B7" s="5" t="n">
        <v>5607</v>
      </c>
      <c r="C7" s="5" t="n">
        <v>7136</v>
      </c>
    </row>
    <row r="8" spans="1:3">
      <c r="A8" s="4" t="s">
        <v>66</v>
      </c>
      <c r="B8" s="5" t="n">
        <v>325827</v>
      </c>
      <c r="C8" s="5" t="n">
        <v>274460</v>
      </c>
    </row>
    <row r="9" spans="1:3">
      <c r="A9" s="4" t="s">
        <v>67</v>
      </c>
      <c r="B9" s="5" t="n">
        <v>4196335</v>
      </c>
      <c r="C9" s="5" t="n">
        <v>4002862</v>
      </c>
    </row>
    <row r="10" spans="1:3">
      <c r="A10" s="4" t="s">
        <v>68</v>
      </c>
      <c r="B10" s="5" t="n">
        <v>0</v>
      </c>
      <c r="C10" s="5" t="n">
        <v>140705</v>
      </c>
    </row>
    <row r="11" spans="1:3">
      <c r="A11" s="4" t="s">
        <v>820</v>
      </c>
      <c r="B11" s="5" t="n">
        <v>0</v>
      </c>
      <c r="C11" s="5" t="n">
        <v>0</v>
      </c>
    </row>
    <row r="12" spans="1:3">
      <c r="A12" s="4" t="s">
        <v>821</v>
      </c>
      <c r="B12" s="5" t="n">
        <v>0</v>
      </c>
      <c r="C12" s="5" t="n">
        <v>0</v>
      </c>
    </row>
    <row r="13" spans="1:3">
      <c r="A13" s="4" t="s">
        <v>822</v>
      </c>
      <c r="B13" s="5" t="n">
        <v>31655</v>
      </c>
      <c r="C13" s="5" t="n">
        <v>93722</v>
      </c>
    </row>
    <row r="14" spans="1:3">
      <c r="A14" s="4" t="s">
        <v>69</v>
      </c>
      <c r="B14" s="5" t="n">
        <v>41087</v>
      </c>
      <c r="C14" s="5" t="n">
        <v>32396</v>
      </c>
    </row>
    <row r="15" spans="1:3">
      <c r="A15" s="4" t="s">
        <v>70</v>
      </c>
      <c r="B15" s="5" t="n">
        <v>4594904</v>
      </c>
      <c r="C15" s="5" t="n">
        <v>4544145</v>
      </c>
    </row>
    <row r="16" spans="1:3">
      <c r="A16" s="4" t="s">
        <v>72</v>
      </c>
      <c r="B16" s="5" t="n">
        <v>219158</v>
      </c>
      <c r="C16" s="5" t="n">
        <v>181864</v>
      </c>
    </row>
    <row r="17" spans="1:3">
      <c r="A17" s="4" t="s">
        <v>73</v>
      </c>
      <c r="B17" s="5" t="n">
        <v>69951</v>
      </c>
      <c r="C17" s="5" t="n">
        <v>60719</v>
      </c>
    </row>
    <row r="18" spans="1:3">
      <c r="A18" s="4" t="s">
        <v>64</v>
      </c>
      <c r="B18" s="5" t="n">
        <v>19775</v>
      </c>
      <c r="C18" s="5" t="n">
        <v>3364</v>
      </c>
    </row>
    <row r="19" spans="1:3">
      <c r="A19" s="4" t="s">
        <v>74</v>
      </c>
      <c r="B19" s="5" t="n">
        <v>88879</v>
      </c>
      <c r="C19" s="5" t="n">
        <v>105784</v>
      </c>
    </row>
    <row r="20" spans="1:3">
      <c r="A20" s="4" t="s">
        <v>75</v>
      </c>
      <c r="B20" s="5" t="n">
        <v>14273</v>
      </c>
      <c r="C20" s="5" t="n">
        <v>14150</v>
      </c>
    </row>
    <row r="21" spans="1:3">
      <c r="A21" s="4" t="s">
        <v>76</v>
      </c>
      <c r="B21" s="5" t="n">
        <v>86523</v>
      </c>
      <c r="C21" s="5" t="n">
        <v>75133</v>
      </c>
    </row>
    <row r="22" spans="1:3">
      <c r="A22" s="4" t="s">
        <v>77</v>
      </c>
      <c r="B22" s="5" t="n">
        <v>498559</v>
      </c>
      <c r="C22" s="5" t="n">
        <v>441014</v>
      </c>
    </row>
    <row r="23" spans="1:3">
      <c r="A23" s="4" t="s">
        <v>823</v>
      </c>
      <c r="B23" s="5" t="n">
        <v>0</v>
      </c>
      <c r="C23" s="5" t="n">
        <v>0</v>
      </c>
    </row>
    <row r="24" spans="1:3">
      <c r="A24" s="4" t="s">
        <v>78</v>
      </c>
      <c r="B24" s="5" t="n">
        <v>1197744</v>
      </c>
      <c r="C24" s="5" t="n">
        <v>1194876</v>
      </c>
    </row>
    <row r="25" spans="1:3">
      <c r="A25" s="4" t="s">
        <v>79</v>
      </c>
      <c r="B25" s="5" t="n">
        <v>183120</v>
      </c>
      <c r="C25" s="5" t="n">
        <v>198096</v>
      </c>
    </row>
    <row r="26" spans="1:3">
      <c r="A26" s="4" t="s">
        <v>80</v>
      </c>
      <c r="B26" s="5" t="n">
        <v>78909</v>
      </c>
      <c r="C26" s="5" t="n">
        <v>85312</v>
      </c>
    </row>
    <row r="27" spans="1:3">
      <c r="A27" s="4" t="s">
        <v>81</v>
      </c>
      <c r="B27" s="5" t="n">
        <v>0</v>
      </c>
      <c r="C27" s="5" t="n">
        <v>4111</v>
      </c>
    </row>
    <row r="28" spans="1:3">
      <c r="A28" s="4" t="s">
        <v>64</v>
      </c>
      <c r="B28" s="5" t="n">
        <v>927</v>
      </c>
      <c r="C28" s="5" t="n">
        <v>1364</v>
      </c>
    </row>
    <row r="29" spans="1:3">
      <c r="A29" s="4" t="s">
        <v>82</v>
      </c>
      <c r="B29" s="5" t="n">
        <v>257239</v>
      </c>
      <c r="C29" s="5" t="n">
        <v>92664</v>
      </c>
    </row>
    <row r="30" spans="1:3">
      <c r="A30" s="4" t="s">
        <v>83</v>
      </c>
      <c r="B30" s="5" t="n">
        <v>2216498</v>
      </c>
      <c r="C30" s="5" t="n">
        <v>2017437</v>
      </c>
    </row>
    <row r="31" spans="1:3">
      <c r="A31" s="4" t="s">
        <v>87</v>
      </c>
      <c r="B31" s="5" t="n">
        <v>635</v>
      </c>
      <c r="C31" s="5" t="n">
        <v>661</v>
      </c>
    </row>
    <row r="32" spans="1:3">
      <c r="A32" s="4" t="s">
        <v>88</v>
      </c>
      <c r="B32" s="5" t="n">
        <v>2433974</v>
      </c>
      <c r="C32" s="5" t="n">
        <v>2519423</v>
      </c>
    </row>
    <row r="33" spans="1:3">
      <c r="A33" s="4" t="s">
        <v>89</v>
      </c>
      <c r="B33" s="5" t="n">
        <v>-42901</v>
      </c>
      <c r="C33" s="5" t="n">
        <v>8727</v>
      </c>
    </row>
    <row r="34" spans="1:3">
      <c r="A34" s="4" t="s">
        <v>824</v>
      </c>
      <c r="B34" s="5" t="n">
        <v>13302</v>
      </c>
      <c r="C34" s="5" t="n">
        <v>2103</v>
      </c>
    </row>
    <row r="35" spans="1:3">
      <c r="A35" s="4" t="s">
        <v>91</v>
      </c>
      <c r="B35" s="5" t="n">
        <v>2378406</v>
      </c>
      <c r="C35" s="5" t="n">
        <v>2526708</v>
      </c>
    </row>
    <row r="36" spans="1:3">
      <c r="A36" s="4" t="s">
        <v>92</v>
      </c>
      <c r="B36" s="5" t="n">
        <v>4594904</v>
      </c>
      <c r="C36" s="5" t="n">
        <v>4544145</v>
      </c>
    </row>
    <row r="37" spans="1:3">
      <c r="A37" s="4" t="s">
        <v>825</v>
      </c>
    </row>
    <row r="38" spans="1:3">
      <c r="A38" s="4" t="s">
        <v>62</v>
      </c>
      <c r="B38" s="5" t="n">
        <v>1474</v>
      </c>
      <c r="C38" s="5" t="n">
        <v>1398</v>
      </c>
    </row>
    <row r="39" spans="1:3">
      <c r="A39" s="4" t="s">
        <v>63</v>
      </c>
      <c r="B39" s="5" t="n">
        <v>157661</v>
      </c>
      <c r="C39" s="5" t="n">
        <v>146529</v>
      </c>
    </row>
    <row r="40" spans="1:3">
      <c r="A40" s="4" t="s">
        <v>64</v>
      </c>
      <c r="B40" s="5" t="n">
        <v>41425</v>
      </c>
      <c r="C40" s="5" t="n">
        <v>84492</v>
      </c>
    </row>
    <row r="41" spans="1:3">
      <c r="A41" s="4" t="s">
        <v>65</v>
      </c>
      <c r="B41" s="5" t="n">
        <v>5200</v>
      </c>
      <c r="C41" s="5" t="n">
        <v>6725</v>
      </c>
    </row>
    <row r="42" spans="1:3">
      <c r="A42" s="4" t="s">
        <v>66</v>
      </c>
      <c r="B42" s="5" t="n">
        <v>205760</v>
      </c>
      <c r="C42" s="5" t="n">
        <v>239144</v>
      </c>
    </row>
    <row r="43" spans="1:3">
      <c r="A43" s="4" t="s">
        <v>67</v>
      </c>
      <c r="B43" s="5" t="n">
        <v>2345072</v>
      </c>
      <c r="C43" s="5" t="n">
        <v>2270711</v>
      </c>
    </row>
    <row r="44" spans="1:3">
      <c r="A44" s="4" t="s">
        <v>68</v>
      </c>
      <c r="C44" s="5" t="n">
        <v>0</v>
      </c>
    </row>
    <row r="45" spans="1:3">
      <c r="A45" s="4" t="s">
        <v>820</v>
      </c>
      <c r="B45" s="5" t="n">
        <v>327983</v>
      </c>
      <c r="C45" s="5" t="n">
        <v>451601</v>
      </c>
    </row>
    <row r="46" spans="1:3">
      <c r="A46" s="4" t="s">
        <v>821</v>
      </c>
      <c r="B46" s="5" t="n">
        <v>1317269</v>
      </c>
      <c r="C46" s="5" t="n">
        <v>1316945</v>
      </c>
    </row>
    <row r="47" spans="1:3">
      <c r="A47" s="4" t="s">
        <v>822</v>
      </c>
      <c r="B47" s="5" t="n">
        <v>31655</v>
      </c>
      <c r="C47" s="5" t="n">
        <v>93722</v>
      </c>
    </row>
    <row r="48" spans="1:3">
      <c r="A48" s="4" t="s">
        <v>69</v>
      </c>
      <c r="B48" s="5" t="n">
        <v>36031</v>
      </c>
      <c r="C48" s="5" t="n">
        <v>30084</v>
      </c>
    </row>
    <row r="49" spans="1:3">
      <c r="A49" s="4" t="s">
        <v>70</v>
      </c>
      <c r="B49" s="5" t="n">
        <v>4263770</v>
      </c>
      <c r="C49" s="5" t="n">
        <v>4402207</v>
      </c>
    </row>
    <row r="50" spans="1:3">
      <c r="A50" s="4" t="s">
        <v>72</v>
      </c>
      <c r="B50" s="5" t="n">
        <v>133024</v>
      </c>
      <c r="C50" s="5" t="n">
        <v>110847</v>
      </c>
    </row>
    <row r="51" spans="1:3">
      <c r="A51" s="4" t="s">
        <v>73</v>
      </c>
      <c r="B51" s="5" t="n">
        <v>64933</v>
      </c>
      <c r="C51" s="5" t="n">
        <v>53309</v>
      </c>
    </row>
    <row r="52" spans="1:3">
      <c r="A52" s="4" t="s">
        <v>64</v>
      </c>
      <c r="B52" s="5" t="n">
        <v>19775</v>
      </c>
      <c r="C52" s="5" t="n">
        <v>3364</v>
      </c>
    </row>
    <row r="53" spans="1:3">
      <c r="A53" s="4" t="s">
        <v>74</v>
      </c>
      <c r="B53" s="5" t="n">
        <v>76424</v>
      </c>
      <c r="C53" s="5" t="n">
        <v>90183</v>
      </c>
    </row>
    <row r="54" spans="1:3">
      <c r="A54" s="4" t="s">
        <v>75</v>
      </c>
      <c r="B54" s="5" t="n">
        <v>14269</v>
      </c>
      <c r="C54" s="5" t="n">
        <v>14143</v>
      </c>
    </row>
    <row r="55" spans="1:3">
      <c r="A55" s="4" t="s">
        <v>76</v>
      </c>
      <c r="B55" s="5" t="n">
        <v>83624</v>
      </c>
      <c r="C55" s="5" t="n">
        <v>73689</v>
      </c>
    </row>
    <row r="56" spans="1:3">
      <c r="A56" s="4" t="s">
        <v>77</v>
      </c>
      <c r="B56" s="5" t="n">
        <v>392049</v>
      </c>
      <c r="C56" s="5" t="n">
        <v>345535</v>
      </c>
    </row>
    <row r="57" spans="1:3">
      <c r="A57" s="4" t="s">
        <v>823</v>
      </c>
      <c r="B57" s="5" t="n">
        <v>0</v>
      </c>
      <c r="C57" s="5" t="n">
        <v>0</v>
      </c>
    </row>
    <row r="58" spans="1:3">
      <c r="A58" s="4" t="s">
        <v>78</v>
      </c>
      <c r="B58" s="5" t="n">
        <v>1197744</v>
      </c>
      <c r="C58" s="5" t="n">
        <v>1194876</v>
      </c>
    </row>
    <row r="59" spans="1:3">
      <c r="A59" s="4" t="s">
        <v>79</v>
      </c>
      <c r="B59" s="5" t="n">
        <v>147444</v>
      </c>
      <c r="C59" s="5" t="n">
        <v>162368</v>
      </c>
    </row>
    <row r="60" spans="1:3">
      <c r="A60" s="4" t="s">
        <v>80</v>
      </c>
      <c r="B60" s="5" t="n">
        <v>71906</v>
      </c>
      <c r="C60" s="5" t="n">
        <v>79904</v>
      </c>
    </row>
    <row r="61" spans="1:3">
      <c r="A61" s="4" t="s">
        <v>81</v>
      </c>
      <c r="C61" s="5" t="n">
        <v>0</v>
      </c>
    </row>
    <row r="62" spans="1:3">
      <c r="A62" s="4" t="s">
        <v>64</v>
      </c>
      <c r="B62" s="5" t="n">
        <v>927</v>
      </c>
      <c r="C62" s="5" t="n">
        <v>1364</v>
      </c>
    </row>
    <row r="63" spans="1:3">
      <c r="A63" s="4" t="s">
        <v>82</v>
      </c>
      <c r="B63" s="5" t="n">
        <v>75294</v>
      </c>
      <c r="C63" s="5" t="n">
        <v>91452</v>
      </c>
    </row>
    <row r="64" spans="1:3">
      <c r="A64" s="4" t="s">
        <v>83</v>
      </c>
      <c r="B64" s="5" t="n">
        <v>1885364</v>
      </c>
      <c r="C64" s="5" t="n">
        <v>1875499</v>
      </c>
    </row>
    <row r="65" spans="1:3">
      <c r="A65" s="4" t="s">
        <v>87</v>
      </c>
      <c r="B65" s="5" t="n">
        <v>635</v>
      </c>
      <c r="C65" s="5" t="n">
        <v>661</v>
      </c>
    </row>
    <row r="66" spans="1:3">
      <c r="A66" s="4" t="s">
        <v>88</v>
      </c>
      <c r="B66" s="5" t="n">
        <v>2433974</v>
      </c>
      <c r="C66" s="5" t="n">
        <v>2519423</v>
      </c>
    </row>
    <row r="67" spans="1:3">
      <c r="A67" s="4" t="s">
        <v>89</v>
      </c>
      <c r="B67" s="5" t="n">
        <v>-42901</v>
      </c>
      <c r="C67" s="5" t="n">
        <v>8727</v>
      </c>
    </row>
    <row r="68" spans="1:3">
      <c r="A68" s="4" t="s">
        <v>824</v>
      </c>
      <c r="B68" s="5" t="n">
        <v>13302</v>
      </c>
      <c r="C68" s="5" t="n">
        <v>2103</v>
      </c>
    </row>
    <row r="69" spans="1:3">
      <c r="A69" s="4" t="s">
        <v>91</v>
      </c>
      <c r="B69" s="5" t="n">
        <v>2378406</v>
      </c>
      <c r="C69" s="5" t="n">
        <v>2526708</v>
      </c>
    </row>
    <row r="70" spans="1:3">
      <c r="A70" s="4" t="s">
        <v>92</v>
      </c>
      <c r="B70" s="5" t="n">
        <v>4263770</v>
      </c>
      <c r="C70" s="5" t="n">
        <v>4402207</v>
      </c>
    </row>
    <row r="71" spans="1:3">
      <c r="A71" s="4" t="s">
        <v>826</v>
      </c>
    </row>
    <row r="72" spans="1:3">
      <c r="A72" s="4" t="s">
        <v>62</v>
      </c>
      <c r="B72" s="5" t="n">
        <v>0</v>
      </c>
      <c r="C72" s="5" t="n">
        <v>0</v>
      </c>
    </row>
    <row r="73" spans="1:3">
      <c r="A73" s="4" t="s">
        <v>63</v>
      </c>
      <c r="B73" s="5" t="n">
        <v>119660</v>
      </c>
      <c r="C73" s="5" t="n">
        <v>34905</v>
      </c>
    </row>
    <row r="74" spans="1:3">
      <c r="A74" s="4" t="s">
        <v>64</v>
      </c>
      <c r="B74" s="5" t="n">
        <v>0</v>
      </c>
      <c r="C74" s="5" t="n">
        <v>0</v>
      </c>
    </row>
    <row r="75" spans="1:3">
      <c r="A75" s="4" t="s">
        <v>65</v>
      </c>
      <c r="B75" s="5" t="n">
        <v>407</v>
      </c>
      <c r="C75" s="5" t="n">
        <v>411</v>
      </c>
    </row>
    <row r="76" spans="1:3">
      <c r="A76" s="4" t="s">
        <v>66</v>
      </c>
      <c r="B76" s="5" t="n">
        <v>120067</v>
      </c>
      <c r="C76" s="5" t="n">
        <v>35316</v>
      </c>
    </row>
    <row r="77" spans="1:3">
      <c r="A77" s="4" t="s">
        <v>67</v>
      </c>
      <c r="B77" s="5" t="n">
        <v>1851263</v>
      </c>
      <c r="C77" s="5" t="n">
        <v>1732151</v>
      </c>
    </row>
    <row r="78" spans="1:3">
      <c r="A78" s="4" t="s">
        <v>68</v>
      </c>
      <c r="C78" s="5" t="n">
        <v>140705</v>
      </c>
    </row>
    <row r="79" spans="1:3">
      <c r="A79" s="4" t="s">
        <v>820</v>
      </c>
      <c r="B79" s="5" t="n">
        <v>0</v>
      </c>
      <c r="C79" s="5" t="n">
        <v>0</v>
      </c>
    </row>
    <row r="80" spans="1:3">
      <c r="A80" s="4" t="s">
        <v>821</v>
      </c>
      <c r="B80" s="5" t="n">
        <v>0</v>
      </c>
      <c r="C80" s="5" t="n">
        <v>0</v>
      </c>
    </row>
    <row r="81" spans="1:3">
      <c r="A81" s="4" t="s">
        <v>822</v>
      </c>
      <c r="B81" s="5" t="n">
        <v>0</v>
      </c>
      <c r="C81" s="5" t="n">
        <v>0</v>
      </c>
    </row>
    <row r="82" spans="1:3">
      <c r="A82" s="4" t="s">
        <v>69</v>
      </c>
      <c r="B82" s="5" t="n">
        <v>5056</v>
      </c>
      <c r="C82" s="5" t="n">
        <v>2312</v>
      </c>
    </row>
    <row r="83" spans="1:3">
      <c r="A83" s="4" t="s">
        <v>70</v>
      </c>
      <c r="B83" s="5" t="n">
        <v>1976386</v>
      </c>
      <c r="C83" s="5" t="n">
        <v>1910484</v>
      </c>
    </row>
    <row r="84" spans="1:3">
      <c r="A84" s="4" t="s">
        <v>72</v>
      </c>
      <c r="B84" s="5" t="n">
        <v>86134</v>
      </c>
      <c r="C84" s="5" t="n">
        <v>71017</v>
      </c>
    </row>
    <row r="85" spans="1:3">
      <c r="A85" s="4" t="s">
        <v>73</v>
      </c>
      <c r="B85" s="5" t="n">
        <v>5018</v>
      </c>
      <c r="C85" s="5" t="n">
        <v>7410</v>
      </c>
    </row>
    <row r="86" spans="1:3">
      <c r="A86" s="4" t="s">
        <v>64</v>
      </c>
      <c r="B86" s="5" t="n">
        <v>0</v>
      </c>
      <c r="C86" s="5" t="n">
        <v>0</v>
      </c>
    </row>
    <row r="87" spans="1:3">
      <c r="A87" s="4" t="s">
        <v>74</v>
      </c>
      <c r="B87" s="5" t="n">
        <v>12455</v>
      </c>
      <c r="C87" s="5" t="n">
        <v>15601</v>
      </c>
    </row>
    <row r="88" spans="1:3">
      <c r="A88" s="4" t="s">
        <v>75</v>
      </c>
      <c r="B88" s="5" t="n">
        <v>4</v>
      </c>
      <c r="C88" s="5" t="n">
        <v>7</v>
      </c>
    </row>
    <row r="89" spans="1:3">
      <c r="A89" s="4" t="s">
        <v>76</v>
      </c>
      <c r="B89" s="5" t="n">
        <v>2899</v>
      </c>
      <c r="C89" s="5" t="n">
        <v>1444</v>
      </c>
    </row>
    <row r="90" spans="1:3">
      <c r="A90" s="4" t="s">
        <v>77</v>
      </c>
      <c r="B90" s="5" t="n">
        <v>106510</v>
      </c>
      <c r="C90" s="5" t="n">
        <v>95479</v>
      </c>
    </row>
    <row r="91" spans="1:3">
      <c r="A91" s="4" t="s">
        <v>823</v>
      </c>
      <c r="B91" s="5" t="n">
        <v>327983</v>
      </c>
      <c r="C91" s="5" t="n">
        <v>451601</v>
      </c>
    </row>
    <row r="92" spans="1:3">
      <c r="A92" s="4" t="s">
        <v>78</v>
      </c>
      <c r="B92" s="5" t="n">
        <v>0</v>
      </c>
      <c r="C92" s="5" t="n">
        <v>0</v>
      </c>
    </row>
    <row r="93" spans="1:3">
      <c r="A93" s="4" t="s">
        <v>79</v>
      </c>
      <c r="B93" s="5" t="n">
        <v>35676</v>
      </c>
      <c r="C93" s="5" t="n">
        <v>35728</v>
      </c>
    </row>
    <row r="94" spans="1:3">
      <c r="A94" s="4" t="s">
        <v>80</v>
      </c>
      <c r="B94" s="5" t="n">
        <v>7003</v>
      </c>
      <c r="C94" s="5" t="n">
        <v>5408</v>
      </c>
    </row>
    <row r="95" spans="1:3">
      <c r="A95" s="4" t="s">
        <v>81</v>
      </c>
      <c r="C95" s="5" t="n">
        <v>4111</v>
      </c>
    </row>
    <row r="96" spans="1:3">
      <c r="A96" s="4" t="s">
        <v>64</v>
      </c>
      <c r="B96" s="5" t="n">
        <v>0</v>
      </c>
      <c r="C96" s="5" t="n">
        <v>0</v>
      </c>
    </row>
    <row r="97" spans="1:3">
      <c r="A97" s="4" t="s">
        <v>82</v>
      </c>
      <c r="B97" s="5" t="n">
        <v>181945</v>
      </c>
      <c r="C97" s="5" t="n">
        <v>1212</v>
      </c>
    </row>
    <row r="98" spans="1:3">
      <c r="A98" s="4" t="s">
        <v>83</v>
      </c>
      <c r="B98" s="5" t="n">
        <v>659117</v>
      </c>
      <c r="C98" s="5" t="n">
        <v>593539</v>
      </c>
    </row>
    <row r="99" spans="1:3">
      <c r="A99" s="4" t="s">
        <v>87</v>
      </c>
      <c r="B99" s="5" t="n">
        <v>0</v>
      </c>
      <c r="C99" s="5" t="n">
        <v>0</v>
      </c>
    </row>
    <row r="100" spans="1:3">
      <c r="A100" s="4" t="s">
        <v>88</v>
      </c>
      <c r="B100" s="5" t="n">
        <v>1766775</v>
      </c>
      <c r="C100" s="5" t="n">
        <v>1766775</v>
      </c>
    </row>
    <row r="101" spans="1:3">
      <c r="A101" s="4" t="s">
        <v>89</v>
      </c>
      <c r="B101" s="5" t="n">
        <v>-449506</v>
      </c>
      <c r="C101" s="5" t="n">
        <v>-449830</v>
      </c>
    </row>
    <row r="102" spans="1:3">
      <c r="A102" s="4" t="s">
        <v>824</v>
      </c>
      <c r="B102" s="5" t="n">
        <v>0</v>
      </c>
      <c r="C102" s="5" t="n">
        <v>0</v>
      </c>
    </row>
    <row r="103" spans="1:3">
      <c r="A103" s="4" t="s">
        <v>91</v>
      </c>
      <c r="B103" s="5" t="n">
        <v>1317269</v>
      </c>
      <c r="C103" s="5" t="n">
        <v>1316945</v>
      </c>
    </row>
    <row r="104" spans="1:3">
      <c r="A104" s="4" t="s">
        <v>92</v>
      </c>
      <c r="B104" s="5" t="n">
        <v>1976386</v>
      </c>
      <c r="C104" s="5" t="n">
        <v>1910484</v>
      </c>
    </row>
    <row r="105" spans="1:3">
      <c r="A105" s="4" t="s">
        <v>827</v>
      </c>
    </row>
    <row r="106" spans="1:3">
      <c r="A106" s="4" t="s">
        <v>62</v>
      </c>
      <c r="B106" s="5" t="n">
        <v>0</v>
      </c>
      <c r="C106" s="5" t="n">
        <v>0</v>
      </c>
    </row>
    <row r="107" spans="1:3">
      <c r="A107" s="4" t="s">
        <v>63</v>
      </c>
      <c r="B107" s="5" t="n">
        <v>0</v>
      </c>
      <c r="C107" s="5" t="n">
        <v>0</v>
      </c>
    </row>
    <row r="108" spans="1:3">
      <c r="A108" s="4" t="s">
        <v>64</v>
      </c>
      <c r="B108" s="5" t="n">
        <v>0</v>
      </c>
      <c r="C108" s="5" t="n">
        <v>0</v>
      </c>
    </row>
    <row r="109" spans="1:3">
      <c r="A109" s="4" t="s">
        <v>65</v>
      </c>
      <c r="B109" s="5" t="n">
        <v>0</v>
      </c>
      <c r="C109" s="5" t="n">
        <v>0</v>
      </c>
    </row>
    <row r="110" spans="1:3">
      <c r="A110" s="4" t="s">
        <v>66</v>
      </c>
      <c r="B110" s="5" t="n">
        <v>0</v>
      </c>
      <c r="C110" s="5" t="n">
        <v>0</v>
      </c>
    </row>
    <row r="111" spans="1:3">
      <c r="A111" s="4" t="s">
        <v>67</v>
      </c>
      <c r="B111" s="5" t="n">
        <v>0</v>
      </c>
      <c r="C111" s="5" t="n">
        <v>0</v>
      </c>
    </row>
    <row r="112" spans="1:3">
      <c r="A112" s="4" t="s">
        <v>68</v>
      </c>
      <c r="C112" s="5" t="n">
        <v>0</v>
      </c>
    </row>
    <row r="113" spans="1:3">
      <c r="A113" s="4" t="s">
        <v>820</v>
      </c>
      <c r="B113" s="5" t="n">
        <v>-327983</v>
      </c>
      <c r="C113" s="5" t="n">
        <v>-451601</v>
      </c>
    </row>
    <row r="114" spans="1:3">
      <c r="A114" s="4" t="s">
        <v>821</v>
      </c>
      <c r="B114" s="5" t="n">
        <v>-1317269</v>
      </c>
      <c r="C114" s="5" t="n">
        <v>-1316945</v>
      </c>
    </row>
    <row r="115" spans="1:3">
      <c r="A115" s="4" t="s">
        <v>822</v>
      </c>
      <c r="B115" s="5" t="n">
        <v>0</v>
      </c>
      <c r="C115" s="5" t="n">
        <v>0</v>
      </c>
    </row>
    <row r="116" spans="1:3">
      <c r="A116" s="4" t="s">
        <v>69</v>
      </c>
      <c r="B116" s="5" t="n">
        <v>0</v>
      </c>
      <c r="C116" s="5" t="n">
        <v>0</v>
      </c>
    </row>
    <row r="117" spans="1:3">
      <c r="A117" s="4" t="s">
        <v>70</v>
      </c>
      <c r="B117" s="5" t="n">
        <v>-1645252</v>
      </c>
      <c r="C117" s="5" t="n">
        <v>-1768546</v>
      </c>
    </row>
    <row r="118" spans="1:3">
      <c r="A118" s="4" t="s">
        <v>72</v>
      </c>
      <c r="B118" s="5" t="n">
        <v>0</v>
      </c>
      <c r="C118" s="5" t="n">
        <v>0</v>
      </c>
    </row>
    <row r="119" spans="1:3">
      <c r="A119" s="4" t="s">
        <v>73</v>
      </c>
      <c r="B119" s="5" t="n">
        <v>0</v>
      </c>
      <c r="C119" s="5" t="n">
        <v>0</v>
      </c>
    </row>
    <row r="120" spans="1:3">
      <c r="A120" s="4" t="s">
        <v>64</v>
      </c>
      <c r="B120" s="5" t="n">
        <v>0</v>
      </c>
      <c r="C120" s="5" t="n">
        <v>0</v>
      </c>
    </row>
    <row r="121" spans="1:3">
      <c r="A121" s="4" t="s">
        <v>74</v>
      </c>
      <c r="B121" s="5" t="n">
        <v>0</v>
      </c>
      <c r="C121" s="5" t="n">
        <v>0</v>
      </c>
    </row>
    <row r="122" spans="1:3">
      <c r="A122" s="4" t="s">
        <v>75</v>
      </c>
      <c r="B122" s="5" t="n">
        <v>0</v>
      </c>
      <c r="C122" s="5" t="n">
        <v>0</v>
      </c>
    </row>
    <row r="123" spans="1:3">
      <c r="A123" s="4" t="s">
        <v>76</v>
      </c>
      <c r="B123" s="5" t="n">
        <v>0</v>
      </c>
      <c r="C123" s="5" t="n">
        <v>0</v>
      </c>
    </row>
    <row r="124" spans="1:3">
      <c r="A124" s="4" t="s">
        <v>77</v>
      </c>
      <c r="B124" s="5" t="n">
        <v>0</v>
      </c>
      <c r="C124" s="5" t="n">
        <v>0</v>
      </c>
    </row>
    <row r="125" spans="1:3">
      <c r="A125" s="4" t="s">
        <v>823</v>
      </c>
      <c r="B125" s="5" t="n">
        <v>-327983</v>
      </c>
      <c r="C125" s="5" t="n">
        <v>-451601</v>
      </c>
    </row>
    <row r="126" spans="1:3">
      <c r="A126" s="4" t="s">
        <v>78</v>
      </c>
      <c r="B126" s="5" t="n">
        <v>0</v>
      </c>
      <c r="C126" s="5" t="n">
        <v>0</v>
      </c>
    </row>
    <row r="127" spans="1:3">
      <c r="A127" s="4" t="s">
        <v>79</v>
      </c>
      <c r="B127" s="5" t="n">
        <v>0</v>
      </c>
      <c r="C127" s="5" t="n">
        <v>0</v>
      </c>
    </row>
    <row r="128" spans="1:3">
      <c r="A128" s="4" t="s">
        <v>80</v>
      </c>
      <c r="B128" s="5" t="n">
        <v>0</v>
      </c>
      <c r="C128" s="5" t="n">
        <v>0</v>
      </c>
    </row>
    <row r="129" spans="1:3">
      <c r="A129" s="4" t="s">
        <v>81</v>
      </c>
      <c r="C129" s="5" t="n">
        <v>0</v>
      </c>
    </row>
    <row r="130" spans="1:3">
      <c r="A130" s="4" t="s">
        <v>64</v>
      </c>
      <c r="B130" s="5" t="n">
        <v>0</v>
      </c>
      <c r="C130" s="5" t="n">
        <v>0</v>
      </c>
    </row>
    <row r="131" spans="1:3">
      <c r="A131" s="4" t="s">
        <v>82</v>
      </c>
      <c r="B131" s="5" t="n">
        <v>0</v>
      </c>
      <c r="C131" s="5" t="n">
        <v>0</v>
      </c>
    </row>
    <row r="132" spans="1:3">
      <c r="A132" s="4" t="s">
        <v>83</v>
      </c>
      <c r="B132" s="5" t="n">
        <v>-327983</v>
      </c>
      <c r="C132" s="5" t="n">
        <v>-451601</v>
      </c>
    </row>
    <row r="133" spans="1:3">
      <c r="A133" s="4" t="s">
        <v>87</v>
      </c>
      <c r="B133" s="5" t="n">
        <v>0</v>
      </c>
      <c r="C133" s="5" t="n">
        <v>0</v>
      </c>
    </row>
    <row r="134" spans="1:3">
      <c r="A134" s="4" t="s">
        <v>88</v>
      </c>
      <c r="B134" s="5" t="n">
        <v>-1766775</v>
      </c>
      <c r="C134" s="5" t="n">
        <v>-1766775</v>
      </c>
    </row>
    <row r="135" spans="1:3">
      <c r="A135" s="4" t="s">
        <v>89</v>
      </c>
      <c r="B135" s="5" t="n">
        <v>449506</v>
      </c>
      <c r="C135" s="5" t="n">
        <v>449830</v>
      </c>
    </row>
    <row r="136" spans="1:3">
      <c r="A136" s="4" t="s">
        <v>824</v>
      </c>
      <c r="B136" s="5" t="n">
        <v>0</v>
      </c>
      <c r="C136" s="5" t="n">
        <v>0</v>
      </c>
    </row>
    <row r="137" spans="1:3">
      <c r="A137" s="4" t="s">
        <v>91</v>
      </c>
      <c r="B137" s="5" t="n">
        <v>-1317269</v>
      </c>
      <c r="C137" s="5" t="n">
        <v>-1316945</v>
      </c>
    </row>
    <row r="138" spans="1:3">
      <c r="A138" s="4" t="s">
        <v>92</v>
      </c>
      <c r="B138" s="6" t="n">
        <v>-1645252</v>
      </c>
      <c r="C138" s="6" t="n">
        <v>-17685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102</v>
      </c>
      <c r="D1" s="2" t="s">
        <v>1</v>
      </c>
    </row>
    <row r="2" spans="1:5">
      <c r="B2" s="2" t="s">
        <v>2</v>
      </c>
      <c r="C2" s="2" t="s">
        <v>103</v>
      </c>
      <c r="D2" s="2" t="s">
        <v>2</v>
      </c>
      <c r="E2" s="2" t="s">
        <v>103</v>
      </c>
    </row>
    <row r="3" spans="1:5">
      <c r="A3" s="4" t="s">
        <v>105</v>
      </c>
      <c r="B3" s="6" t="n">
        <v>338956</v>
      </c>
      <c r="C3" s="6" t="n">
        <v>325933</v>
      </c>
      <c r="D3" s="6" t="n">
        <v>660055</v>
      </c>
      <c r="E3" s="6" t="n">
        <v>631158</v>
      </c>
    </row>
    <row r="4" spans="1:5">
      <c r="A4" s="4" t="s">
        <v>106</v>
      </c>
      <c r="B4" s="5" t="n">
        <v>47349</v>
      </c>
      <c r="C4" s="5" t="n">
        <v>-116126</v>
      </c>
      <c r="D4" s="5" t="n">
        <v>-142725</v>
      </c>
      <c r="E4" s="5" t="n">
        <v>-163366</v>
      </c>
    </row>
    <row r="5" spans="1:5">
      <c r="A5" s="4" t="s">
        <v>107</v>
      </c>
      <c r="B5" s="5" t="n">
        <v>4353</v>
      </c>
      <c r="C5" s="5" t="n">
        <v>2724</v>
      </c>
      <c r="D5" s="5" t="n">
        <v>7828</v>
      </c>
      <c r="E5" s="5" t="n">
        <v>5339</v>
      </c>
    </row>
    <row r="6" spans="1:5">
      <c r="A6" s="4" t="s">
        <v>829</v>
      </c>
      <c r="B6" s="5" t="n">
        <v>390658</v>
      </c>
      <c r="C6" s="5" t="n">
        <v>212531</v>
      </c>
      <c r="D6" s="5" t="n">
        <v>525158</v>
      </c>
      <c r="E6" s="5" t="n">
        <v>473131</v>
      </c>
    </row>
    <row r="7" spans="1:5">
      <c r="A7" s="4" t="s">
        <v>110</v>
      </c>
      <c r="B7" s="5" t="n">
        <v>34328</v>
      </c>
      <c r="C7" s="5" t="n">
        <v>32260</v>
      </c>
      <c r="D7" s="5" t="n">
        <v>69549</v>
      </c>
      <c r="E7" s="5" t="n">
        <v>61896</v>
      </c>
    </row>
    <row r="8" spans="1:5">
      <c r="A8" s="4" t="s">
        <v>111</v>
      </c>
      <c r="B8" s="5" t="n">
        <v>22642</v>
      </c>
      <c r="C8" s="5" t="n">
        <v>22604</v>
      </c>
      <c r="D8" s="5" t="n">
        <v>44810</v>
      </c>
      <c r="E8" s="5" t="n">
        <v>42773</v>
      </c>
    </row>
    <row r="9" spans="1:5">
      <c r="A9" s="4" t="s">
        <v>112</v>
      </c>
      <c r="B9" s="5" t="n">
        <v>12208</v>
      </c>
      <c r="C9" s="5" t="n">
        <v>8964</v>
      </c>
      <c r="D9" s="5" t="n">
        <v>23632</v>
      </c>
      <c r="E9" s="5" t="n">
        <v>16277</v>
      </c>
    </row>
    <row r="10" spans="1:5">
      <c r="A10" s="4" t="s">
        <v>113</v>
      </c>
      <c r="B10" s="5" t="n">
        <v>640</v>
      </c>
      <c r="C10" s="5" t="n">
        <v>875</v>
      </c>
      <c r="D10" s="5" t="n">
        <v>3283</v>
      </c>
      <c r="E10" s="5" t="n">
        <v>3521</v>
      </c>
    </row>
    <row r="11" spans="1:5">
      <c r="A11" s="4" t="s">
        <v>114</v>
      </c>
      <c r="B11" s="5" t="n">
        <v>28979</v>
      </c>
      <c r="C11" s="5" t="n">
        <v>159554</v>
      </c>
      <c r="D11" s="5" t="n">
        <v>36854</v>
      </c>
      <c r="E11" s="5" t="n">
        <v>192742</v>
      </c>
    </row>
    <row r="12" spans="1:5">
      <c r="A12" s="4" t="s">
        <v>115</v>
      </c>
      <c r="B12" s="5" t="n">
        <v>42808</v>
      </c>
      <c r="C12" s="5" t="n">
        <v>37247</v>
      </c>
      <c r="D12" s="5" t="n">
        <v>82406</v>
      </c>
      <c r="E12" s="5" t="n">
        <v>72943</v>
      </c>
    </row>
    <row r="13" spans="1:5">
      <c r="A13" s="4" t="s">
        <v>830</v>
      </c>
      <c r="B13" s="5" t="n">
        <v>168523</v>
      </c>
      <c r="C13" s="5" t="n">
        <v>135624</v>
      </c>
      <c r="D13" s="5" t="n">
        <v>319945</v>
      </c>
      <c r="E13" s="5" t="n">
        <v>262412</v>
      </c>
    </row>
    <row r="14" spans="1:5">
      <c r="A14" s="4" t="s">
        <v>117</v>
      </c>
      <c r="B14" s="5" t="n">
        <v>1563</v>
      </c>
      <c r="C14" s="5" t="n">
        <v>1285</v>
      </c>
      <c r="D14" s="5" t="n">
        <v>3147</v>
      </c>
      <c r="E14" s="5" t="n">
        <v>2573</v>
      </c>
    </row>
    <row r="15" spans="1:5">
      <c r="A15" s="4" t="s">
        <v>831</v>
      </c>
      <c r="B15" s="5" t="n">
        <v>-33904</v>
      </c>
      <c r="C15" s="5" t="n">
        <v>-351</v>
      </c>
      <c r="D15" s="5" t="n">
        <v>-34273</v>
      </c>
      <c r="E15" s="5" t="n">
        <v>1081</v>
      </c>
    </row>
    <row r="16" spans="1:5">
      <c r="A16" s="4" t="s">
        <v>832</v>
      </c>
      <c r="B16" s="5" t="n">
        <v>2836</v>
      </c>
      <c r="C16" s="5" t="n">
        <v>2708</v>
      </c>
      <c r="D16" s="5" t="n">
        <v>6390</v>
      </c>
      <c r="E16" s="5" t="n">
        <v>5476</v>
      </c>
    </row>
    <row r="17" spans="1:5">
      <c r="A17" s="4" t="s">
        <v>833</v>
      </c>
      <c r="B17" s="5" t="n">
        <v>280623</v>
      </c>
      <c r="C17" s="5" t="n">
        <v>400770</v>
      </c>
      <c r="D17" s="5" t="n">
        <v>555743</v>
      </c>
      <c r="E17" s="5" t="n">
        <v>661694</v>
      </c>
    </row>
    <row r="18" spans="1:5">
      <c r="A18" s="4" t="s">
        <v>834</v>
      </c>
      <c r="B18" s="5" t="n">
        <v>110035</v>
      </c>
      <c r="C18" s="5" t="n">
        <v>-188239</v>
      </c>
      <c r="D18" s="5" t="n">
        <v>-30585</v>
      </c>
      <c r="E18" s="5" t="n">
        <v>-188563</v>
      </c>
    </row>
    <row r="19" spans="1:5">
      <c r="A19" s="4" t="s">
        <v>835</v>
      </c>
      <c r="B19" s="5" t="n">
        <v>-18905</v>
      </c>
      <c r="C19" s="5" t="n">
        <v>-17410</v>
      </c>
      <c r="D19" s="5" t="n">
        <v>-35883</v>
      </c>
      <c r="E19" s="5" t="n">
        <v>-34939</v>
      </c>
    </row>
    <row r="20" spans="1:5">
      <c r="A20" s="4" t="s">
        <v>123</v>
      </c>
      <c r="B20" s="5" t="n">
        <v>5</v>
      </c>
      <c r="C20" s="5" t="n">
        <v>69</v>
      </c>
      <c r="D20" s="5" t="n">
        <v>15</v>
      </c>
      <c r="E20" s="5" t="n">
        <v>217</v>
      </c>
    </row>
    <row r="21" spans="1:5">
      <c r="A21" s="4" t="s">
        <v>836</v>
      </c>
      <c r="B21" s="5" t="n">
        <v>91135</v>
      </c>
      <c r="C21" s="5" t="n">
        <v>-205580</v>
      </c>
      <c r="D21" s="5" t="n">
        <v>-66453</v>
      </c>
      <c r="E21" s="5" t="n">
        <v>-223285</v>
      </c>
    </row>
    <row r="22" spans="1:5">
      <c r="A22" s="4" t="s">
        <v>125</v>
      </c>
      <c r="B22" s="5" t="n">
        <v>-22587</v>
      </c>
      <c r="C22" s="5" t="n">
        <v>45323</v>
      </c>
      <c r="D22" s="5" t="n">
        <v>14825</v>
      </c>
      <c r="E22" s="5" t="n">
        <v>49889</v>
      </c>
    </row>
    <row r="23" spans="1:5">
      <c r="A23" s="4" t="s">
        <v>837</v>
      </c>
      <c r="B23" s="5" t="n">
        <v>0</v>
      </c>
      <c r="C23" s="5" t="n">
        <v>0</v>
      </c>
      <c r="D23" s="5" t="n">
        <v>0</v>
      </c>
      <c r="E23" s="5" t="n">
        <v>0</v>
      </c>
    </row>
    <row r="24" spans="1:5">
      <c r="A24" s="4" t="s">
        <v>838</v>
      </c>
      <c r="B24" s="5" t="n">
        <v>68548</v>
      </c>
      <c r="C24" s="5" t="n">
        <v>-160257</v>
      </c>
      <c r="D24" s="5" t="n">
        <v>-51628</v>
      </c>
      <c r="E24" s="5" t="n">
        <v>-173396</v>
      </c>
    </row>
    <row r="25" spans="1:5">
      <c r="A25" s="4" t="s">
        <v>825</v>
      </c>
    </row>
    <row r="26" spans="1:5">
      <c r="A26" s="4" t="s">
        <v>105</v>
      </c>
      <c r="B26" s="5" t="n">
        <v>256355</v>
      </c>
      <c r="C26" s="5" t="n">
        <v>242903</v>
      </c>
      <c r="D26" s="5" t="n">
        <v>511204</v>
      </c>
      <c r="E26" s="5" t="n">
        <v>476397</v>
      </c>
    </row>
    <row r="27" spans="1:5">
      <c r="A27" s="4" t="s">
        <v>106</v>
      </c>
      <c r="B27" s="5" t="n">
        <v>47349</v>
      </c>
      <c r="C27" s="5" t="n">
        <v>-116126</v>
      </c>
      <c r="D27" s="5" t="n">
        <v>-142725</v>
      </c>
      <c r="E27" s="5" t="n">
        <v>-163366</v>
      </c>
    </row>
    <row r="28" spans="1:5">
      <c r="A28" s="4" t="s">
        <v>107</v>
      </c>
      <c r="B28" s="5" t="n">
        <v>2555</v>
      </c>
      <c r="C28" s="5" t="n">
        <v>2479</v>
      </c>
      <c r="D28" s="5" t="n">
        <v>5188</v>
      </c>
      <c r="E28" s="5" t="n">
        <v>4995</v>
      </c>
    </row>
    <row r="29" spans="1:5">
      <c r="A29" s="4" t="s">
        <v>829</v>
      </c>
      <c r="B29" s="5" t="n">
        <v>306259</v>
      </c>
      <c r="C29" s="5" t="n">
        <v>129256</v>
      </c>
      <c r="D29" s="5" t="n">
        <v>373667</v>
      </c>
      <c r="E29" s="5" t="n">
        <v>318026</v>
      </c>
    </row>
    <row r="30" spans="1:5">
      <c r="A30" s="4" t="s">
        <v>110</v>
      </c>
      <c r="B30" s="5" t="n">
        <v>23554</v>
      </c>
      <c r="C30" s="5" t="n">
        <v>23432</v>
      </c>
      <c r="D30" s="5" t="n">
        <v>47188</v>
      </c>
      <c r="E30" s="5" t="n">
        <v>44794</v>
      </c>
    </row>
    <row r="31" spans="1:5">
      <c r="A31" s="4" t="s">
        <v>111</v>
      </c>
      <c r="B31" s="5" t="n">
        <v>17928</v>
      </c>
      <c r="C31" s="5" t="n">
        <v>16189</v>
      </c>
      <c r="D31" s="5" t="n">
        <v>33813</v>
      </c>
      <c r="E31" s="5" t="n">
        <v>32270</v>
      </c>
    </row>
    <row r="32" spans="1:5">
      <c r="A32" s="4" t="s">
        <v>112</v>
      </c>
      <c r="B32" s="5" t="n">
        <v>5869</v>
      </c>
      <c r="C32" s="5" t="n">
        <v>3610</v>
      </c>
      <c r="D32" s="5" t="n">
        <v>11309</v>
      </c>
      <c r="E32" s="5" t="n">
        <v>6841</v>
      </c>
    </row>
    <row r="33" spans="1:5">
      <c r="A33" s="4" t="s">
        <v>113</v>
      </c>
      <c r="B33" s="5" t="n">
        <v>259</v>
      </c>
      <c r="C33" s="5" t="n">
        <v>296</v>
      </c>
      <c r="D33" s="5" t="n">
        <v>576</v>
      </c>
      <c r="E33" s="5" t="n">
        <v>609</v>
      </c>
    </row>
    <row r="34" spans="1:5">
      <c r="A34" s="4" t="s">
        <v>114</v>
      </c>
      <c r="B34" s="5" t="n">
        <v>0</v>
      </c>
      <c r="C34" s="5" t="n">
        <v>86</v>
      </c>
      <c r="D34" s="5" t="n">
        <v>0</v>
      </c>
      <c r="E34" s="5" t="n">
        <v>92</v>
      </c>
    </row>
    <row r="35" spans="1:5">
      <c r="A35" s="4" t="s">
        <v>115</v>
      </c>
      <c r="B35" s="5" t="n">
        <v>37285</v>
      </c>
      <c r="C35" s="5" t="n">
        <v>33152</v>
      </c>
      <c r="D35" s="5" t="n">
        <v>71719</v>
      </c>
      <c r="E35" s="5" t="n">
        <v>64711</v>
      </c>
    </row>
    <row r="36" spans="1:5">
      <c r="A36" s="4" t="s">
        <v>830</v>
      </c>
      <c r="B36" s="5" t="n">
        <v>116964</v>
      </c>
      <c r="C36" s="5" t="n">
        <v>93217</v>
      </c>
      <c r="D36" s="5" t="n">
        <v>229595</v>
      </c>
      <c r="E36" s="5" t="n">
        <v>187593</v>
      </c>
    </row>
    <row r="37" spans="1:5">
      <c r="A37" s="4" t="s">
        <v>117</v>
      </c>
      <c r="B37" s="5" t="n">
        <v>1351</v>
      </c>
      <c r="C37" s="5" t="n">
        <v>1177</v>
      </c>
      <c r="D37" s="5" t="n">
        <v>2729</v>
      </c>
      <c r="E37" s="5" t="n">
        <v>2377</v>
      </c>
    </row>
    <row r="38" spans="1:5">
      <c r="A38" s="4" t="s">
        <v>831</v>
      </c>
      <c r="B38" s="5" t="n">
        <v>-66</v>
      </c>
      <c r="C38" s="5" t="n">
        <v>-351</v>
      </c>
      <c r="D38" s="5" t="n">
        <v>-448</v>
      </c>
      <c r="E38" s="5" t="n">
        <v>1081</v>
      </c>
    </row>
    <row r="39" spans="1:5">
      <c r="A39" s="4" t="s">
        <v>832</v>
      </c>
      <c r="B39" s="5" t="n">
        <v>2836</v>
      </c>
      <c r="C39" s="5" t="n">
        <v>2708</v>
      </c>
      <c r="D39" s="5" t="n">
        <v>6390</v>
      </c>
      <c r="E39" s="5" t="n">
        <v>5476</v>
      </c>
    </row>
    <row r="40" spans="1:5">
      <c r="A40" s="4" t="s">
        <v>833</v>
      </c>
      <c r="B40" s="5" t="n">
        <v>205980</v>
      </c>
      <c r="C40" s="5" t="n">
        <v>173516</v>
      </c>
      <c r="D40" s="5" t="n">
        <v>402871</v>
      </c>
      <c r="E40" s="5" t="n">
        <v>345844</v>
      </c>
    </row>
    <row r="41" spans="1:5">
      <c r="A41" s="4" t="s">
        <v>834</v>
      </c>
      <c r="B41" s="5" t="n">
        <v>100279</v>
      </c>
      <c r="C41" s="5" t="n">
        <v>-44260</v>
      </c>
      <c r="D41" s="5" t="n">
        <v>-29204</v>
      </c>
      <c r="E41" s="5" t="n">
        <v>-27818</v>
      </c>
    </row>
    <row r="42" spans="1:5">
      <c r="A42" s="4" t="s">
        <v>835</v>
      </c>
      <c r="B42" s="5" t="n">
        <v>-19750</v>
      </c>
      <c r="C42" s="5" t="n">
        <v>-17915</v>
      </c>
      <c r="D42" s="5" t="n">
        <v>-37685</v>
      </c>
      <c r="E42" s="5" t="n">
        <v>-36012</v>
      </c>
    </row>
    <row r="43" spans="1:5">
      <c r="A43" s="4" t="s">
        <v>123</v>
      </c>
      <c r="B43" s="5" t="n">
        <v>5</v>
      </c>
      <c r="C43" s="5" t="n">
        <v>69</v>
      </c>
      <c r="D43" s="5" t="n">
        <v>15</v>
      </c>
      <c r="E43" s="5" t="n">
        <v>217</v>
      </c>
    </row>
    <row r="44" spans="1:5">
      <c r="A44" s="4" t="s">
        <v>836</v>
      </c>
      <c r="B44" s="5" t="n">
        <v>80534</v>
      </c>
      <c r="C44" s="5" t="n">
        <v>-62106</v>
      </c>
      <c r="D44" s="5" t="n">
        <v>-66874</v>
      </c>
      <c r="E44" s="5" t="n">
        <v>-63613</v>
      </c>
    </row>
    <row r="45" spans="1:5">
      <c r="A45" s="4" t="s">
        <v>125</v>
      </c>
      <c r="B45" s="5" t="n">
        <v>-20068</v>
      </c>
      <c r="C45" s="5" t="n">
        <v>13348</v>
      </c>
      <c r="D45" s="5" t="n">
        <v>14923</v>
      </c>
      <c r="E45" s="5" t="n">
        <v>13925</v>
      </c>
    </row>
    <row r="46" spans="1:5">
      <c r="A46" s="4" t="s">
        <v>837</v>
      </c>
      <c r="B46" s="5" t="n">
        <v>8082</v>
      </c>
      <c r="C46" s="5" t="n">
        <v>-111499</v>
      </c>
      <c r="D46" s="5" t="n">
        <v>323</v>
      </c>
      <c r="E46" s="5" t="n">
        <v>-123708</v>
      </c>
    </row>
    <row r="47" spans="1:5">
      <c r="A47" s="4" t="s">
        <v>838</v>
      </c>
      <c r="B47" s="5" t="n">
        <v>68548</v>
      </c>
      <c r="C47" s="5" t="n">
        <v>-160257</v>
      </c>
      <c r="D47" s="5" t="n">
        <v>-51628</v>
      </c>
      <c r="E47" s="5" t="n">
        <v>-173396</v>
      </c>
    </row>
    <row r="48" spans="1:5">
      <c r="A48" s="4" t="s">
        <v>826</v>
      </c>
    </row>
    <row r="49" spans="1:5">
      <c r="A49" s="4" t="s">
        <v>105</v>
      </c>
      <c r="B49" s="5" t="n">
        <v>82601</v>
      </c>
      <c r="C49" s="5" t="n">
        <v>83030</v>
      </c>
      <c r="D49" s="5" t="n">
        <v>148851</v>
      </c>
      <c r="E49" s="5" t="n">
        <v>154761</v>
      </c>
    </row>
    <row r="50" spans="1:5">
      <c r="A50" s="4" t="s">
        <v>106</v>
      </c>
      <c r="B50" s="5" t="n">
        <v>0</v>
      </c>
      <c r="C50" s="5" t="n">
        <v>0</v>
      </c>
      <c r="D50" s="5" t="n">
        <v>0</v>
      </c>
      <c r="E50" s="5" t="n">
        <v>0</v>
      </c>
    </row>
    <row r="51" spans="1:5">
      <c r="A51" s="4" t="s">
        <v>107</v>
      </c>
      <c r="B51" s="5" t="n">
        <v>1798</v>
      </c>
      <c r="C51" s="5" t="n">
        <v>245</v>
      </c>
      <c r="D51" s="5" t="n">
        <v>2640</v>
      </c>
      <c r="E51" s="5" t="n">
        <v>344</v>
      </c>
    </row>
    <row r="52" spans="1:5">
      <c r="A52" s="4" t="s">
        <v>829</v>
      </c>
      <c r="B52" s="5" t="n">
        <v>84399</v>
      </c>
      <c r="C52" s="5" t="n">
        <v>83275</v>
      </c>
      <c r="D52" s="5" t="n">
        <v>151491</v>
      </c>
      <c r="E52" s="5" t="n">
        <v>155105</v>
      </c>
    </row>
    <row r="53" spans="1:5">
      <c r="A53" s="4" t="s">
        <v>110</v>
      </c>
      <c r="B53" s="5" t="n">
        <v>10774</v>
      </c>
      <c r="C53" s="5" t="n">
        <v>8828</v>
      </c>
      <c r="D53" s="5" t="n">
        <v>22361</v>
      </c>
      <c r="E53" s="5" t="n">
        <v>17102</v>
      </c>
    </row>
    <row r="54" spans="1:5">
      <c r="A54" s="4" t="s">
        <v>111</v>
      </c>
      <c r="B54" s="5" t="n">
        <v>4714</v>
      </c>
      <c r="C54" s="5" t="n">
        <v>6415</v>
      </c>
      <c r="D54" s="5" t="n">
        <v>10997</v>
      </c>
      <c r="E54" s="5" t="n">
        <v>10503</v>
      </c>
    </row>
    <row r="55" spans="1:5">
      <c r="A55" s="4" t="s">
        <v>112</v>
      </c>
      <c r="B55" s="5" t="n">
        <v>6339</v>
      </c>
      <c r="C55" s="5" t="n">
        <v>5354</v>
      </c>
      <c r="D55" s="5" t="n">
        <v>12323</v>
      </c>
      <c r="E55" s="5" t="n">
        <v>9436</v>
      </c>
    </row>
    <row r="56" spans="1:5">
      <c r="A56" s="4" t="s">
        <v>113</v>
      </c>
      <c r="B56" s="5" t="n">
        <v>381</v>
      </c>
      <c r="C56" s="5" t="n">
        <v>579</v>
      </c>
      <c r="D56" s="5" t="n">
        <v>2707</v>
      </c>
      <c r="E56" s="5" t="n">
        <v>2912</v>
      </c>
    </row>
    <row r="57" spans="1:5">
      <c r="A57" s="4" t="s">
        <v>114</v>
      </c>
      <c r="B57" s="5" t="n">
        <v>28979</v>
      </c>
      <c r="C57" s="5" t="n">
        <v>159468</v>
      </c>
      <c r="D57" s="5" t="n">
        <v>36854</v>
      </c>
      <c r="E57" s="5" t="n">
        <v>192650</v>
      </c>
    </row>
    <row r="58" spans="1:5">
      <c r="A58" s="4" t="s">
        <v>115</v>
      </c>
      <c r="B58" s="5" t="n">
        <v>5523</v>
      </c>
      <c r="C58" s="5" t="n">
        <v>4095</v>
      </c>
      <c r="D58" s="5" t="n">
        <v>10687</v>
      </c>
      <c r="E58" s="5" t="n">
        <v>8232</v>
      </c>
    </row>
    <row r="59" spans="1:5">
      <c r="A59" s="4" t="s">
        <v>830</v>
      </c>
      <c r="B59" s="5" t="n">
        <v>51559</v>
      </c>
      <c r="C59" s="5" t="n">
        <v>42407</v>
      </c>
      <c r="D59" s="5" t="n">
        <v>90350</v>
      </c>
      <c r="E59" s="5" t="n">
        <v>74819</v>
      </c>
    </row>
    <row r="60" spans="1:5">
      <c r="A60" s="4" t="s">
        <v>117</v>
      </c>
      <c r="B60" s="5" t="n">
        <v>212</v>
      </c>
      <c r="C60" s="5" t="n">
        <v>108</v>
      </c>
      <c r="D60" s="5" t="n">
        <v>418</v>
      </c>
      <c r="E60" s="5" t="n">
        <v>196</v>
      </c>
    </row>
    <row r="61" spans="1:5">
      <c r="A61" s="4" t="s">
        <v>831</v>
      </c>
      <c r="B61" s="5" t="n">
        <v>-33838</v>
      </c>
      <c r="C61" s="5" t="n">
        <v>0</v>
      </c>
      <c r="D61" s="5" t="n">
        <v>-33825</v>
      </c>
      <c r="E61" s="5" t="n">
        <v>0</v>
      </c>
    </row>
    <row r="62" spans="1:5">
      <c r="A62" s="4" t="s">
        <v>832</v>
      </c>
      <c r="B62" s="5" t="n">
        <v>0</v>
      </c>
      <c r="C62" s="5" t="n">
        <v>0</v>
      </c>
      <c r="D62" s="5" t="n">
        <v>0</v>
      </c>
      <c r="E62" s="5" t="n">
        <v>0</v>
      </c>
    </row>
    <row r="63" spans="1:5">
      <c r="A63" s="4" t="s">
        <v>833</v>
      </c>
      <c r="B63" s="5" t="n">
        <v>74643</v>
      </c>
      <c r="C63" s="5" t="n">
        <v>227254</v>
      </c>
      <c r="D63" s="5" t="n">
        <v>152872</v>
      </c>
      <c r="E63" s="5" t="n">
        <v>315850</v>
      </c>
    </row>
    <row r="64" spans="1:5">
      <c r="A64" s="4" t="s">
        <v>834</v>
      </c>
      <c r="B64" s="5" t="n">
        <v>9756</v>
      </c>
      <c r="C64" s="5" t="n">
        <v>-143979</v>
      </c>
      <c r="D64" s="5" t="n">
        <v>-1381</v>
      </c>
      <c r="E64" s="5" t="n">
        <v>-160745</v>
      </c>
    </row>
    <row r="65" spans="1:5">
      <c r="A65" s="4" t="s">
        <v>835</v>
      </c>
      <c r="B65" s="5" t="n">
        <v>-845</v>
      </c>
      <c r="C65" s="5" t="n">
        <v>-505</v>
      </c>
      <c r="D65" s="5" t="n">
        <v>-1802</v>
      </c>
      <c r="E65" s="5" t="n">
        <v>-1073</v>
      </c>
    </row>
    <row r="66" spans="1:5">
      <c r="A66" s="4" t="s">
        <v>123</v>
      </c>
      <c r="B66" s="5" t="n">
        <v>0</v>
      </c>
      <c r="C66" s="5" t="n">
        <v>0</v>
      </c>
      <c r="D66" s="5" t="n">
        <v>0</v>
      </c>
      <c r="E66" s="5" t="n">
        <v>0</v>
      </c>
    </row>
    <row r="67" spans="1:5">
      <c r="A67" s="4" t="s">
        <v>836</v>
      </c>
      <c r="B67" s="5" t="n">
        <v>10601</v>
      </c>
      <c r="C67" s="5" t="n">
        <v>-143474</v>
      </c>
      <c r="D67" s="5" t="n">
        <v>421</v>
      </c>
      <c r="E67" s="5" t="n">
        <v>-159672</v>
      </c>
    </row>
    <row r="68" spans="1:5">
      <c r="A68" s="4" t="s">
        <v>125</v>
      </c>
      <c r="B68" s="5" t="n">
        <v>-2519</v>
      </c>
      <c r="C68" s="5" t="n">
        <v>31975</v>
      </c>
      <c r="D68" s="5" t="n">
        <v>-98</v>
      </c>
      <c r="E68" s="5" t="n">
        <v>35964</v>
      </c>
    </row>
    <row r="69" spans="1:5">
      <c r="A69" s="4" t="s">
        <v>837</v>
      </c>
      <c r="B69" s="5" t="n">
        <v>0</v>
      </c>
      <c r="C69" s="5" t="n">
        <v>0</v>
      </c>
      <c r="D69" s="5" t="n">
        <v>0</v>
      </c>
      <c r="E69" s="5" t="n">
        <v>0</v>
      </c>
    </row>
    <row r="70" spans="1:5">
      <c r="A70" s="4" t="s">
        <v>838</v>
      </c>
      <c r="B70" s="5" t="n">
        <v>8082</v>
      </c>
      <c r="C70" s="5" t="n">
        <v>-111499</v>
      </c>
      <c r="D70" s="5" t="n">
        <v>323</v>
      </c>
      <c r="E70" s="5" t="n">
        <v>-123708</v>
      </c>
    </row>
    <row r="71" spans="1:5">
      <c r="A71" s="4" t="s">
        <v>827</v>
      </c>
    </row>
    <row r="72" spans="1:5">
      <c r="A72" s="4" t="s">
        <v>105</v>
      </c>
      <c r="B72" s="5" t="n">
        <v>0</v>
      </c>
      <c r="C72" s="5" t="n">
        <v>0</v>
      </c>
      <c r="D72" s="5" t="n">
        <v>0</v>
      </c>
      <c r="E72" s="5" t="n">
        <v>0</v>
      </c>
    </row>
    <row r="73" spans="1:5">
      <c r="A73" s="4" t="s">
        <v>106</v>
      </c>
      <c r="B73" s="5" t="n">
        <v>0</v>
      </c>
      <c r="C73" s="5" t="n">
        <v>0</v>
      </c>
      <c r="D73" s="5" t="n">
        <v>0</v>
      </c>
      <c r="E73" s="5" t="n">
        <v>0</v>
      </c>
    </row>
    <row r="74" spans="1:5">
      <c r="A74" s="4" t="s">
        <v>107</v>
      </c>
      <c r="B74" s="5" t="n">
        <v>0</v>
      </c>
      <c r="C74" s="5" t="n">
        <v>0</v>
      </c>
      <c r="D74" s="5" t="n">
        <v>0</v>
      </c>
      <c r="E74" s="5" t="n">
        <v>0</v>
      </c>
    </row>
    <row r="75" spans="1:5">
      <c r="A75" s="4" t="s">
        <v>829</v>
      </c>
      <c r="B75" s="5" t="n">
        <v>0</v>
      </c>
      <c r="C75" s="5" t="n">
        <v>0</v>
      </c>
      <c r="D75" s="5" t="n">
        <v>0</v>
      </c>
      <c r="E75" s="5" t="n">
        <v>0</v>
      </c>
    </row>
    <row r="76" spans="1:5">
      <c r="A76" s="4" t="s">
        <v>110</v>
      </c>
      <c r="B76" s="5" t="n">
        <v>0</v>
      </c>
      <c r="C76" s="5" t="n">
        <v>0</v>
      </c>
      <c r="D76" s="5" t="n">
        <v>0</v>
      </c>
      <c r="E76" s="5" t="n">
        <v>0</v>
      </c>
    </row>
    <row r="77" spans="1:5">
      <c r="A77" s="4" t="s">
        <v>111</v>
      </c>
      <c r="B77" s="5" t="n">
        <v>0</v>
      </c>
      <c r="C77" s="5" t="n">
        <v>0</v>
      </c>
      <c r="D77" s="5" t="n">
        <v>0</v>
      </c>
      <c r="E77" s="5" t="n">
        <v>0</v>
      </c>
    </row>
    <row r="78" spans="1:5">
      <c r="A78" s="4" t="s">
        <v>112</v>
      </c>
      <c r="B78" s="5" t="n">
        <v>0</v>
      </c>
      <c r="C78" s="5" t="n">
        <v>0</v>
      </c>
      <c r="D78" s="5" t="n">
        <v>0</v>
      </c>
      <c r="E78" s="5" t="n">
        <v>0</v>
      </c>
    </row>
    <row r="79" spans="1:5">
      <c r="A79" s="4" t="s">
        <v>113</v>
      </c>
      <c r="B79" s="5" t="n">
        <v>0</v>
      </c>
      <c r="C79" s="5" t="n">
        <v>0</v>
      </c>
      <c r="D79" s="5" t="n">
        <v>0</v>
      </c>
      <c r="E79" s="5" t="n">
        <v>0</v>
      </c>
    </row>
    <row r="80" spans="1:5">
      <c r="A80" s="4" t="s">
        <v>114</v>
      </c>
      <c r="B80" s="5" t="n">
        <v>0</v>
      </c>
      <c r="C80" s="5" t="n">
        <v>0</v>
      </c>
      <c r="D80" s="5" t="n">
        <v>0</v>
      </c>
      <c r="E80" s="5" t="n">
        <v>0</v>
      </c>
    </row>
    <row r="81" spans="1:5">
      <c r="A81" s="4" t="s">
        <v>115</v>
      </c>
      <c r="B81" s="5" t="n">
        <v>0</v>
      </c>
      <c r="C81" s="5" t="n">
        <v>0</v>
      </c>
      <c r="D81" s="5" t="n">
        <v>0</v>
      </c>
      <c r="E81" s="5" t="n">
        <v>0</v>
      </c>
    </row>
    <row r="82" spans="1:5">
      <c r="A82" s="4" t="s">
        <v>830</v>
      </c>
      <c r="B82" s="5" t="n">
        <v>0</v>
      </c>
      <c r="C82" s="5" t="n">
        <v>0</v>
      </c>
      <c r="D82" s="5" t="n">
        <v>0</v>
      </c>
      <c r="E82" s="5" t="n">
        <v>0</v>
      </c>
    </row>
    <row r="83" spans="1:5">
      <c r="A83" s="4" t="s">
        <v>117</v>
      </c>
      <c r="B83" s="5" t="n">
        <v>0</v>
      </c>
      <c r="C83" s="5" t="n">
        <v>0</v>
      </c>
      <c r="D83" s="5" t="n">
        <v>0</v>
      </c>
      <c r="E83" s="5" t="n">
        <v>0</v>
      </c>
    </row>
    <row r="84" spans="1:5">
      <c r="A84" s="4" t="s">
        <v>831</v>
      </c>
      <c r="B84" s="5" t="n">
        <v>0</v>
      </c>
      <c r="C84" s="5" t="n">
        <v>0</v>
      </c>
      <c r="D84" s="5" t="n">
        <v>0</v>
      </c>
      <c r="E84" s="5" t="n">
        <v>0</v>
      </c>
    </row>
    <row r="85" spans="1:5">
      <c r="A85" s="4" t="s">
        <v>832</v>
      </c>
      <c r="B85" s="5" t="n">
        <v>0</v>
      </c>
      <c r="C85" s="5" t="n">
        <v>0</v>
      </c>
      <c r="D85" s="5" t="n">
        <v>0</v>
      </c>
      <c r="E85" s="5" t="n">
        <v>0</v>
      </c>
    </row>
    <row r="86" spans="1:5">
      <c r="A86" s="4" t="s">
        <v>833</v>
      </c>
      <c r="B86" s="5" t="n">
        <v>0</v>
      </c>
      <c r="C86" s="5" t="n">
        <v>0</v>
      </c>
      <c r="D86" s="5" t="n">
        <v>0</v>
      </c>
      <c r="E86" s="5" t="n">
        <v>0</v>
      </c>
    </row>
    <row r="87" spans="1:5">
      <c r="A87" s="4" t="s">
        <v>834</v>
      </c>
      <c r="B87" s="5" t="n">
        <v>0</v>
      </c>
      <c r="C87" s="5" t="n">
        <v>0</v>
      </c>
      <c r="D87" s="5" t="n">
        <v>0</v>
      </c>
      <c r="E87" s="5" t="n">
        <v>0</v>
      </c>
    </row>
    <row r="88" spans="1:5">
      <c r="A88" s="4" t="s">
        <v>835</v>
      </c>
      <c r="B88" s="5" t="n">
        <v>0</v>
      </c>
      <c r="C88" s="5" t="n">
        <v>0</v>
      </c>
      <c r="D88" s="5" t="n">
        <v>0</v>
      </c>
      <c r="E88" s="5" t="n">
        <v>0</v>
      </c>
    </row>
    <row r="89" spans="1:5">
      <c r="A89" s="4" t="s">
        <v>123</v>
      </c>
      <c r="B89" s="5" t="n">
        <v>0</v>
      </c>
      <c r="C89" s="5" t="n">
        <v>0</v>
      </c>
      <c r="D89" s="5" t="n">
        <v>0</v>
      </c>
      <c r="E89" s="5" t="n">
        <v>0</v>
      </c>
    </row>
    <row r="90" spans="1:5">
      <c r="A90" s="4" t="s">
        <v>836</v>
      </c>
      <c r="B90" s="5" t="n">
        <v>0</v>
      </c>
      <c r="C90" s="5" t="n">
        <v>0</v>
      </c>
      <c r="D90" s="5" t="n">
        <v>0</v>
      </c>
      <c r="E90" s="5" t="n">
        <v>0</v>
      </c>
    </row>
    <row r="91" spans="1:5">
      <c r="A91" s="4" t="s">
        <v>125</v>
      </c>
      <c r="B91" s="5" t="n">
        <v>0</v>
      </c>
      <c r="C91" s="5" t="n">
        <v>0</v>
      </c>
      <c r="D91" s="5" t="n">
        <v>0</v>
      </c>
      <c r="E91" s="5" t="n">
        <v>0</v>
      </c>
    </row>
    <row r="92" spans="1:5">
      <c r="A92" s="4" t="s">
        <v>837</v>
      </c>
      <c r="B92" s="5" t="n">
        <v>-8082</v>
      </c>
      <c r="C92" s="5" t="n">
        <v>111499</v>
      </c>
      <c r="D92" s="5" t="n">
        <v>-323</v>
      </c>
      <c r="E92" s="5" t="n">
        <v>123708</v>
      </c>
    </row>
    <row r="93" spans="1:5">
      <c r="A93" s="4" t="s">
        <v>838</v>
      </c>
      <c r="B93" s="6" t="n">
        <v>-8082</v>
      </c>
      <c r="C93" s="6" t="n">
        <v>111499</v>
      </c>
      <c r="D93" s="6" t="n">
        <v>-323</v>
      </c>
      <c r="E93" s="6" t="n">
        <v>1237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9</v>
      </c>
      <c r="B1" s="2" t="s">
        <v>102</v>
      </c>
      <c r="C1" s="2" t="s">
        <v>1</v>
      </c>
    </row>
    <row r="2" spans="1:4">
      <c r="B2" s="2" t="s">
        <v>103</v>
      </c>
      <c r="C2" s="2" t="s">
        <v>2</v>
      </c>
      <c r="D2" s="2" t="s">
        <v>103</v>
      </c>
    </row>
    <row r="3" spans="1:4">
      <c r="A3" s="4" t="s">
        <v>840</v>
      </c>
      <c r="C3" s="6" t="n">
        <v>442236</v>
      </c>
      <c r="D3" s="6" t="n">
        <v>380857</v>
      </c>
    </row>
    <row r="4" spans="1:4">
      <c r="A4" s="4" t="s">
        <v>841</v>
      </c>
      <c r="C4" s="5" t="n">
        <v>-542791</v>
      </c>
      <c r="D4" s="5" t="n">
        <v>-432635</v>
      </c>
    </row>
    <row r="5" spans="1:4">
      <c r="A5" s="4" t="s">
        <v>842</v>
      </c>
      <c r="C5" s="5" t="n">
        <v>-10453</v>
      </c>
      <c r="D5" s="5" t="n">
        <v>-2450</v>
      </c>
    </row>
    <row r="6" spans="1:4">
      <c r="A6" s="4" t="s">
        <v>843</v>
      </c>
      <c r="C6" s="5" t="n">
        <v>-4146</v>
      </c>
      <c r="D6" s="5" t="n">
        <v>-181052</v>
      </c>
    </row>
    <row r="7" spans="1:4">
      <c r="A7" s="4" t="s">
        <v>144</v>
      </c>
      <c r="C7" s="5" t="n">
        <v>1154</v>
      </c>
      <c r="D7" s="5" t="n">
        <v>1782</v>
      </c>
    </row>
    <row r="8" spans="1:4">
      <c r="A8" s="4" t="s">
        <v>145</v>
      </c>
      <c r="C8" s="5" t="n">
        <v>199430</v>
      </c>
      <c r="D8" s="5" t="n">
        <v>39023</v>
      </c>
    </row>
    <row r="9" spans="1:4">
      <c r="A9" s="4" t="s">
        <v>844</v>
      </c>
      <c r="C9" s="5" t="n">
        <v>8001</v>
      </c>
      <c r="D9" s="5" t="n">
        <v>1249</v>
      </c>
    </row>
    <row r="10" spans="1:4">
      <c r="A10" s="4" t="s">
        <v>845</v>
      </c>
      <c r="C10" s="5" t="n">
        <v>0</v>
      </c>
      <c r="D10" s="5" t="n">
        <v>0</v>
      </c>
    </row>
    <row r="11" spans="1:4">
      <c r="A11" s="4" t="s">
        <v>846</v>
      </c>
      <c r="C11" s="5" t="n">
        <v>-348805</v>
      </c>
      <c r="D11" s="5" t="n">
        <v>-574083</v>
      </c>
    </row>
    <row r="12" spans="1:4">
      <c r="A12" s="4" t="s">
        <v>847</v>
      </c>
      <c r="C12" s="5" t="n">
        <v>890000</v>
      </c>
      <c r="D12" s="5" t="n">
        <v>233000</v>
      </c>
    </row>
    <row r="13" spans="1:4">
      <c r="A13" s="4" t="s">
        <v>150</v>
      </c>
      <c r="C13" s="5" t="n">
        <v>-892500</v>
      </c>
      <c r="D13" s="5" t="n">
        <v>-211000</v>
      </c>
    </row>
    <row r="14" spans="1:4">
      <c r="A14" s="4" t="s">
        <v>151</v>
      </c>
      <c r="C14" s="5" t="n">
        <v>-36</v>
      </c>
      <c r="D14" s="5" t="n">
        <v>-4060</v>
      </c>
    </row>
    <row r="15" spans="1:4">
      <c r="A15" s="4" t="s">
        <v>193</v>
      </c>
      <c r="C15" s="5" t="n">
        <v>-94113</v>
      </c>
    </row>
    <row r="16" spans="1:4">
      <c r="A16" s="4" t="s">
        <v>848</v>
      </c>
      <c r="C16" s="5" t="n">
        <v>-3717</v>
      </c>
      <c r="D16" s="5" t="n">
        <v>-4494</v>
      </c>
    </row>
    <row r="17" spans="1:4">
      <c r="A17" s="4" t="s">
        <v>137</v>
      </c>
      <c r="C17" s="5" t="n">
        <v>-990</v>
      </c>
      <c r="D17" s="5" t="n">
        <v>-719</v>
      </c>
    </row>
    <row r="18" spans="1:4">
      <c r="A18" s="4" t="s">
        <v>849</v>
      </c>
      <c r="C18" s="5" t="n">
        <v>0</v>
      </c>
      <c r="D18" s="5" t="n">
        <v>0</v>
      </c>
    </row>
    <row r="19" spans="1:4">
      <c r="A19" s="4" t="s">
        <v>850</v>
      </c>
      <c r="C19" s="5" t="n">
        <v>-101356</v>
      </c>
      <c r="D19" s="5" t="n">
        <v>12727</v>
      </c>
    </row>
    <row r="20" spans="1:4">
      <c r="A20" s="4" t="s">
        <v>155</v>
      </c>
      <c r="C20" s="5" t="n">
        <v>-7925</v>
      </c>
      <c r="D20" s="5" t="n">
        <v>-180499</v>
      </c>
    </row>
    <row r="21" spans="1:4">
      <c r="A21" s="4" t="s">
        <v>156</v>
      </c>
      <c r="B21" s="6" t="n">
        <v>9426</v>
      </c>
      <c r="C21" s="5" t="n">
        <v>9399</v>
      </c>
      <c r="D21" s="5" t="n">
        <v>189925</v>
      </c>
    </row>
    <row r="22" spans="1:4">
      <c r="A22" s="4" t="s">
        <v>157</v>
      </c>
      <c r="B22" s="5" t="n">
        <v>9426</v>
      </c>
      <c r="C22" s="5" t="n">
        <v>1474</v>
      </c>
      <c r="D22" s="5" t="n">
        <v>9426</v>
      </c>
    </row>
    <row r="23" spans="1:4">
      <c r="A23" s="4" t="s">
        <v>825</v>
      </c>
    </row>
    <row r="24" spans="1:4">
      <c r="A24" s="4" t="s">
        <v>840</v>
      </c>
      <c r="C24" s="5" t="n">
        <v>263339</v>
      </c>
      <c r="D24" s="5" t="n">
        <v>267551</v>
      </c>
    </row>
    <row r="25" spans="1:4">
      <c r="A25" s="4" t="s">
        <v>841</v>
      </c>
      <c r="C25" s="5" t="n">
        <v>-292743</v>
      </c>
      <c r="D25" s="5" t="n">
        <v>-218614</v>
      </c>
    </row>
    <row r="26" spans="1:4">
      <c r="A26" s="4" t="s">
        <v>842</v>
      </c>
      <c r="C26" s="5" t="n">
        <v>-10235</v>
      </c>
      <c r="D26" s="5" t="n">
        <v>-1898</v>
      </c>
    </row>
    <row r="27" spans="1:4">
      <c r="A27" s="4" t="s">
        <v>843</v>
      </c>
      <c r="C27" s="5" t="n">
        <v>-83</v>
      </c>
      <c r="D27" s="5" t="n">
        <v>-180981</v>
      </c>
    </row>
    <row r="28" spans="1:4">
      <c r="A28" s="4" t="s">
        <v>144</v>
      </c>
      <c r="C28" s="5" t="n">
        <v>154</v>
      </c>
      <c r="D28" s="5" t="n">
        <v>1782</v>
      </c>
    </row>
    <row r="29" spans="1:4">
      <c r="A29" s="4" t="s">
        <v>145</v>
      </c>
      <c r="C29" s="5" t="n">
        <v>0</v>
      </c>
      <c r="D29" s="5" t="n">
        <v>39023</v>
      </c>
    </row>
    <row r="30" spans="1:4">
      <c r="A30" s="4" t="s">
        <v>844</v>
      </c>
      <c r="C30" s="5" t="n">
        <v>8001</v>
      </c>
      <c r="D30" s="5" t="n">
        <v>1249</v>
      </c>
    </row>
    <row r="31" spans="1:4">
      <c r="A31" s="4" t="s">
        <v>845</v>
      </c>
      <c r="C31" s="5" t="n">
        <v>124848</v>
      </c>
      <c r="D31" s="5" t="n">
        <v>-101398</v>
      </c>
    </row>
    <row r="32" spans="1:4">
      <c r="A32" s="4" t="s">
        <v>846</v>
      </c>
      <c r="C32" s="5" t="n">
        <v>-170058</v>
      </c>
      <c r="D32" s="5" t="n">
        <v>-460837</v>
      </c>
    </row>
    <row r="33" spans="1:4">
      <c r="A33" s="4" t="s">
        <v>847</v>
      </c>
      <c r="C33" s="5" t="n">
        <v>890000</v>
      </c>
      <c r="D33" s="5" t="n">
        <v>233000</v>
      </c>
    </row>
    <row r="34" spans="1:4">
      <c r="A34" s="4" t="s">
        <v>150</v>
      </c>
      <c r="C34" s="5" t="n">
        <v>-892500</v>
      </c>
      <c r="D34" s="5" t="n">
        <v>-211000</v>
      </c>
    </row>
    <row r="35" spans="1:4">
      <c r="A35" s="4" t="s">
        <v>151</v>
      </c>
      <c r="C35" s="5" t="n">
        <v>36</v>
      </c>
      <c r="D35" s="5" t="n">
        <v>4060</v>
      </c>
    </row>
    <row r="36" spans="1:4">
      <c r="A36" s="4" t="s">
        <v>193</v>
      </c>
      <c r="C36" s="5" t="n">
        <v>-94113</v>
      </c>
    </row>
    <row r="37" spans="1:4">
      <c r="A37" s="4" t="s">
        <v>848</v>
      </c>
      <c r="C37" s="5" t="n">
        <v>-3717</v>
      </c>
      <c r="D37" s="5" t="n">
        <v>-4494</v>
      </c>
    </row>
    <row r="38" spans="1:4">
      <c r="A38" s="4" t="s">
        <v>137</v>
      </c>
      <c r="C38" s="5" t="n">
        <v>-840</v>
      </c>
      <c r="D38" s="5" t="n">
        <v>-659</v>
      </c>
    </row>
    <row r="39" spans="1:4">
      <c r="A39" s="4" t="s">
        <v>849</v>
      </c>
      <c r="C39" s="5" t="n">
        <v>0</v>
      </c>
      <c r="D39" s="5" t="n">
        <v>0</v>
      </c>
    </row>
    <row r="40" spans="1:4">
      <c r="A40" s="4" t="s">
        <v>850</v>
      </c>
      <c r="C40" s="5" t="n">
        <v>-101206</v>
      </c>
      <c r="D40" s="5" t="n">
        <v>12787</v>
      </c>
    </row>
    <row r="41" spans="1:4">
      <c r="A41" s="4" t="s">
        <v>155</v>
      </c>
      <c r="C41" s="5" t="n">
        <v>-7925</v>
      </c>
      <c r="D41" s="5" t="n">
        <v>-180499</v>
      </c>
    </row>
    <row r="42" spans="1:4">
      <c r="A42" s="4" t="s">
        <v>156</v>
      </c>
      <c r="C42" s="5" t="n">
        <v>9399</v>
      </c>
      <c r="D42" s="5" t="n">
        <v>189925</v>
      </c>
    </row>
    <row r="43" spans="1:4">
      <c r="A43" s="4" t="s">
        <v>157</v>
      </c>
      <c r="B43" s="5" t="n">
        <v>9426</v>
      </c>
      <c r="C43" s="5" t="n">
        <v>1474</v>
      </c>
      <c r="D43" s="5" t="n">
        <v>9426</v>
      </c>
    </row>
    <row r="44" spans="1:4">
      <c r="A44" s="4" t="s">
        <v>826</v>
      </c>
    </row>
    <row r="45" spans="1:4">
      <c r="A45" s="4" t="s">
        <v>840</v>
      </c>
      <c r="C45" s="5" t="n">
        <v>178897</v>
      </c>
      <c r="D45" s="5" t="n">
        <v>113306</v>
      </c>
    </row>
    <row r="46" spans="1:4">
      <c r="A46" s="4" t="s">
        <v>841</v>
      </c>
      <c r="C46" s="5" t="n">
        <v>-250048</v>
      </c>
      <c r="D46" s="5" t="n">
        <v>-214021</v>
      </c>
    </row>
    <row r="47" spans="1:4">
      <c r="A47" s="4" t="s">
        <v>842</v>
      </c>
      <c r="C47" s="5" t="n">
        <v>-218</v>
      </c>
      <c r="D47" s="5" t="n">
        <v>-552</v>
      </c>
    </row>
    <row r="48" spans="1:4">
      <c r="A48" s="4" t="s">
        <v>843</v>
      </c>
      <c r="C48" s="5" t="n">
        <v>-4063</v>
      </c>
      <c r="D48" s="5" t="n">
        <v>71</v>
      </c>
    </row>
    <row r="49" spans="1:4">
      <c r="A49" s="4" t="s">
        <v>144</v>
      </c>
      <c r="C49" s="5" t="n">
        <v>1000</v>
      </c>
      <c r="D49" s="5" t="n">
        <v>0</v>
      </c>
    </row>
    <row r="50" spans="1:4">
      <c r="A50" s="4" t="s">
        <v>145</v>
      </c>
      <c r="C50" s="5" t="n">
        <v>199430</v>
      </c>
      <c r="D50" s="5" t="n">
        <v>0</v>
      </c>
    </row>
    <row r="51" spans="1:4">
      <c r="A51" s="4" t="s">
        <v>844</v>
      </c>
      <c r="C51" s="5" t="n">
        <v>0</v>
      </c>
      <c r="D51" s="5" t="n">
        <v>0</v>
      </c>
    </row>
    <row r="52" spans="1:4">
      <c r="A52" s="4" t="s">
        <v>845</v>
      </c>
      <c r="C52" s="5" t="n">
        <v>0</v>
      </c>
      <c r="D52" s="5" t="n">
        <v>0</v>
      </c>
    </row>
    <row r="53" spans="1:4">
      <c r="A53" s="4" t="s">
        <v>846</v>
      </c>
      <c r="C53" s="5" t="n">
        <v>-53899</v>
      </c>
      <c r="D53" s="5" t="n">
        <v>-214644</v>
      </c>
    </row>
    <row r="54" spans="1:4">
      <c r="A54" s="4" t="s">
        <v>847</v>
      </c>
      <c r="C54" s="5" t="n">
        <v>0</v>
      </c>
      <c r="D54" s="5" t="n">
        <v>0</v>
      </c>
    </row>
    <row r="55" spans="1:4">
      <c r="A55" s="4" t="s">
        <v>150</v>
      </c>
      <c r="C55" s="5" t="n">
        <v>0</v>
      </c>
      <c r="D55" s="5" t="n">
        <v>0</v>
      </c>
    </row>
    <row r="56" spans="1:4">
      <c r="A56" s="4" t="s">
        <v>151</v>
      </c>
      <c r="C56" s="5" t="n">
        <v>0</v>
      </c>
      <c r="D56" s="5" t="n">
        <v>0</v>
      </c>
    </row>
    <row r="57" spans="1:4">
      <c r="A57" s="4" t="s">
        <v>193</v>
      </c>
      <c r="C57" s="5" t="n">
        <v>0</v>
      </c>
    </row>
    <row r="58" spans="1:4">
      <c r="A58" s="4" t="s">
        <v>848</v>
      </c>
      <c r="C58" s="5" t="n">
        <v>0</v>
      </c>
      <c r="D58" s="5" t="n">
        <v>0</v>
      </c>
    </row>
    <row r="59" spans="1:4">
      <c r="A59" s="4" t="s">
        <v>137</v>
      </c>
      <c r="C59" s="5" t="n">
        <v>-150</v>
      </c>
      <c r="D59" s="5" t="n">
        <v>-60</v>
      </c>
    </row>
    <row r="60" spans="1:4">
      <c r="A60" s="4" t="s">
        <v>849</v>
      </c>
      <c r="C60" s="5" t="n">
        <v>-124848</v>
      </c>
      <c r="D60" s="5" t="n">
        <v>101398</v>
      </c>
    </row>
    <row r="61" spans="1:4">
      <c r="A61" s="4" t="s">
        <v>850</v>
      </c>
      <c r="C61" s="5" t="n">
        <v>-124998</v>
      </c>
      <c r="D61" s="5" t="n">
        <v>101338</v>
      </c>
    </row>
    <row r="62" spans="1:4">
      <c r="A62" s="4" t="s">
        <v>155</v>
      </c>
      <c r="C62" s="5" t="n">
        <v>0</v>
      </c>
      <c r="D62" s="5" t="n">
        <v>0</v>
      </c>
    </row>
    <row r="63" spans="1:4">
      <c r="A63" s="4" t="s">
        <v>156</v>
      </c>
      <c r="C63" s="5" t="n">
        <v>0</v>
      </c>
      <c r="D63" s="5" t="n">
        <v>0</v>
      </c>
    </row>
    <row r="64" spans="1:4">
      <c r="A64" s="4" t="s">
        <v>157</v>
      </c>
      <c r="B64" s="5" t="n">
        <v>0</v>
      </c>
      <c r="C64" s="5" t="n">
        <v>0</v>
      </c>
      <c r="D64" s="5" t="n">
        <v>0</v>
      </c>
    </row>
    <row r="65" spans="1:4">
      <c r="A65" s="4" t="s">
        <v>827</v>
      </c>
    </row>
    <row r="66" spans="1:4">
      <c r="A66" s="4" t="s">
        <v>840</v>
      </c>
      <c r="C66" s="5" t="n">
        <v>0</v>
      </c>
      <c r="D66" s="5" t="n">
        <v>0</v>
      </c>
    </row>
    <row r="67" spans="1:4">
      <c r="A67" s="4" t="s">
        <v>841</v>
      </c>
      <c r="C67" s="5" t="n">
        <v>0</v>
      </c>
      <c r="D67" s="5" t="n">
        <v>0</v>
      </c>
    </row>
    <row r="68" spans="1:4">
      <c r="A68" s="4" t="s">
        <v>842</v>
      </c>
      <c r="C68" s="5" t="n">
        <v>0</v>
      </c>
      <c r="D68" s="5" t="n">
        <v>0</v>
      </c>
    </row>
    <row r="69" spans="1:4">
      <c r="A69" s="4" t="s">
        <v>843</v>
      </c>
      <c r="C69" s="5" t="n">
        <v>0</v>
      </c>
      <c r="D69" s="5" t="n">
        <v>0</v>
      </c>
    </row>
    <row r="70" spans="1:4">
      <c r="A70" s="4" t="s">
        <v>144</v>
      </c>
      <c r="C70" s="5" t="n">
        <v>0</v>
      </c>
      <c r="D70" s="5" t="n">
        <v>0</v>
      </c>
    </row>
    <row r="71" spans="1:4">
      <c r="A71" s="4" t="s">
        <v>145</v>
      </c>
      <c r="C71" s="5" t="n">
        <v>0</v>
      </c>
      <c r="D71" s="5" t="n">
        <v>0</v>
      </c>
    </row>
    <row r="72" spans="1:4">
      <c r="A72" s="4" t="s">
        <v>844</v>
      </c>
      <c r="C72" s="5" t="n">
        <v>0</v>
      </c>
      <c r="D72" s="5" t="n">
        <v>0</v>
      </c>
    </row>
    <row r="73" spans="1:4">
      <c r="A73" s="4" t="s">
        <v>845</v>
      </c>
      <c r="C73" s="5" t="n">
        <v>-124848</v>
      </c>
      <c r="D73" s="5" t="n">
        <v>101398</v>
      </c>
    </row>
    <row r="74" spans="1:4">
      <c r="A74" s="4" t="s">
        <v>846</v>
      </c>
      <c r="C74" s="5" t="n">
        <v>-124848</v>
      </c>
      <c r="D74" s="5" t="n">
        <v>101398</v>
      </c>
    </row>
    <row r="75" spans="1:4">
      <c r="A75" s="4" t="s">
        <v>847</v>
      </c>
      <c r="C75" s="5" t="n">
        <v>0</v>
      </c>
      <c r="D75" s="5" t="n">
        <v>0</v>
      </c>
    </row>
    <row r="76" spans="1:4">
      <c r="A76" s="4" t="s">
        <v>150</v>
      </c>
      <c r="C76" s="5" t="n">
        <v>0</v>
      </c>
      <c r="D76" s="5" t="n">
        <v>0</v>
      </c>
    </row>
    <row r="77" spans="1:4">
      <c r="A77" s="4" t="s">
        <v>151</v>
      </c>
      <c r="C77" s="5" t="n">
        <v>0</v>
      </c>
      <c r="D77" s="5" t="n">
        <v>0</v>
      </c>
    </row>
    <row r="78" spans="1:4">
      <c r="A78" s="4" t="s">
        <v>193</v>
      </c>
      <c r="C78" s="5" t="n">
        <v>0</v>
      </c>
    </row>
    <row r="79" spans="1:4">
      <c r="A79" s="4" t="s">
        <v>848</v>
      </c>
      <c r="C79" s="5" t="n">
        <v>0</v>
      </c>
      <c r="D79" s="5" t="n">
        <v>0</v>
      </c>
    </row>
    <row r="80" spans="1:4">
      <c r="A80" s="4" t="s">
        <v>137</v>
      </c>
      <c r="C80" s="5" t="n">
        <v>0</v>
      </c>
      <c r="D80" s="5" t="n">
        <v>0</v>
      </c>
    </row>
    <row r="81" spans="1:4">
      <c r="A81" s="4" t="s">
        <v>849</v>
      </c>
      <c r="C81" s="5" t="n">
        <v>124848</v>
      </c>
      <c r="D81" s="5" t="n">
        <v>-101398</v>
      </c>
    </row>
    <row r="82" spans="1:4">
      <c r="A82" s="4" t="s">
        <v>850</v>
      </c>
      <c r="C82" s="5" t="n">
        <v>124848</v>
      </c>
      <c r="D82" s="5" t="n">
        <v>-101398</v>
      </c>
    </row>
    <row r="83" spans="1:4">
      <c r="A83" s="4" t="s">
        <v>155</v>
      </c>
      <c r="C83" s="5" t="n">
        <v>0</v>
      </c>
      <c r="D83" s="5" t="n">
        <v>0</v>
      </c>
    </row>
    <row r="84" spans="1:4">
      <c r="A84" s="4" t="s">
        <v>156</v>
      </c>
      <c r="C84" s="5" t="n">
        <v>0</v>
      </c>
      <c r="D84" s="5" t="n">
        <v>0</v>
      </c>
    </row>
    <row r="85" spans="1:4">
      <c r="A85" s="4" t="s">
        <v>157</v>
      </c>
      <c r="B85" s="6" t="n">
        <v>0</v>
      </c>
      <c r="C85" s="6" t="n">
        <v>0</v>
      </c>
      <c r="D85" s="6" t="n">
        <v>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53:24Z</dcterms:created>
  <dcterms:modified xmlns:dcterms="http://purl.org/dc/terms/" xmlns:xsi="http://www.w3.org/2001/XMLSchema-instance" xsi:type="dcterms:W3CDTF">2019-08-07T17:53:24Z</dcterms:modified>
</cp:coreProperties>
</file>